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CONDENSED CONSOLIDATED BALANCE "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DISCONTINUED OPERATIONS" sheetId="9" state="visible" r:id="rId9"/>
    <sheet xmlns:r="http://schemas.openxmlformats.org/officeDocument/2006/relationships" name="SEGMENT INFORMATION" sheetId="10" state="visible" r:id="rId10"/>
    <sheet xmlns:r="http://schemas.openxmlformats.org/officeDocument/2006/relationships" name="RECLAMATION AND REMEDIATION" sheetId="11" state="visible" r:id="rId11"/>
    <sheet xmlns:r="http://schemas.openxmlformats.org/officeDocument/2006/relationships" name="OTHER EXPENSE, NET" sheetId="12" state="visible" r:id="rId12"/>
    <sheet xmlns:r="http://schemas.openxmlformats.org/officeDocument/2006/relationships" name="OTHER INCOME, NET" sheetId="13" state="visible" r:id="rId13"/>
    <sheet xmlns:r="http://schemas.openxmlformats.org/officeDocument/2006/relationships" name="INCOME AND MINING TAXES" sheetId="14" state="visible" r:id="rId14"/>
    <sheet xmlns:r="http://schemas.openxmlformats.org/officeDocument/2006/relationships" name="NET INCOME (LOSS) ATTRIBUTABLE " sheetId="15" state="visible" r:id="rId15"/>
    <sheet xmlns:r="http://schemas.openxmlformats.org/officeDocument/2006/relationships" name="INCOME (LOSS) PER COMMON SHARE" sheetId="16" state="visible" r:id="rId16"/>
    <sheet xmlns:r="http://schemas.openxmlformats.org/officeDocument/2006/relationships" name="EMPLOYEE PENSION AND OTHER BENE" sheetId="17" state="visible" r:id="rId17"/>
    <sheet xmlns:r="http://schemas.openxmlformats.org/officeDocument/2006/relationships" name="STOCK-BASED COMPENSATION" sheetId="18" state="visible" r:id="rId18"/>
    <sheet xmlns:r="http://schemas.openxmlformats.org/officeDocument/2006/relationships" name="FAIR VALUE ACCOUNTING" sheetId="19" state="visible" r:id="rId19"/>
    <sheet xmlns:r="http://schemas.openxmlformats.org/officeDocument/2006/relationships" name="DERIVATIVE INSTRUMENTS" sheetId="20" state="visible" r:id="rId20"/>
    <sheet xmlns:r="http://schemas.openxmlformats.org/officeDocument/2006/relationships" name="INVESTMENTS" sheetId="21" state="visible" r:id="rId21"/>
    <sheet xmlns:r="http://schemas.openxmlformats.org/officeDocument/2006/relationships" name="INVENTORIES" sheetId="22" state="visible" r:id="rId22"/>
    <sheet xmlns:r="http://schemas.openxmlformats.org/officeDocument/2006/relationships" name="STOCKPILES AND ORE ON LEACH PAD" sheetId="23" state="visible" r:id="rId23"/>
    <sheet xmlns:r="http://schemas.openxmlformats.org/officeDocument/2006/relationships" name="DEBT" sheetId="24" state="visible" r:id="rId24"/>
    <sheet xmlns:r="http://schemas.openxmlformats.org/officeDocument/2006/relationships" name="OTHER LIABILITIES" sheetId="25" state="visible" r:id="rId25"/>
    <sheet xmlns:r="http://schemas.openxmlformats.org/officeDocument/2006/relationships" name="CHANGES IN EQUITY" sheetId="26" state="visible" r:id="rId26"/>
    <sheet xmlns:r="http://schemas.openxmlformats.org/officeDocument/2006/relationships" name="RECLASSIFICATIONS OUT OF ACCUMU" sheetId="27" state="visible" r:id="rId27"/>
    <sheet xmlns:r="http://schemas.openxmlformats.org/officeDocument/2006/relationships" name="NET CHANGE IN OPERATING ASSETS " sheetId="28" state="visible" r:id="rId28"/>
    <sheet xmlns:r="http://schemas.openxmlformats.org/officeDocument/2006/relationships" name="CONDENSED CONSOLIDATING FINANCI" sheetId="29" state="visible" r:id="rId29"/>
    <sheet xmlns:r="http://schemas.openxmlformats.org/officeDocument/2006/relationships" name="COMMITMENTS AND CONTINGENCIES" sheetId="30" state="visible" r:id="rId30"/>
    <sheet xmlns:r="http://schemas.openxmlformats.org/officeDocument/2006/relationships" name="SUMMARY OF SIGNIFICANT ACCOUN31" sheetId="31" state="visible" r:id="rId31"/>
    <sheet xmlns:r="http://schemas.openxmlformats.org/officeDocument/2006/relationships" name="DISCONTINUED OPERATIONS (Tables" sheetId="32" state="visible" r:id="rId32"/>
    <sheet xmlns:r="http://schemas.openxmlformats.org/officeDocument/2006/relationships" name="SEGMENT INFORMATION (Tables)" sheetId="33" state="visible" r:id="rId33"/>
    <sheet xmlns:r="http://schemas.openxmlformats.org/officeDocument/2006/relationships" name="RECLAMATION AND REMEDIATION (Ta" sheetId="34" state="visible" r:id="rId34"/>
    <sheet xmlns:r="http://schemas.openxmlformats.org/officeDocument/2006/relationships" name="OTHER EXPENSE, NET (Tables)" sheetId="35" state="visible" r:id="rId35"/>
    <sheet xmlns:r="http://schemas.openxmlformats.org/officeDocument/2006/relationships" name="OTHER INCOME, NET (Tables)" sheetId="36" state="visible" r:id="rId36"/>
    <sheet xmlns:r="http://schemas.openxmlformats.org/officeDocument/2006/relationships" name="INCOME AND MINING TAXES (Tables" sheetId="37" state="visible" r:id="rId37"/>
    <sheet xmlns:r="http://schemas.openxmlformats.org/officeDocument/2006/relationships" name="NET INCOME (LOSS) ATTRIBUTABL38" sheetId="38" state="visible" r:id="rId38"/>
    <sheet xmlns:r="http://schemas.openxmlformats.org/officeDocument/2006/relationships" name="INCOME (LOSS) PER COMMON SHARE " sheetId="39" state="visible" r:id="rId39"/>
    <sheet xmlns:r="http://schemas.openxmlformats.org/officeDocument/2006/relationships" name="EMPLOYEE PENSION AND OTHER BE40" sheetId="40" state="visible" r:id="rId40"/>
    <sheet xmlns:r="http://schemas.openxmlformats.org/officeDocument/2006/relationships" name="STOCK BASED COMPENSATION (Table" sheetId="41" state="visible" r:id="rId41"/>
    <sheet xmlns:r="http://schemas.openxmlformats.org/officeDocument/2006/relationships" name="FAIR VALUE ACCOUNTING (Tables)" sheetId="42" state="visible" r:id="rId42"/>
    <sheet xmlns:r="http://schemas.openxmlformats.org/officeDocument/2006/relationships" name="DERIVATIVE INSTRUMENTS (Tables)" sheetId="43" state="visible" r:id="rId43"/>
    <sheet xmlns:r="http://schemas.openxmlformats.org/officeDocument/2006/relationships" name="INVESTMENTS (Tables)" sheetId="44" state="visible" r:id="rId44"/>
    <sheet xmlns:r="http://schemas.openxmlformats.org/officeDocument/2006/relationships" name="INVENTORIES (Tables)" sheetId="45" state="visible" r:id="rId45"/>
    <sheet xmlns:r="http://schemas.openxmlformats.org/officeDocument/2006/relationships" name="STOCKPILES AND ORE ON LEACH P46" sheetId="46" state="visible" r:id="rId46"/>
    <sheet xmlns:r="http://schemas.openxmlformats.org/officeDocument/2006/relationships" name="OTHER LIABILITIES (Tables)" sheetId="47" state="visible" r:id="rId47"/>
    <sheet xmlns:r="http://schemas.openxmlformats.org/officeDocument/2006/relationships" name="CHANGES IN EQUITY (Tables)" sheetId="48" state="visible" r:id="rId48"/>
    <sheet xmlns:r="http://schemas.openxmlformats.org/officeDocument/2006/relationships" name="RECLASSIFICATIONS OUT OF ACCU49" sheetId="49" state="visible" r:id="rId49"/>
    <sheet xmlns:r="http://schemas.openxmlformats.org/officeDocument/2006/relationships" name="NET CHANGE IN OPERATING ASSET50" sheetId="50" state="visible" r:id="rId50"/>
    <sheet xmlns:r="http://schemas.openxmlformats.org/officeDocument/2006/relationships" name="CONDENSED CONSOLIDATING FINAN51" sheetId="51" state="visible" r:id="rId51"/>
    <sheet xmlns:r="http://schemas.openxmlformats.org/officeDocument/2006/relationships" name="BASIS OF PRESENTATION - Definit" sheetId="52" state="visible" r:id="rId52"/>
    <sheet xmlns:r="http://schemas.openxmlformats.org/officeDocument/2006/relationships" name="SUMMARY OF SIGNIFICANT ACCOUN53" sheetId="53" state="visible" r:id="rId53"/>
    <sheet xmlns:r="http://schemas.openxmlformats.org/officeDocument/2006/relationships" name="DISCONTINUED OPERATIONS - Summa" sheetId="54" state="visible" r:id="rId54"/>
    <sheet xmlns:r="http://schemas.openxmlformats.org/officeDocument/2006/relationships" name="DISCONTINUED OPERATIONS - Batu " sheetId="55" state="visible" r:id="rId55"/>
    <sheet xmlns:r="http://schemas.openxmlformats.org/officeDocument/2006/relationships" name="DISCONTINUED OPERATIONS - Bat56" sheetId="56" state="visible" r:id="rId56"/>
    <sheet xmlns:r="http://schemas.openxmlformats.org/officeDocument/2006/relationships" name="DISCONTINUED OPERATIONS - Bat57" sheetId="57" state="visible" r:id="rId57"/>
    <sheet xmlns:r="http://schemas.openxmlformats.org/officeDocument/2006/relationships" name="DISCONTINUED OPERATIONS - Holt " sheetId="58" state="visible" r:id="rId58"/>
    <sheet xmlns:r="http://schemas.openxmlformats.org/officeDocument/2006/relationships" name="SEGMENT INFORMATION - Financial" sheetId="59" state="visible" r:id="rId59"/>
    <sheet xmlns:r="http://schemas.openxmlformats.org/officeDocument/2006/relationships" name="RECLAMATION AND REMEDIATION - Y" sheetId="60" state="visible" r:id="rId60"/>
    <sheet xmlns:r="http://schemas.openxmlformats.org/officeDocument/2006/relationships" name="RECLAMATION AND REMEDIATION - E" sheetId="61" state="visible" r:id="rId61"/>
    <sheet xmlns:r="http://schemas.openxmlformats.org/officeDocument/2006/relationships" name="RECLAMATION AND REMEDIATION - R" sheetId="62" state="visible" r:id="rId62"/>
    <sheet xmlns:r="http://schemas.openxmlformats.org/officeDocument/2006/relationships" name="RECLAMATION AND REMEDIATION - A" sheetId="63" state="visible" r:id="rId63"/>
    <sheet xmlns:r="http://schemas.openxmlformats.org/officeDocument/2006/relationships" name="OTHER EXPENSE, NET (Details)" sheetId="64" state="visible" r:id="rId64"/>
    <sheet xmlns:r="http://schemas.openxmlformats.org/officeDocument/2006/relationships" name="OTHER INCOME, NET (Details)" sheetId="65" state="visible" r:id="rId65"/>
    <sheet xmlns:r="http://schemas.openxmlformats.org/officeDocument/2006/relationships" name="INCOME AND MINING TAXES - Tax E" sheetId="66" state="visible" r:id="rId66"/>
    <sheet xmlns:r="http://schemas.openxmlformats.org/officeDocument/2006/relationships" name="INCOME AND MINING TAXES - Unrec" sheetId="67" state="visible" r:id="rId67"/>
    <sheet xmlns:r="http://schemas.openxmlformats.org/officeDocument/2006/relationships" name="NET INCOME (LOSS) ATTRIBUTABL68" sheetId="68" state="visible" r:id="rId68"/>
    <sheet xmlns:r="http://schemas.openxmlformats.org/officeDocument/2006/relationships" name="NET INCOME (LOSS) ATTRIBUTABL69" sheetId="69" state="visible" r:id="rId69"/>
    <sheet xmlns:r="http://schemas.openxmlformats.org/officeDocument/2006/relationships" name="NET INCOME (LOSS) ATTRIBUTABL70" sheetId="70" state="visible" r:id="rId70"/>
    <sheet xmlns:r="http://schemas.openxmlformats.org/officeDocument/2006/relationships" name="INCOME (LOSS) PER COMMON SHAR71" sheetId="71" state="visible" r:id="rId71"/>
    <sheet xmlns:r="http://schemas.openxmlformats.org/officeDocument/2006/relationships" name="INCOME (LOSS) PER COMMON SHAR72" sheetId="72" state="visible" r:id="rId72"/>
    <sheet xmlns:r="http://schemas.openxmlformats.org/officeDocument/2006/relationships" name="INCOME (LOSS) PER COMMON SHAR73" sheetId="73" state="visible" r:id="rId73"/>
    <sheet xmlns:r="http://schemas.openxmlformats.org/officeDocument/2006/relationships" name="EMPLOYEE PENSION AND OTHER BE74" sheetId="74" state="visible" r:id="rId74"/>
    <sheet xmlns:r="http://schemas.openxmlformats.org/officeDocument/2006/relationships" name="STOCK-BASED COMPENSATION - Comp" sheetId="75" state="visible" r:id="rId75"/>
    <sheet xmlns:r="http://schemas.openxmlformats.org/officeDocument/2006/relationships" name="FAIR VALUE ACCOUNTING - Fair Va" sheetId="76" state="visible" r:id="rId76"/>
    <sheet xmlns:r="http://schemas.openxmlformats.org/officeDocument/2006/relationships" name="FAIR VALUE ACCOUNTING - Quantit" sheetId="77" state="visible" r:id="rId77"/>
    <sheet xmlns:r="http://schemas.openxmlformats.org/officeDocument/2006/relationships" name="FAIR VALUE ACCOUNTING - Changes" sheetId="78" state="visible" r:id="rId78"/>
    <sheet xmlns:r="http://schemas.openxmlformats.org/officeDocument/2006/relationships" name="DERIVATIVE INSTRUMENTS - Foreig" sheetId="79" state="visible" r:id="rId79"/>
    <sheet xmlns:r="http://schemas.openxmlformats.org/officeDocument/2006/relationships" name="DERIVATIVE INSTRUMENTS - Diesel" sheetId="80" state="visible" r:id="rId80"/>
    <sheet xmlns:r="http://schemas.openxmlformats.org/officeDocument/2006/relationships" name="DERIVATIVE INSTRUMENTS - Fair V" sheetId="81" state="visible" r:id="rId81"/>
    <sheet xmlns:r="http://schemas.openxmlformats.org/officeDocument/2006/relationships" name="DERIVATIVE INSTRUMENTS - Locati" sheetId="82" state="visible" r:id="rId82"/>
    <sheet xmlns:r="http://schemas.openxmlformats.org/officeDocument/2006/relationships" name="DERIVATIVE INSTRUMENTS - Batu H" sheetId="83" state="visible" r:id="rId83"/>
    <sheet xmlns:r="http://schemas.openxmlformats.org/officeDocument/2006/relationships" name="DERIVATIVE INSTRUMENTS - Embedd" sheetId="84" state="visible" r:id="rId84"/>
    <sheet xmlns:r="http://schemas.openxmlformats.org/officeDocument/2006/relationships" name="INVESTMENTS - Marketable Securi" sheetId="85" state="visible" r:id="rId85"/>
    <sheet xmlns:r="http://schemas.openxmlformats.org/officeDocument/2006/relationships" name="INVESTMENTS - Impairments and O" sheetId="86" state="visible" r:id="rId86"/>
    <sheet xmlns:r="http://schemas.openxmlformats.org/officeDocument/2006/relationships" name="INVENTORIES - Summary of Invent" sheetId="87" state="visible" r:id="rId87"/>
    <sheet xmlns:r="http://schemas.openxmlformats.org/officeDocument/2006/relationships" name="STOCKPILES AND ORE ON LEACH P88" sheetId="88" state="visible" r:id="rId88"/>
    <sheet xmlns:r="http://schemas.openxmlformats.org/officeDocument/2006/relationships" name="STOCKPILES AND ORE ON LEACH P89" sheetId="89" state="visible" r:id="rId89"/>
    <sheet xmlns:r="http://schemas.openxmlformats.org/officeDocument/2006/relationships" name="DEBT - Maturities (Details)" sheetId="90" state="visible" r:id="rId90"/>
    <sheet xmlns:r="http://schemas.openxmlformats.org/officeDocument/2006/relationships" name="OTHER LIABILITIES (Details)" sheetId="91" state="visible" r:id="rId91"/>
    <sheet xmlns:r="http://schemas.openxmlformats.org/officeDocument/2006/relationships" name="CHANGES IN EQUITY (Details)" sheetId="92" state="visible" r:id="rId92"/>
    <sheet xmlns:r="http://schemas.openxmlformats.org/officeDocument/2006/relationships" name="RECLASSIFICATIONS OUT OF ACCU93" sheetId="93" state="visible" r:id="rId93"/>
    <sheet xmlns:r="http://schemas.openxmlformats.org/officeDocument/2006/relationships" name="RECLASSIFICATIONS OUT OF ACCU94" sheetId="94" state="visible" r:id="rId94"/>
    <sheet xmlns:r="http://schemas.openxmlformats.org/officeDocument/2006/relationships" name="NET CHANGE IN OPERATING ASSET95" sheetId="95" state="visible" r:id="rId95"/>
    <sheet xmlns:r="http://schemas.openxmlformats.org/officeDocument/2006/relationships" name="CONDENSED CONSOLIDATING FINAN96" sheetId="96" state="visible" r:id="rId96"/>
    <sheet xmlns:r="http://schemas.openxmlformats.org/officeDocument/2006/relationships" name="CONDENSED CONSOLIDATING FINAN97" sheetId="97" state="visible" r:id="rId97"/>
    <sheet xmlns:r="http://schemas.openxmlformats.org/officeDocument/2006/relationships" name="CONDENSED CONSOLIDATING FINAN98" sheetId="98" state="visible" r:id="rId98"/>
    <sheet xmlns:r="http://schemas.openxmlformats.org/officeDocument/2006/relationships" name="CONDENSED CONSOLIDATING FINAN99" sheetId="99" state="visible" r:id="rId99"/>
    <sheet xmlns:r="http://schemas.openxmlformats.org/officeDocument/2006/relationships" name="COMMITMENTS AND CONTINGENCIES -" sheetId="100" state="visible" r:id="rId100"/>
    <sheet xmlns:r="http://schemas.openxmlformats.org/officeDocument/2006/relationships" name="COMMITMENTS AND CONTINGENCIE101" sheetId="101" state="visible" r:id="rId101"/>
    <sheet xmlns:r="http://schemas.openxmlformats.org/officeDocument/2006/relationships" name="COMMITMENTS AND CONTINGENCIE102" sheetId="102" state="visible" r:id="rId102"/>
    <sheet xmlns:r="http://schemas.openxmlformats.org/officeDocument/2006/relationships" name="COMMITMENTS AND CONTINGENCIE103" sheetId="103" state="visible" r:id="rId103"/>
    <sheet xmlns:r="http://schemas.openxmlformats.org/officeDocument/2006/relationships" name="COMMITMENTS AND CONTINGENCIE104" sheetId="104" state="visible" r:id="rId104"/>
    <sheet xmlns:r="http://schemas.openxmlformats.org/officeDocument/2006/relationships" name="COMMITMENTS AND CONTINGENCIE105" sheetId="105" state="visible" r:id="rId105"/>
    <sheet xmlns:r="http://schemas.openxmlformats.org/officeDocument/2006/relationships" name="COMMITMENTS AND CONTINGENCIE106" sheetId="106" state="visible" r:id="rId106"/>
    <sheet xmlns:r="http://schemas.openxmlformats.org/officeDocument/2006/relationships" name="COMMITMENTS AND CONTINGENCIE107" sheetId="107" state="visible" r:id="rId107"/>
  </sheets>
  <definedNames/>
  <calcPr calcId="124519" fullCalcOnLoad="1"/>
</workbook>
</file>

<file path=xl/sharedStrings.xml><?xml version="1.0" encoding="utf-8"?>
<sst xmlns="http://schemas.openxmlformats.org/spreadsheetml/2006/main" uniqueCount="905">
  <si>
    <t>Document and Entity Information - shares</t>
  </si>
  <si>
    <t>3 Months Ended</t>
  </si>
  <si>
    <t>Mar. 31, 2017</t>
  </si>
  <si>
    <t>Apr. 17, 2017</t>
  </si>
  <si>
    <t>Document And Entity Information</t>
  </si>
  <si>
    <t>Entity Registrant Name</t>
  </si>
  <si>
    <t>NEWMONT MINING CORP /DE/</t>
  </si>
  <si>
    <t>Entity Central Index Key</t>
  </si>
  <si>
    <t>Document Type</t>
  </si>
  <si>
    <t>10-Q</t>
  </si>
  <si>
    <t>Document Period End Date</t>
  </si>
  <si>
    <t>Mar. 31,
		2017</t>
  </si>
  <si>
    <t>Amendment Flag</t>
  </si>
  <si>
    <t>false</t>
  </si>
  <si>
    <t>Document Fiscal Year Focus</t>
  </si>
  <si>
    <t>Document Fiscal Period Focus</t>
  </si>
  <si>
    <t>Q1</t>
  </si>
  <si>
    <t>Current Fiscal Year End Date</t>
  </si>
  <si>
    <t>--12-31</t>
  </si>
  <si>
    <t>Entity Current Reporting Status</t>
  </si>
  <si>
    <t>Yes</t>
  </si>
  <si>
    <t>Entity Filer Category</t>
  </si>
  <si>
    <t>Large Accelerated Filer</t>
  </si>
  <si>
    <t>Entity Common Stock, Shares Outstanding</t>
  </si>
  <si>
    <t>CONDENSED CONSOLIDATED STATEMENTS OF OPERATIONS - USD ($) $ in Millions</t>
  </si>
  <si>
    <t>Mar. 31, 2016</t>
  </si>
  <si>
    <t>CONDENSED CONSOLIDATED STATEMENTS OF OPERATIONS</t>
  </si>
  <si>
    <t>Sales</t>
  </si>
  <si>
    <t>Costs and expenses</t>
  </si>
  <si>
    <t>Costs applicable to sales (1)</t>
  </si>
  <si>
    <t>[1]</t>
  </si>
  <si>
    <t>Depreciation and amortization</t>
  </si>
  <si>
    <t>Reclamation and remediation (Note 5)</t>
  </si>
  <si>
    <t>Exploration</t>
  </si>
  <si>
    <t>Advanced projects, research and development</t>
  </si>
  <si>
    <t>General and administrative</t>
  </si>
  <si>
    <t>Other expense, net (Note 6)</t>
  </si>
  <si>
    <t>Total costs and expenses</t>
  </si>
  <si>
    <t>Other income (expense)</t>
  </si>
  <si>
    <t>Other income, net (Note 7)</t>
  </si>
  <si>
    <t>Interest expense, net</t>
  </si>
  <si>
    <t>Total other income (expense)</t>
  </si>
  <si>
    <t>Income (loss) before income and mining tax and other items</t>
  </si>
  <si>
    <t>Income and mining tax benefit (expense) (Note 8)</t>
  </si>
  <si>
    <t>Equity income (loss) of affiliates</t>
  </si>
  <si>
    <t>Net income (loss) from continuing operations</t>
  </si>
  <si>
    <t>Net income (loss) from discontinued operations, net of tax (Note 3)</t>
  </si>
  <si>
    <t>Net income (loss)</t>
  </si>
  <si>
    <t>Net loss (income) attributable to noncontrolling interests, net of tax</t>
  </si>
  <si>
    <t>Continuing operations (Note 9)</t>
  </si>
  <si>
    <t>Discontinued operations (Note 3)</t>
  </si>
  <si>
    <t>Net income (loss) attributable to Newmont stockholders</t>
  </si>
  <si>
    <t>Net income (loss) attributable to Newmont stockholders:</t>
  </si>
  <si>
    <t>Continuing operations</t>
  </si>
  <si>
    <t>Discontinued operations</t>
  </si>
  <si>
    <t>Net income (loss) per common share, Basic (Note 10)</t>
  </si>
  <si>
    <t>Continuing operations (in dollars per share)</t>
  </si>
  <si>
    <t>Discontinued operations (in dollars per share)</t>
  </si>
  <si>
    <t>Income (loss) per common share, basic</t>
  </si>
  <si>
    <t>Net income (loss) per common share, Diluted (Note 10)</t>
  </si>
  <si>
    <t>Income (loss) per common share, diluted</t>
  </si>
  <si>
    <t>Cash dividends declared per common share</t>
  </si>
  <si>
    <t>Excludes Depreciation and amortization and Reclamation and remediation.</t>
  </si>
  <si>
    <t>CONDENSED CONSOLIDATED STATEMENTS OF CONSOLIDATED COMPREHENSIVE INCOME (LOSS) - USD ($) $ in Millions</t>
  </si>
  <si>
    <t>CONDENSED CONSOLIDATED STATEMENTS OF CONSOLIDATED COMPREHENSIVE INCOME (LOSS)</t>
  </si>
  <si>
    <t>Other comprehensive income (loss):</t>
  </si>
  <si>
    <t>Change in marketable securities, net of $- and $- tax benefit (expense), respectively</t>
  </si>
  <si>
    <t>Foreign currency translation adjustments</t>
  </si>
  <si>
    <t>Change in pension and other post-retirement benefits, net of $(4) and $(2), tax benefit (expense), respectively</t>
  </si>
  <si>
    <t>Change in fair value of cash flow hedge instruments, net of $(4) and $(8) tax benefit (expense), respectively</t>
  </si>
  <si>
    <t>Other comprehensive income (loss)</t>
  </si>
  <si>
    <t>Comprehensive income (loss)</t>
  </si>
  <si>
    <t>Comprehensive income (loss) attributable to:</t>
  </si>
  <si>
    <t>Newmont stockholders</t>
  </si>
  <si>
    <t>Noncontrolling interests</t>
  </si>
  <si>
    <t>CONDENSED CONSOLIDATED STATEMENTS OF CONSOLIDATED COMPREHENSIVE INCOME (LOSS) (Parenthetical) - USD ($) $ in Millions</t>
  </si>
  <si>
    <t>Unrealized gain (loss) on marketable securities, tax benefit (expense)</t>
  </si>
  <si>
    <t>Change in pension and other post-retirement benefits, tax benefit (expense)</t>
  </si>
  <si>
    <t>Change in fair value of cash flow hedge instruments, tax benefit (expense)</t>
  </si>
  <si>
    <t>CONDENSED CONSOLIDATED STATEMENTS OF CONSOLIDATED CASH FLOWS - USD ($) $ in Millions</t>
  </si>
  <si>
    <t>Operating activities:</t>
  </si>
  <si>
    <t>Adjustments:</t>
  </si>
  <si>
    <t>Stock-based compensation (Note 12)</t>
  </si>
  <si>
    <t>Reclamation and remediation</t>
  </si>
  <si>
    <t>Loss (income) from discontinued operations (Note 3)</t>
  </si>
  <si>
    <t>Deferred income taxes</t>
  </si>
  <si>
    <t>Gain on asset and investment sales, net</t>
  </si>
  <si>
    <t>Other operating adjustments and inventory write-downs</t>
  </si>
  <si>
    <t>Net change in operating assets and liabilities (Note 22)</t>
  </si>
  <si>
    <t>Net cash provided by (used in) operating activities of continuing operations</t>
  </si>
  <si>
    <t>Net cash provided by (used in) operating activities of discontinued operations (1)</t>
  </si>
  <si>
    <t>Net cash provided by (used in) operating activities</t>
  </si>
  <si>
    <t>Investing activities:</t>
  </si>
  <si>
    <t>Additions to property, plant and mine development</t>
  </si>
  <si>
    <t>Proceeds from sales of investments</t>
  </si>
  <si>
    <t>Proceeds from sales of other assets</t>
  </si>
  <si>
    <t>Acquisitions, net</t>
  </si>
  <si>
    <t>Other</t>
  </si>
  <si>
    <t>Net cash provided by (used in) investing activities of continuing operations</t>
  </si>
  <si>
    <t>Net cash provided by (used in) investing activities of discontinued operations</t>
  </si>
  <si>
    <t>Net cash provided by (used in) investing activities</t>
  </si>
  <si>
    <t>Financing activities:</t>
  </si>
  <si>
    <t>Dividends paid to common stockholders</t>
  </si>
  <si>
    <t>Distributions to noncontrolling interests</t>
  </si>
  <si>
    <t>Funding from noncontrolling interests</t>
  </si>
  <si>
    <t>Payments for withholding of employee taxes related to stock-based compensation</t>
  </si>
  <si>
    <t>Repayment of debt</t>
  </si>
  <si>
    <t>Dividends paid to noncontrolling interests</t>
  </si>
  <si>
    <t>Net cash provided by (used in) financing activities of continuing operations</t>
  </si>
  <si>
    <t>Net cash provided by (used in) financing activities of discontinued operations</t>
  </si>
  <si>
    <t>Net cash provided by (used in) financing activities</t>
  </si>
  <si>
    <t>Effect of exchange rate changes on cash</t>
  </si>
  <si>
    <t>Net change in cash and cash equivalents</t>
  </si>
  <si>
    <t>Less net cash provided by (used in) Batu Hijau discontinued operations</t>
  </si>
  <si>
    <t>Net change in cash and cash equivalents excluding cash and cash equivalents related to Batu Hijau discontinued operations</t>
  </si>
  <si>
    <t>Cash and cash equivalents at beginning of period</t>
  </si>
  <si>
    <t>Cash and cash equivalents at end of period</t>
  </si>
  <si>
    <t>Discontinued operations disposed of by sale</t>
  </si>
  <si>
    <t>PTNNT - Batu Hijau | Discontinued operations disposed of by sale</t>
  </si>
  <si>
    <t>Holt royalty obligation | Holloway Mining Company | Discontinued operations disposed of by sale</t>
  </si>
  <si>
    <t>CONDENSED CONSOLIDATED BALANCE SHEETS - USD ($) $ in Millions</t>
  </si>
  <si>
    <t>Dec. 31, 2016</t>
  </si>
  <si>
    <t>ASSETS</t>
  </si>
  <si>
    <t>Cash and cash equivalents</t>
  </si>
  <si>
    <t>Trade receivables</t>
  </si>
  <si>
    <t>Other accounts receivables</t>
  </si>
  <si>
    <t>Investments (Note 15)</t>
  </si>
  <si>
    <t>Inventories (Note 16)</t>
  </si>
  <si>
    <t>Stockpiles and ore on leach pads (Note 17)</t>
  </si>
  <si>
    <t>Other current assets</t>
  </si>
  <si>
    <t>Current assets</t>
  </si>
  <si>
    <t>Property, plant and mine development, net</t>
  </si>
  <si>
    <t>Deferred income tax assets</t>
  </si>
  <si>
    <t>Other non-current assets</t>
  </si>
  <si>
    <t>Total assets</t>
  </si>
  <si>
    <t>LIABILITIES</t>
  </si>
  <si>
    <t>Debt (Note 18)</t>
  </si>
  <si>
    <t>Accounts payable</t>
  </si>
  <si>
    <t>Employee-related benefits</t>
  </si>
  <si>
    <t>Income and mining taxes payable</t>
  </si>
  <si>
    <t>Other current liabilities (Note 19)</t>
  </si>
  <si>
    <t>Current liabilities</t>
  </si>
  <si>
    <t>Reclamation and remediation liabilities (Note 5)</t>
  </si>
  <si>
    <t>Deferred income tax liabilities</t>
  </si>
  <si>
    <t>Other non-current liabilities (Note 19)</t>
  </si>
  <si>
    <t>Total liabilities</t>
  </si>
  <si>
    <t>EQUITY</t>
  </si>
  <si>
    <t>Common stock</t>
  </si>
  <si>
    <t>Additional paid-in capital</t>
  </si>
  <si>
    <t>Accumulated other comprehensive income (loss) (Note 21)</t>
  </si>
  <si>
    <t>Retained earnings</t>
  </si>
  <si>
    <t>Newmont stockholders' equity</t>
  </si>
  <si>
    <t>Total equity</t>
  </si>
  <si>
    <t>Total liabilities and equity</t>
  </si>
  <si>
    <t>BASIS OF PRESENTATION</t>
  </si>
  <si>
    <t>NOTE 1 BASIS OF PRESENTATIO
The interim Condensed Consolidated Financial Statements (“interim statements”) of Newmont Mining Corporation and its subsidiaries (collectively, “Newmont” or the “Company”) are unaudited. In the opinion of management, all adjustments (including normal recurring adjustments) and disclosures necessary for a fair presentation of these interim statements have been included. The results reported in these interim statements are not necessarily indicative of the results that may be reported for the entire year. These interim statements should be read in conjunction with Newmont’s Consolidated Financial Statements for the year ended December 31, 2016 filed on February 21, 2017 on Form 10-K. The year-end balance sheet data was derived from the audited financial statements and, in accordance with the instructions to Form 10-Q, certain information and footnote disclosures required by United States (“U.S.”) generally accepted accounting principles (“GAAP”) have been condensed or omitted. References to “A$” refers to Australian currency and “C$” refers to Canadian currency.
On November 2, 2016, Newmont completed the sale of its 48.5% economic interest in PT Newmont Nusa Tenggara (“PTNNT”), which operated the Batu Hijau copper and gold mine (“Batu Hijau”) in Indonesia (the “Batu Hijau Transaction”). As a result, Newmont presents Batu Hijau as a discontinued operation for all periods presented. Accordingly, (i) our Condensed Consolidated Statements of Operations and Cash Flows have been reclassified to present Batu Hijau as a discontinued operation for all periods presented and (ii) the amounts presented in these notes relate only to our continuing operations, unless otherwise noted. For additional information regarding our discontinued operations, see Note 3.</t>
  </si>
  <si>
    <t>SUMMARY OF SIGNIFICANT ACCOUNTING POLICIES</t>
  </si>
  <si>
    <t>NOTE 2 SUMMARY OF SIGNIFICANT ACCOUNTING POLICIES
Risks and Uncertainties
As a global mining company, the Company’s revenue, profitability and future rate of growth are substantially dependent on prevailing prices for gold and copper. Historically, the commodity markets have been very volatile, and there can be no assurance that commodity prices will not be subject to wide fluctuations in the future. A substantial or extended decline in commodity prices could have a material adverse effect on the Company’s financial position, results of operations, cash flows, access to capital and on the quantities of reserves that the Company can economically produce. The carrying value of the Company’s Property, plant and mine development , net; Inventories; Stockpiles and ore on leach pads and Deferred income tax assets are particularly sensitive to the outlook for commodity prices. A decline in the Company’s price outlook from current levels could result in material impairment charges related to these assets.
The preparation of financial statements in conformity with U.S. GAAP requires management to make estimates and assumptions that affect the accounting for and recognition and disclosure of assets, liabilities, equity, revenues and expenses. The Company must make these estimates and assumptions because certain information used is dependent on future events, cannot be calculated with a high degree of precision from data available or simply cannot be readily calculated based on generally accepted methodologies. Actual results could differ from these estimates.
Recently Adopted Accounting Pronouncements
Stock-based compensation
I n March 2016, ASU No. 2016-09 was issued related to stock-based compensation. The new guidance simplifies the accounting for stock-based compensation transactions, including income tax consequences, classification of awards as either equity or liabilities and classification of cash payments related to tax withholdings on behalf of employees on the Consolidated Statements of Cash Flows. This update is effective in fiscal years, including interim periods, beginning after December 15, 2016. The Company adopted this guidance as of January 1, 2017 and reclassified $(4) from Net cash provided by (used in) operating activities of continuing operations to Net cash provided by (used in) financing activities of continuing operations for the quarter ended March 31, 2016. Adoption of this guidance had no other impact on the Consolidated Financial Statements or disclosures.
Inventory
In July 2015, ASU No. 2015-11 was issued related to inventory, simplifying the subsequent measurement of inventories by replacing the lower of cost or market test with a lower of cost and net realizable value test. The update is effective in fiscal years, including interim periods, beginning after December 15, 2016. The Company records inventory at the lower of cost or net realizable value and the adoption of this guidance effective January 1, 2017 had no impact on the Consolidated Financial Statements or disclosures.
Recently Issued Accounting Pronouncements
Employee Benefits
I n March 2017, ASU No. 2017-07 was issued related to the presentation of net periodic pension and postretirement cost. The new guidance requires the service cost component of net benefit costs be classified similar to other compensation costs arising from services rendered by employees. Other components of net benefit costs are required to be classified separately from the service cost and outside income from operations. This update is effective in fiscal years, including interim periods, beginning after December 15, 2017. The Company anticipates adopting this new guidance effective January 1, 2018. The adoption of this guidance will result in the reclassification of other components of net benefit costs from Costs and expenses to Other income, net and will no longer be included in costs that benefit the inventory/production process. The adoption of this guidance is not expected to have a material impact on the Consolidated Financial Statements and disclosures.
Goodwill
I n January 2017, ASU No. 2017-04 was issued which removes step two from the goodwill impairment test. As a result, an entity should perform its annual goodwill impairment test by comparing the fair value of a reporting unit with its carrying amount and should recognize an impairment charge for the amount by which the carrying amount exceeds the reporting unit’s fair value. This update is effective in fiscal years, including interim periods, beginning after December 15, 2019 and early adoption is permitted. The Company has adopted this new guidance effective April 1, 2017; however it will not have a material impact on the Consolidated Financial Statements or disclosures.
Business Combinations
I n January 2017, ASU No. 2017-01 was issued clarifying the definition of a business and providing additional guidance for determining whether transactions should be accounted for as acquisitions of assets or businesses. This update is effective in fiscal years, including interim periods, beginning after December 15, 2017 and early adoption is permitted. The new guidance is required to be applied on a prospective basis. The Company has adopted this new guidance effective April 1, 2017.
Restricted Cash
In November 2016, ASU No. 2016-18 was issued related to the inclusion of restricted cash in the statement of cash flows. This new guidance requires that a statement of cash flows explain the change during the period in the total of cash, cash equivalents and amounts generally described as restricted cash or restricted cash equivalents. This update is effective in fiscal years, including interim periods, beginning after December 15, 2017 and early adoption is permitted. The adoption of this guidance will result in the inclusion of the restricted cash balances within the overall cash balance and removal of the changes in restricted cash activity, which is currently recognized in Other financing activities , on the Statements of Consolidated Cash Flows. Furthermore, the Company will be required to reconcile Cash and cash equivalents and restricted cash reported within the Consolidated Balance Sheets to the total shown in the Statements of Consolidated Cash Flows. The Company anticipates adopting this new guidance effective January 1, 2018 and does not expect it to have a material impact on the Consolidated Financial Statements or disclosures.
Intra-Entity Transfers
In October 2016, ASU No. 2016-16 was issued related to the intra-entity transfers of assets other than inventory. This new guidance requires entities to recognize the income tax consequences of an intra-entity transfer of an asset other than inventory when the transfer occurs. This update is effective in fiscal years, including interim periods, beginning after December 15, 2017 and early adoption is permitted. The Company is currently evaluating this guidance and the impact it will have on the Consolidated Financial Statements and disclosures.
Statement of Cash Flows
In August 2016, ASU No. 2016-15 was issued related to the statement of cash flows. This new guidance addresses eight specific cash flow issues with the objective of reducing the existing diversity in practice in how certain cash receipts and cash payments are presented and classified in the statement of cash flows. This update is effective in fiscal years, including interim periods, beginning after December 15, 2017 and early adoption is permitted. The Company is currently evaluating this guidance and the impact it will have on the Consolidated Financial Statements and disclosures.
Leases
In February 2016, ASU No. 2016-02 was issued related to leases. The new guidance modifies the classification criteria and requires lessees to recognize the assets and liabilities arising from most leases on the balance sheet. This update is effective in fiscal years, including interim periods, beginning after December 15, 2018 and early adoption is permitted. The Company is currently evaluating this guidance and the impact it will have on the Consolidated Financial Statements and disclosures. The Company anticipates adopting the new standard effective January 1, 2019.
Investments
In January 2016, ASU No. 2016-01 was issued related to financial instruments. The new guidance requires entities to measure equity investments that do not result in consolidation and are not accounted for under the equity method at fair value and recognize any changes in fair value in net income. This new guidance also updates certain disclosure requirements for these investments. This update is effective in fiscal years, including interim periods, beginning after December 15, 2017 and early adoption is not permitted. The Company expects the updated guidance to have a material impact on the Consolidated Balance Sheets upon adoption. The impact on the Consolidated Statement of Operations will depend on the Company’s investments and future changes in fair value, but is not expected to be material. The Company does not expect a material impact on the Consolidated Statements of Cash Flows.
Revenue recognition
In May 2014, ASU No. 2014-09 was issued related to revenue from contracts with customers. This ASU was further amended in August 2015, March 2016, April 2016, May 2016 and December 2016 by ASU No. 2015-14, No. 2016-08, No. 2016-10, No. 2016-12 and No. 2016-20, respectively. The new standard provides a five-step approach to be applied to all contracts with customers and also requires expanded disclosures about revenue recognition. In August 2015, the effective date was deferred to reporting periods, including interim periods, beginning after December 15, 2017 and will be applied retrospectively.
The Company is currently performing an assessment of the revised standard and impacts on the Company’s Consolidated Financial Statements and disclosures. To date, the Company has reviewed a sample of contracts that are representative of the current types of product sold. Management is still in the process of completing their assessment of the impacts; however, based on the sample reviewed, the Company anticipates the standard having a potential impact to the timing of revenue recognition due to a potential change in timing of when control is transferred to the customer. The Company continues to evaluate the potential impacts due to timing of revenue recognition, but does not expect it to have a material impact on the Consolidated Financial Statements. Additionally, the Company continues to assess the potential impacts on insurance payments, variable consideration on concentrate sales, and refining fee classifications under the new standard. Based on preliminary findings, the Company does not expect these areas to have a significant impact on revenue recognition. The Company expects to have an update to the impacts of the standard in the second quarter of 2017.
The Company anticipates adopting the new standard effective January 1, 2018. The guidance may be applied retrospectively for all periods presented or retrospectively with the cumulative effect of initially applying the guidance recognized at the date of initial application. The Company currently anticipates adopting the standard retrospectively with the cumulative effect of initially applying the amended guidance recognized at January 1, 2018.</t>
  </si>
  <si>
    <t>DISCONTINUED OPERATIONS</t>
  </si>
  <si>
    <t>NOTE 3 DISCONTINUED OPERATIONS
The details of our Net income (loss) from discontinued operations are set forth below:
Three Months Ended March 31,
2017
2016
Holt royalty obligation
$
(23)
$
(26)
Batu Hijau operations
—
185
Net income (loss) from discontinued operations
$
(23)
$
159
The Batu Hijau Transaction
On November 2, 2016, Newmont completed the sale of its 48.5% economic interest in PTNNT, which operated the Batu Hijau copper and gold mine, previously reported in the Asia Pacific segment (renamed as the Australia segment during the first quarter of 2017).
Net income (loss) from discontinued operations in the Condensed Consolidated Statements of Operations that relates to Batu Hijau consists of the following:
Three Months Ended
March 31, 2016
Sales
$
570
Costs and expenses
Costs applicable to sales (1)
230
Depreciation and amortization
46
Reclamation and remediation
4
Advanced projects, research and development
1
General and administrative
4
Other expense (income), net
(2)
283
Interest expense, net
(5)
Income (loss) before income and mining tax and other items
282
Income and mining tax benefit (expense)
(97)
Net income (loss) from discontinued operations
185
Net loss (income) attributable to noncontrolling interests
(95)
Net income (loss) from discontinued operations attributable to Newmont stockholders
$
90
(1)
Excludes Depreciation and amortization and Reclamation and remediation.
The condensed consolidated statements of comprehensive income (loss) were not impacted by discontinued operations as PTNNT did not have any other comprehensive income (loss).
Cash flows from Batu Hijau consist of the following:
Three Months Ended
March 31, 2016
Net cash provided by (used in) operating activities
$
371
Net cash provided by (used in) investing activities
(17)
Net cash provided by (used in) financing activities
(93)
Net cash provided by (used in) Batu Hijau discontinued operations
$
261
The Holt Royalty Obligation
Discontinued operations include a retained royalty obligation to Holloway Mining Company. Holloway Mining Company, which owned the Holt-McDermott property (“Holt”), was sold to St. Andrew Goldfields Ltd. (“St. Andrew”) in 2006. In January 2016, St. Andrew was acquired by Kirkland Lake Gold Ltd.
At March 31, 2017 and December 31, 2016, the estimated fair value of the Holt royalty obligation was $220 and $187, respectively. Changes to the estimated fair value resulting from periodic revaluations are recorded to Net income (loss) from discontinued operations . During the three months ended March 31, 2017 and 2016, the Company recorded a gain (loss) of $(23) and $(26), net of tax benefit (expense) of $13 and $11, respectively, related to the Holt royalty obligation.
During the three months ended March 31, 2017 and 2016, the Company paid $3 and $2, respectively, related to the Holt royalty obligation. Refer to Note 13 for additional information on the Holt royalty obligation.</t>
  </si>
  <si>
    <t>SEGMENT INFORMATION</t>
  </si>
  <si>
    <t>NOTE 4 SEGMENT INFORMATION
The Company has organized its operations into four geographic regions. The geographic regions include North America, South America, Australia and Africa and represent the Company’s operating segments. The results of these operating segments are reviewed by the Company’s chief operating decision maker to make decisions about resources to be allocated to the segments and assess their performance. As a result, these operating segments represent the Company’s reportable segments. Notwithstanding this structure, the Company internally reports information on a mine-by-mine basis for each mining operation and has chosen to disclose this information on the following tables. Income (loss) before income and mining tax and other items from reportable segments does not reflect general corporate expenses, interest (except project-specific interest) or income and mining taxes. Intercompany revenue and expense amounts have been eliminated within each segment in order to report on the basis that management uses internally for evaluating segment performance. Newmont’s business activities that are not considered operating segments are included in Corporate and Other. Although they are not required to be included in this footnote, they are provided for reconciliation purposes.
Segment results for the prior period have been retrospectively revised to reflect the following changes:
·
In the second quarter of 2016, Long Canyon was moved from Other North America to its own line item to reflect progression of the project and how it is being reported internally. In November 2016, Long Canyon reached commercial production.
·
On November 2, 2016, the Company sold the Batu Hijau mine that was previously included in Asia Pacific and presented Batu Hijau as a discontinued operation in the Company’s Condensed Consolidated Financial Statements. For additional information regarding our discontinued operations, see Note 3.
·
In the first quarter of 2017, the Company renamed its Asia Pacific reporting segment to Australia.
Unless otherwise noted, the Company presents only the reportable segments of our continuing operations in the tables below. The financial information relating to the Company’s segments is as follows:
Advanced
Income (Loss)
Costs
Depreciation
Projects, Research
before Income
Applicable
and
and Development
and Mining Tax
Capital
Sales
to Sales
Amortization
and Exploration
and Other Items
Expenditures (1)
Three Months Ended March 31, 2017
Carlin
$
253
$
193
$
50
$
3
$
5
$
48
Phoenix:
Gold
53
43
11
Copper
26
18
5
Total Phoenix
79
61
16
1
(2)
6
Twin Creeks
93
47
13
2
31
8
Long Canyon
39
12
13
5
9
4
CC&amp;V
146
70
29
4
43
4
Other North America
—
—
—
3
(5)
2
North America
610
383
121
18
81
72
Yanacocha
179
119
36
4
8
11
Merian
133
48
21
4
60
16
Other South America
—
—
4
10
(19)
—
South America
312
167
61
18
49
27
Boddington:
Gold
228
122
26
Copper
45
21
4
Total Boddington
273
143
30
—
86
15
Tanami
92
50
16
3
20
24
Kalgoorlie
104
52
4
2
43
4
Other Australia
—
—
2
1
(15)
1
Australia
469
245
52
6
134
44
Ahafo
114
76
23
6
9
17
Akyem
154
62
34
1
55
6
Other Africa
—
—
—
1
(1)
—
Africa
268
138
57
8
63
23
Corporate and Other
—
—
2
12
(134)
2
Consolidated
$
1,659
$
933
$
293
$
62
$
193
$
168
(1)
Includes a decrease in accrued capital expenditures of $12; consolidated capital expenditures on a cash basis were $180.
Advanced
Income (Loss)
Costs
Depreciation
Projects, Research
before Income
Applicable
and
and Development
and Mining Tax
Capital
Sales
to Sales
Amortization
and Exploration
and Other Items
Expenditures (1)
Three Months Ended March 31, 2016
Carlin
$
246
$
189
$
49
$
3
$
2
$
36
Phoenix:
Gold
64
49
15
Copper
21
22
5
Total Phoenix
85
71
20
—
(11)
4
Twin Creeks
159
60
13
2
83
6
Long Canyon
—
—
—
6
(7)
36
CC&amp;V
65
33
18
3
10
21
Other North America
—
—
—
1
(2)
—
North America
555
353
100
15
75
103
Yanacocha
211
128
69
9
(11)
14
Merian
—
—
1
3
(4)
82
Other South America
—
—
3
6
(11)
—
South America
211
128
73
18
(26)
96
Boddington:
Gold
204
111
23
Copper
30
23
5
Total Boddington
234
134
28
—
64
11
Tanami
120
59
19
3
38
24
Kalgoorlie
106
65
5
1
33
3
Other Australia
—
—
4
1
(5)
—
Australia
460
258
56
5
130
38
Ahafo
101
57
15
5
20
17
Akyem
135
55
29
1
47
7
Other Africa
—
—
—
1
(2)
—
Africa
236
112
44
7
65
24
Corporate and Other
—
—
3
12
(36)
2
Consolidated
$
1,462
$
851
$
276
$
57
$
208
$
263
(1)
Includes a decrease in accrued capital expenditures of $17; consolidated capital expenditures on a cash basis were $280.</t>
  </si>
  <si>
    <t>RECLAMATION AND REMEDIATION</t>
  </si>
  <si>
    <t>NOTE 5 RECLAMATION AND REMEDIATION
The Company’s mining and exploration activities are subject to various domestic and international laws and regulations governing the protection of the environment. These laws and regulations are continually changing and are generally becoming more restrictive. The Company conducts its operations to protect public health and the environment and believes its operations are in compliance with applicable laws and regulations in all material respects. The Company has made, and expects to make in the future, expenditures to comply with such laws and regulations, but cannot predict the full amount of such future expenditures. Estimated future reclamation and remediation costs are based principally on current legal and regulatory requirements.
The Company is conducting a comprehensive study of the current Yanacocha long-term mining and closure plans as part of the requirement to submit an updated closure plan to Peruvian regulators every five years. The revised closure plan will be submitted to Peruvian regulators in the second half of 2017. The revised closure plan may require the Company to provide additional reclamation bonding for Yanacocha.
The Company’s Reclamation and remediation expense consisted of:
Three Months Ended
March 31,
2017
2016
Reclamation accretion
$
25
$
19
Remediation
4
1
Remediation accretion
1
1
5
2
$
30
$
21
The following are reconciliations of Reclamation and remediation liabilities :
2017
2016
Reclamation balance at January 1,
$
1,792
$
1,300
Additions, changes in estimates and other
—
2
Payments and other
(5)
(2)
Accretion expense
25
19
Reclamation balance at March 31,
$
1,812
$
1,319
2017
2016
Remediation balance at January 1,
$
298
$
318
Additions, changes in estimates and other
2
—
Payments and other
(8)
(3)
Accretion expense
1
1
Remediation balance at March 31,
$
293
$
316
The current portion of reclamation liabilities was $28 at March 31, 2017 and December 31, 2016, and was included in Other current liabilities . The current portion of remediation liabilities was $33 at March 31, 2017 and December 31, 2016, and was included in Other current liabilities . At March 31, 2017 and December 31, 2016, $1,812 and $1,792, respectively, were accrued for reclamation obligations relating to operating properties. In addition, the Company is involved in several matters concerning environmental remediation obligations associated with former, primarily historic, mining activities. Generally, these matters concern developing and implementing remediation plans at the various sites involved. At March 31, 2017 and December 31, 2016, $293 and $298, respectively, were accrued for such environmental remediation obligations.
Non-current restricted assets held for purposes of settling reclamation and remediation obligations were $66 at March 31, 2017 and December 31, 2016. Of the amounts at March 31, 2017 and December 31, 2016, $43 was related to the Midnite Mine in Washington State, $14 was related to the Ahafo and Akyem mines in Ghana, Africa, and $9 was related to the Con mine in Yellowknife, NWT, Canada.
Included in Investments at March 31, 2017 and December 31, 2016, was $21 and $20, respectively, of non-current equity securities, which are legally pledged for purposes of settling reclamation and remediation obligations related to the San Jose Reservoir in Yanacocha and for various locations in North America.
Refer to Note 24 for further discussion of reclamation and remediation matters.</t>
  </si>
  <si>
    <t>OTHER EXPENSE, NET</t>
  </si>
  <si>
    <t>NOTE 6 OTHER EXPENSE, NET
Three Months Ended
March 31,
2017
2016
Restructuring and other
$
7
$
13
Impairment of long-lived assets
3
—
Acquisition costs
2
—
Other
5
5
$
17
$
18</t>
  </si>
  <si>
    <t>OTHER INCOME, NET</t>
  </si>
  <si>
    <t>OTHER INCOME, NET.</t>
  </si>
  <si>
    <t>NOTE 7 OTHER INCOME, NET
Three Months Ended
March 31,
2017
2016
Foreign currency exchange, net
$
(17)
$
(16)
Gain on asset and investment sales, net
2
104
Other
6
8
$
(9)
$
96
In March 2016, the Company sold its investment in Regis Resources Ltd. (“Regis”) for $184, resulting in a pre-tax gain of $103. The cost of the investment sold was determined using the specific identification method.</t>
  </si>
  <si>
    <t>INCOME AND MINING TAXES</t>
  </si>
  <si>
    <t xml:space="preserve">NOTE 8 INCOME AND MINING TAXES
The Company’s Income and mining tax expense (benefit) differed from the amounts computed by applying the U.S. statutory corporate income tax rate for the following reasons:
Three Months Ended March 31,
2017
2016
Income (loss) before income and mining tax and other items
$
193
$
208
Tax at statutory rate
35
%
$
68
35
%
$
73
Reconciling items:
Percentage depletion
(17)
(32)
(61)
(126)
Change in valuation allowance on deferred tax assets
35
67
112
232
Mining and other taxes
10
19
34
71
Tax impact on sale of assets
—
—
(17)
(35)
Other
(6)
(12)
6
12
Income and mining tax expense
57
%
$
110
109
%
$
227
A valuation allowance is provided for those deferred tax assets for which it is more likely than not that the related benefits will not be realized. In determining the amount of the valuation allowance, each quarter, the Company considers future reversals of existing taxable temporary differences, estimated future taxable income and taxable income in prior carryback year(s), as well as feasible tax planning strategies in each jurisdiction to determine if the deferred tax assets are realizable. If it is determined that the Company will not realize all or a portion of its deferred tax assets, it will place or increase a valuation allowance. Conversely, if determined that it will ultimately be able to realize all or a portion of the related benefits for which a valuation allowance has been provided, all or a portion of the related valuation allowance will be reduced. There are a number of risk factors that could impact the Company’s ability to realize the deferred tax assets.
The Company operates in numerous countries and accordingly it is subject to, and pays taxes under, the various tax regimes in the countries in which it operates. Some of these tax regimes are defined by contractual agreements with the local government, and others are defined by the general corporate income tax laws of the country. The Company has historically filed, and continues to file, all required income tax returns and pay the income taxes determined to be due. The tax rules and regulations in many countries are complex and subject to interpretation. From time to time, the Company is subject to an audit of its historic income tax filings and in connection with such audits, disputes can arise with the taxing authorities over the interpretation or application of certain rules to the Company’s business conducted within the country involved.
During the second quarter of 2016, one of the Company’s Canadian subsidiaries received a tax and interest assessment from the Canadian Revenue Authority for $54 relating to a pre-acquisition transaction of Fronteer Gold Inc. and subsidiaries. The taxing authority is disputing the tax attribute that was created as part of the pre-acquisition transaction claimed on Fronteer’s tax return. Due to procedural requirements, the Company paid half of the assessment in the third quarter. The Company intends to vigorously defend its position through all processes available.
As a result of the statute of limitations that expire in the next 12 months in various jurisdictions and possible settlements of audit-related issues with taxing authorities in various jurisdictions, none of which are individually significant, the Company believes that it is reasonably possible that the total amount of its net unrecognized income tax benefits will decrease by approximately $15 to $20 in the next 12 months. </t>
  </si>
  <si>
    <t>NET INCOME (LOSS) ATTRIBUTABLE TO NONCONTROLLING INTERESTS FROM CONTINUING OPERATIONS</t>
  </si>
  <si>
    <t>NOTE 9 NET INCOME (LOSS) ATTRIBUTABLE TO NONCONTROLLING INTERESTS FROM CONTINUING OPERATIONS
Three Months Ended
March 31,
2017
2016
Yanacocha
$
(1)
$
(11)
Merian
14
(1)
Other
(1)
—
$
12
$
(12)
Newmont has a 51.35% ownership interest in Minera Yanacocha S.R.L., with the remaining interests held by Compañia de Minas Buenaventura, S.A.A. (43.65%) and the International Finance Corporation (5%). Newmont consolidates Minera Yanacocha S.R.L. in its Condensed Consolidated Financial Statements due to a majority voting interest.
Newmont has a 75.0% economic interest in Suriname Gold Project C.V. (“Merian”), with the remaining interests held by Staatsolie Maatschappij Suriname N.V. (“Staatsolie”), a company wholly owned by the Republic of Suriname. Newmont consolidates Merian, through its wholly-owned subsidiary, Newmont Suriname LLC., in its Condensed Consolidated Financial Statements as the primary beneficiary in the variable interest entity. Merian reached commercial production on October 1, 2016.
The following summarizes the assets and liabilities of Merian (including noncontrolling interests).
At March 31,
At December 31,
2017
2016
Current assets:
Cash and cash equivalents
$
75
$
50
Inventories
67
57
Stockpiles and ore on leach pads
14
23
Other current assets (1)
44
37
200
167
Non-current assets:
Property, plant and mine development, net
741
746
Other non-current assets (2)
16
8
Total assets
$
957
$
921
Current liabilities:
Other current liabilities (3)
$
38
$
43
38
43
Non-current liabilities:
Reclamation and remediation liabilities
12
11
Total liabilities
$
50
$
54
(1)
Other current assets include other accounts receivables, prepaid assets and other current assets.
(2)
Other non-current assets include intangibles, stockpiles and ore on leach pads.
(3)
Other current liabilities include employee-related benefits and other current liabilities.</t>
  </si>
  <si>
    <t>INCOME (LOSS) PER COMMON SHARE</t>
  </si>
  <si>
    <t>NOTE 10 INCOME (LOSS) PER COMMON SHARE
Basic income (loss) per common share is computed by dividing income available to Newmont common stockholders by the weighted average number of common shares outstanding during the period. Diluted income (loss) per common share is computed similarly, except that weighted average common shares is increased to reflect all dilutive instruments, including employee stock awards and convertible debt instruments. The dilutive effects of Newmont’s dilutive securities are calculated using the treasury stock method and only those instruments that result in a reduction in income per share are included in the calculation.
Three Months Ended
March 31,
2017
2016
Net income (loss) attributable to Newmont stockholders:
Continuing operations
$
69
$
(12)
Discontinued operations
(23)
64
$
46
$
52
Weighted average common shares (millions):
Basic
532
530
Effect of employee stock-based awards
1
1
Diluted
533
531
Net income (loss) per common share:
Basic:
Continuing operations
$
0.13
$
(0.02)
Discontinued operations
(0.04)
$
0.09
$
0.10
Diluted:
Continuing operations
$
0.13
$
(0.02)
Discontinued operations
(0.04)
$
0.09
$
0.10
The Company reported a loss from continuing operations attributable to Newmont stockholders for the three months ended March 31, 2016. Therefore, the potentially dilutive effect at March 31, 2016 was not included in the computation of diluted loss per common share attributable to Newmont stockholders because their inclusion would have been anti-dilutive to the computation.
Employee stock options to purchase 1 million and 2 million shares of common stock at weighted average exercise prices of $51.30 and $51.77 were outstanding at March 31, 2017 and 2016, respectively, but were not included in the computation of diluted weighted average common shares because their exercise prices exceeded the average price of the Company’s common stock for the respective periods presented.
Newmont is required to settle the principal amount of its 2017 Convertible Senior Note in cash and may elect to settle the remaining conversion premium (average share price in excess of the conversion price), if any, in cash, shares or a combination thereof. The effect of contingently convertible instruments on diluted earnings per share is calculated under the net share settlement method. The conversion price exceeded the Company’s share price for the periods presented; therefore, no additional shares were included in the computation of diluted weighted average common shares.</t>
  </si>
  <si>
    <t>EMPLOYEE PENSION AND OTHER BENEFIT PLANS</t>
  </si>
  <si>
    <t>NOTE 11 EMPLOYEE PENSION AND OTHER BENEFIT PLANS
Three Months Ended
March 31,
2017
2016
Pension benefit costs, net:
Service cost
$
7
$
7
Interest cost
11
11
Expected return on plan assets
(15)
(14)
Amortization, net
7
6
Settlements
4
—
$
14
$
10
Three Months Ended
March 31,
2017
2016
Other benefit costs, net:
Interest cost
$
1
$
1
Amortization, net
(1)
(1)
$
—
$
—</t>
  </si>
  <si>
    <t>STOCK-BASED COMPENSATION</t>
  </si>
  <si>
    <t>STOCK BASED COMPENSATION</t>
  </si>
  <si>
    <t>NOTE 12 STOCK-BASED COMPENSATION
Three Months Ended
March 31,
2017
2016
Stock-based compensation:
Performance leveraged stock units
$
8
$
8
Restricted stock units
7
6
Strategic stock units
1
2
$
16
$
16</t>
  </si>
  <si>
    <t>FAIR VALUE ACCOUNTING</t>
  </si>
  <si>
    <t>NOTE 13 FAIR VALUE ACCOUNTING
Fair value accounting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Level 2
Level 3
The following tables set forth the Company’s assets and liabilities measured at fair value on a recurring basis (at least annually) by level within the fair value hierarchy. As required by accounting guidance, assets and liabilities are classified in their entirety based on the lowest level of input that is significant to the fair value measurement.
Fair Value at March 31, 2017
Total
Level 1
Level 2
Level 3
Assets:
Cash and cash equivalents
$
2,919
$
2,919
$
—
$
—
Restricted assets
68
68
—
—
Marketable equity securities:
Extractive industries
51
51
—
—
Other
21
21
—
—
Trade receivable from provisional copper and
84
84
—
—
Batu Hijau contingent consideration
13
—
—
13
$
3,156
$
3,143
$
—
$
13
Liabilities:
Debt (1)
$
5,023
$
—
$
5,023
$
—
Derivative instruments, net:
Foreign exchange forward contracts
13
—
13
—
Diesel forward contracts
2
—
2
—
Boddington contingent consideration
13
—
—
13
Holt royalty obligation
220
—
—
220
$
5,271
$
—
$
5,038
$
233
Fair Value at December 31, 2016
Total
Level 1
Level 2
Level 3
Assets:
Cash and cash equivalents
$
2,756
$
2,756
$
—
$
—
Restricted assets
68
68
—
—
Marketable equity securities:
Extractive industries
60
60
—
—
Other
16
16
—
—
Marketable debt securities:
Asset backed commercial paper
18
—
—
18
Trade receivable from provisional copper and
113
113
—
—
Batu Hijau contingent consideration
13
—
—
13
$
3,044
$
3,013
$
—
$
31
Liabilities:
Debt (1)
$
4,882
$
—
$
4,882
$
—
Derivative instruments, net:
Foreign exchange forward contracts
24
—
24
—
Boddington contingent consideration
14
—
—
14
Holt royalty obligation
187
—
—
187
$
5,107
$
—
$
4,906
$
201
(1)
Debt, exclusive of capital leases, is carried at amortized cost. The outstanding carrying value was $4,606 and $4,599 at March 31, 2017 and December 31, 2016, respectively. The fair value measurement of debt was based on an independent third party pricing source.
The fair values of the derivative instruments in the table above are presented on a net basis. The gross amounts related to the fair value of the derivatives instruments above are included in Note 14. All other fair value disclosures in the above table are presented on a gross basis.
The Company’s cash and cash equivalent instruments are classified within Level 1 of the fair value hierarchy because they are valued using quoted market prices. The cash and cash equivalent instruments that are valued based on quoted market prices in active markets are primarily money market securities and U.S. Treasury securities.
The Company’s restricted assets, which include cash and cash equivalents, are classified within Level 1 of the fair value hierarchy because they are valued using quoted market prices. Restricted cash assets that are valued based on quoted market prices in active markets are primarily money market securities and U.S. Treasury securities.
The Company’s marketable equity securities are valued using quoted market prices in active markets and as such are classified within Level 1 of the fair value hierarchy. The securities are segregated based on industry. The fair value of the marketable equity securities is calculated as the quoted market price of the marketable equity security multiplied by the quantity of shares held by the Company.
The Company’s net trade receivable from provisional copper and gold concentrate sales, subject to final pricing, is valued using quoted market prices based on forward curves and, as such, is classified within Level 1 of the fair value hierarchy.
The estimated value of the Batu Hijau contingent consideration was determined using (i) a discounted cash flow model, (ii) a Monte Carlo valuation model to simulate future copper prices using the Company’s long-term copper price, and (iii) estimated production and/or development dates for Batu Hijau Phase 7 and the Elang projects in Indonesia. The contingent consideration is classified within Level 3 of the fair value hierarchy.
The Company’s derivative instruments are valued using pricing models and the Company generally uses similar models to value similar instruments. Valuation models require a variety of inputs, including contractual terms, market prices, forward curves, measures of volatility, and correlations of such inputs. The Company’s derivatives trade in liquid markets and as such model inputs can generally be verified and do not involve significant management judgment. Such instruments are classified within Level 2 of the fair value hierarchy.
The estimated value of the Boddington contingent royalty was determined using (i) a discounted cash flow model, (ii) a Monte Carlo valuation model to simulate future gold and copper prices, using the Company’s long-term gold and copper prices, and (iii) a Monte Carlo valuation model to simulate costs applicable to sales using the Company’s Australian to U.S. dollar exchange rate. This contingent royalty is capped at $100, of which $80 has been paid to date. The contingent royalty is classified within Level 3 of the fair value hierarchy.
The estimated fair value of the Holt royalty obligation was determined using (i) a discounted cash flow model, (ii) a Monte Carlo valuation model to simulate future gold prices using the Company’s long-term gold price, (iii) various gold production scenarios from reserve and resource information and (iv) a weighted average discount rate. The royalty obligation is classified within Level 3 of the fair value hierarchy.
The Company’s marketable debt securities included investments in auction rate securities and asset backed commercial paper. The Company reviewed the fair value of the auction rate securities and asset backed commercial paper on a quarterly basis prior to the investments being redeemed in November 2016 and January 2017, respectively. The marketable debt securities were traded in markets that were not active, traded infrequently and had little price transparency. Therefore, the investments were classified as Level 3 of the fair value hierarchy.
The following tables set forth a summary of the quantitative and qualitative information related to the unobservable inputs used in the calculation of the Company’s Level 3 financial assets and liabilities at March 31, 2017 and December 31, 2016:
At March 31,
Range/Weighted
Description
2017
Valuation technique
Unobservable input
average
Batu Hijau contingent consideration
$
13
Monte Carlo
Discount rate
17.10
%
Short-term copper price
$
Long-term copper price
$
Boddington contingent consideration
$
13
Monte Carlo
Discount rate
3.13
%
Short-term gold price
$
1,219
Long-term gold price
$
1,300
Short-term copper price
$
Long-term copper price
$
Long-term Australian to U.S. dollar exchange rate
$
Holt royalty obligation
$
220
Monte Carlo
Discount rate
3.18
%
Short-term gold price
$
1,219
Long-term gold price
$
1,300
Gold production scenarios (in 000's of ounces)
450-1,684
At December 31,
Range/Weighted
Description
2016
Valuation technique
Unobservable input
average
Asset backed commercial paper
$
18
Risk-adjusted indicative price
Recoverability rate
97
%
Batu Hijau contingent consideration
$
13
Monte Carlo
Discount rate
17.10
%
Short-term copper price
$
2.39
Long-term copper price
$
3.00
Boddington contingent consideration
$
14
Monte Carlo
Discount rate
3.36
%
Short-term gold price
$
1,221
Long-term gold price
$
1,300
Short-term copper price
$
2.39
Long-term copper price
$
3.00
Long-term Australian to U.S. dollar exchange rate
$
0.80
Holt royalty obligation
$
187
Monte Carlo
Discount rate
3.36
%
Short-term gold price
$
1,221
Long-term gold price
$
1,300
Gold production scenarios (in 000's of ounces)
332-1,570
The following tables set forth a summary of changes in the fair value of the Company’s Level 3 financial assets and liabilities:
Asset
Backed
Batu Hijau
Boddington
Holt
Commercial
Contingent
Total
Contingent
Royalty
Total
Paper (1)
Consideration (2)
Assets
Consideration (3)
Obligation (2)
Liabilities
Fair value at December 31, 2016
$
18
$
13
$
31
$
14
$
187
$
201
Settlements
(18)
—
(18)
(2)
(3)
(5)
Revaluation
—
—
—
1
36
37
Fair value at March 31, 2017
$
—
$
13
$
13
$
13
$
220
$
233
Asset
Auction
Backed
Boddington
Holt
Rate
Commercial
Total
Contingent
Royalty
Total
Securities (1)
Paper (1)
Assets
Consideration (3)
Obligation (2)
Liabilities
Fair value at December 31, 2015
$
7
$
18
$
25
$
10
$
129
$
139
Settlements
—
—
—
—
(2)
(2)
Revaluation
—
2
2
—
37
37
Fair value at March 31, 2016
$
7
$
20
$
27
$
10
$
164
$
174
(1)
The gain (loss) recognized is included in Other comprehensive income (loss) .
(2)
The gain (loss) recognized is included in Net income (loss) from discontinued operations .
(3)
The gain (loss) recognized is included in Other expense, net.</t>
  </si>
  <si>
    <t>DERIVATIVE INSTRUMENTS</t>
  </si>
  <si>
    <t xml:space="preserve">NOTE 14 DERIVATIVE INSTRUMENTS
The Company’s strategy is to provide shareholders with leverage to changes in gold and copper prices by selling its production at spot market prices. Consequently, the Company does not hedge its gold and copper sales. The Company has and will continue to manage certain risks associated with commodity input costs, interest rates and foreign currencies using the derivative market.
Cash Flow Hedges
The following foreign currency and diesel contracts were transacted for risk management purposes and qualify as cash flow hedges. The effective portion of unrealized changes in market value have been recorded in Accumulated other comprehensive income (loss) and are reclassified to income during the period in which the hedged transaction affects earnings. Gains and losses from hedge ineffectiveness are recognized in current earnings .
Foreign Currency Contracts
The Company had the following foreign currency derivative contracts in Australia outstanding at March 31, 2017:
Expected Maturity Date
2017
2018
Total/Average
A$ Operating Fixed Forward Contracts:
A$ notional (millions)
71
6
77
Average rate ($/A$)
0.93
0.92
0.93
Expected hedge ratio
7
%
4
%
The A$ hedges run through the first quarter of 2018.
Diesel Fixed Forward Contracts
The Company had the following diesel derivative contracts in North America outstanding at March 31, 2017:
Expected Maturity Date
2017
2018
Total/Average
Diesel Fixed Forward Contracts:
Diesel gallons (millions)
17
5
22
Average rate ($/gallon)
1.63
1.62
1.63
Expected hedge ratio
50
%
17
%
Newmont hedges a portion of its operating cost exposure related to diesel consumed at its Nevada operations to reduce the variability in diesel prices. The hedging instruments consist of a series of financially settled fixed forward contracts, which run through the third quarter of 2018.
Derivative Instrument Fair Values
The Company had the following derivative instruments designated as hedges at March 31, 2017 and December 31, 2016:
Fair Values of Derivative Instruments
At March 31, 2017
Other
Other
Other
Other
Current
Non-current
Current
Non-current
Assets
Assets
Liabilities
Liabilities
Foreign currency exchange contracts:
A$ operating fixed forwards
$
—
$
—
$
13
$
—
Diesel fixed forwards
1
—
3
—
Total derivative instruments
$
1
$
—
$
16
$
—
Fair Values of Derivative Instruments
At December 31, 2016
Other
Other
Other
Other
Current
Non-current
Current
Non-current
Assets
Assets
Liabilities
Liabilities
Foreign currency exchange contracts:
A$ operating fixed forwards
$
—
$
—
$
23
$
1
Diesel fixed forwards
4
—
4
—
Total derivative instruments
$
4
$
—
$
27
$
1
As of March 31, 2017 and December 31, 2016, all hedging instruments held by the Company were subject to enforceable master netting arrangements held by various financial institutions. In general, the terms of the Company’s agreements provide for offsetting of amounts payable or receivable between it and the counterparty, at the election of both parties, for transactions that occur on the same date and in the same currency. The Company’s agreements also provide that in the event of an early termination, the counterparties have the right to offset amounts owed or owing under that and any other agreement with the same counterparty. The Company’s accounting policy is to not offset these positions in its accompanying balance sheets. As of March 31, 2017 and December 31, 2016, the potential effect of netting derivative assets against liabilities due to the master netting agreement was $1 and $4, respectively.
The following table shows the location and amount of gains (losses) reported in the Company’s Condensed Consolidated Financial Statements related to the Company’s hedges.
Foreign Currency
Diesel Fixed
Interest
Exchange Contracts
Forward Contracts
Rate Contracts
2017
2016
2017
2016
2017
2016
For the three months ended March 31,
Cash flow hedging relationships:
Gain (loss) recognized in Other comprehensive income (loss) (effective portion)
$
4
$
7
$
(3)
$
(2)
$
—
$
—
Gain (loss) reclassified from Accumulated other comprehensive income (loss) into income (loss) (effective portion) (1)
$
(8)
$
(10)
$
(2)
$
(9)
$
(2)
$
(3)
(1)
The gain (loss) recognized for the effective portion of cash flow hedges is included in Cost applicable to sales and Interest expense , net .
Based on fair values at March 31, 2017, the amount to be reclassified from Accumulated other comprehensive income (loss) , net of tax, to income for derivative instruments during the next 12 months is a loss of approximately $20.
Batu Hijau Contingent Consideration
Consideration received by the Company in conjunction with the sale of PTNNT included the Contingent Payment and the Elang Development deferred payment deeds, which were determined to be financial instruments that met the definition of a derivative, but do not qualify for hedge accounting, under ASC 815. See Note 13 for additional information. Contingent consideration of $13 was included in Other non-current assets in the Company's Consolidated Balance Sheets as of March 31, 2017 and December 31, 2016. There was no change in the value of the contingent consideration during the first quarter of 2017.
Provisional Gold and Copper Sales
The Company’s provisional gold and copper concentrate sales contain an embedded derivative that is required to be separated from the host contract for accounting purposes. The host contract is the receivable from the sale of the gold and copper concentrates at the prevailing indices’ prices at the time of sale. The embedded derivative, which does not qualify for hedge accounting, is marked to market through earnings each period prior to final settlement.
At March 31, 2017, Newmont had gold and copper sales of 101,000 ounces and 28 million pounds priced at an average of $1,246 per ounce and $2.66 per pound, respectively, subject to final pricing over the next several months. </t>
  </si>
  <si>
    <t>INVESTMENTS</t>
  </si>
  <si>
    <t xml:space="preserve">NOTE 15 INVESTMENTS
At March 31, 2017
Cost/Equity
Unrealized
Fair/Equity
Basis
Gain
Loss
Basis
Current:
Marketable equity securities
$
32
$
24
$
(5)
$
51
Non-current:
Marketable equity securities
$
20
$
1
$
—
$
21
Other investments, at cost
6
—
—
6
Equity method investments:
TMAC (29.0%)
107
—
—
107
La Zanja (46.94%)
70
—
—
70
Euronimba (43.5%)
4
—
—
4
181
—
—
181
$
207
$
1
$
—
$
208
At December 31, 2016
Cost/Equity
Unrealized
Fair/Equity
Basis
Gain
Loss
Basis
Current:
Marketable equity securities
$
33
$
27
$
(4)
$
56
Non-current:
Marketable debt securities:
Asset backed commercial paper
$
16
$
2
$
—
$
18
Marketable equity securities
18
2
—
20
Other investments, at cost
6
—
—
6
Equity method investments:
TMAC (29.0%)
108
—
—
108
La Zanja (46.94%)
71
—
—
71
Euronimba (43.5%)
4
—
—
4
183
—
—
183
$
223
$
4
$
—
$
227
In March 2017, Newmont announced an agreement to access and explore a highly prospective gold district in Canada’s Yukon Territory through a private placement with Goldstrike Resources for a cost of approximately $5. This agreement closed in April 2017.
In January 2017, the majority of the Company’s asset backed commercial paper was called at par resulting in no realized gain or loss.
There were no investment impairments for other-than-temporary declines in value during the three months ended March 31, 2017. During the first quarter of 2017 , there was a $ 3 decrease in the fair value of marketable securities previously impaired, primarily due to a decrease in Gabriel Resources Ltd., partially offset by an increase in Pilot Gold. During the three months ended March 31, 2016, the Company recognized no investment impairments for other-than-temporary declines in value. During the first quarter of 2016, there was a $ 78 decrease in the fair value of marketable securities previously impaired, primarily due to Regis, which was sold in March 2016. </t>
  </si>
  <si>
    <t>INVENTORIES</t>
  </si>
  <si>
    <t>Inventories</t>
  </si>
  <si>
    <t>NOTE 16 INVENTORIES
At March 31,
At December 31,
2017
2016
Materials and supplies
$
403
$
391
In-process
144
130
Concentrate and copper cathode
85
67
Precious metals
34
29
$
666
$
617</t>
  </si>
  <si>
    <t>STOCKPILES AND ORE ON LEACH PADS</t>
  </si>
  <si>
    <t>Stockpiles and ore on leach pads</t>
  </si>
  <si>
    <t>NOTE 17 STOCKPILES AND ORE ON LEACH PADS
At March 31,
At December 31,
2017
2016
Current:
Stockpiles
$
387
$
393
Ore on leach pads
385
370
$
772
$
763
Non-current:
Stockpiles
$
1,487
$
1,506
Ore on leach pads
330
358
$
1,817
$
1,864
At March 31,
At December 31,
2017
2016
Stockpiles and ore on leach pads:
Carlin
$
417
$
421
Phoenix
78
80
Twin Creeks
337
328
Long Canyon
19
9
CC&amp;V
350
369
Yanacocha
344
367
Merian
27
27
Boddington
405
394
Tanami
9
19
Kalgoorlie
118
113
Ahafo
379
386
Akyem
106
114
$
2,589
$
2,627
During the three months ended March 31, 2017, the Company recorded write-downs of $40 and $13, classified as components of Costs applicable to sale and Depreciation and amortization , respectively, to reduce the carrying value of stockpiles and ore on leach pads to net realizable value. Adjustments to net realizable value are primarily a result of stripping campaigns driving lower grade and lower recovery resulting in higher costs per unit in North America, higher future processing costs from leach pads in South America and higher future processing costs and lower recovery in Africa. Of the write-downs during the three months ended March 31, 2017, $23 is related to Carlin, $4 to Twin Creeks, $8 to Yanacocha and $18 to Ahafo.
During the three months ended March 31, 2016, the Company recorded write-downs of $50 and $24, classified as classified as components of Costs applicable to sales and Depreciation and amortization , respectively, to reduce the carrying value of stockpiles and ore on leach pads to net realizable value. Adjustments to net realizable value are a result of higher future processing costs in addition to stripping campaigns driving lower grade and lower recovery resulting in higher costs per unit. Of the write-downs in the first quarter of 2016, $27 was related to Carlin, $2 to Twin Creeks and $45 to Yanacocha.</t>
  </si>
  <si>
    <t>DEBT</t>
  </si>
  <si>
    <t>NOTE 18 DEBT
Scheduled minimum debt repayments are $575 for the remainder of 2017, $- in 2018, $626 in 2019, $- in 2020, $- in 2021 and $3,466 thereafter. Scheduled minimum capital lease repayments are $4 in 2017, $4 in 2018, $3 in 2019, $1 in 2020, $1 in 2021 and $2 thereafter.</t>
  </si>
  <si>
    <t>OTHER LIABILITIES</t>
  </si>
  <si>
    <t>NOTE 19 OTHER LIABILITIES
At March 31,
At December 31,
2017
2016
Other current liabilities:
Accrued operating costs
$
82
$
99
Accrued interest
64
57
Reclamation and remediation liabilities
61
61
Accrued capital expenditures
42
53
Royalties
28
52
Derivative instruments
16
27
Holt royalty obligation
13
13
Taxes other than income and mining
5
8
Boddington contingent consideration
4
3
Other
17
34
$
332
$
407
Other non-current liabilities:
Holt royalty obligation
$
207
$
174
Income and mining taxes
53
50
Power supply agreements
32
31
Social development obligations
24
25
Boddington contingent consideration
9
11
Derivative instruments
—
1
Other
36
34
$
361
$
326</t>
  </si>
  <si>
    <t>CHANGES IN EQUITY</t>
  </si>
  <si>
    <t>NOTE 20 CHANGES IN EQUITY
Three Months Ended March 31,
2017
2016
Common stock:
At beginning of period
$
849
$
847
Stock-based awards
4
2
At end of period
853
849
Additional paid-in capital:
At beginning of period
9,490
9,427
Stock-based awards
(1)
10
At end of period
9,489
9,437
Accumulated other comprehensive income (loss):
At beginning of period
(334)
(334)
Other comprehensive income (loss)
12
(52)
At end of period
(322)
(386)
Retained earnings:
At beginning of period
716
1,410
Net income (loss) attributable to Newmont stockholders
46
52
Dividends paid
(27)
(13)
At end of period
735
1,449
Noncontrolling interests:
At beginning of period
1,153
2,942
Net income (loss) attributable to noncontrolling interests
12
83
Distributions declared to noncontrolling interests (1)
(33)
—
Cash calls requested from noncontrolling interests (2)
29
26
Dividends paid to noncontrolling interests
—
(146)
Other
—
(1)
At end of period
1,161
2,904
Total equity
$
11,916
$
14,253
.
(1)
Distributions declared to noncontrolling interests of $33 for the three months ended March 31, 2017 represents distributions declared to Staatsolie from Merian, of which $32 was paid as of March 31, 2017.
(2)
Cash calls requested from noncontrolling interests of $29 and $26 for the three months ended March 31, 2017 and March 31, 2016, respectively, represents cash calls requested from Staatsolie for the Merian mine, of which $21 and $12 has been paid as of March 31, 2017 and March 31, 2016, respectively.</t>
  </si>
  <si>
    <t>RECLASSIFICATIONS OUT OF ACCUMULATED OTHER COMPREHENSIVE INCOME (LOSS)</t>
  </si>
  <si>
    <t>NOTE 21 RECLASSIFICATIONS OUT OF ACCUMULATED OTHER COMPREHENSIVE INCOME (LOSS)
Pension and
Changes in
Unrealized gain
Foreign
other
fair value of
(loss) on
currency
post-retirement
cash flow
marketable
translation
benefit
hedge
securities, net
adjustments
adjustments
instruments
Total
Balance at December 31, 2016
$
(101)
$
118
$
(223)
$
(128)
$
(334)
Change in other comprehensive income (loss) before reclassifications
(7)
4
—
1
(2)
Reclassifications from accumulated other comprehensive income (loss)
—
—
6
8
14
Net current-period other comprehensive income (loss)
(7)
4
6
9
12
Balance at March 31, 2017
$
(108)
$
122
$
(217)
$
(119)
$
(322)
Details about Accumulated Other Comprehensive Income (Loss) Components
Amount Reclassified from Accumulated Other Comprehensive Income (Loss)
Affected Line Item in the Condensed Consolidated Statements of Operations
Three Months Ended March 31,
2017
2016
Marketable securities adjustments:
Sale of marketable securities
$
—
$
(103)
Other income, net
Total before tax
—
(103)
Tax benefit (expense)
—
—
Net of tax
$
—
$
(103)
Pension and other post-retirement benefit adjustments:
Amortization
$
6
$
5
(1)
Settlements
4
—
Other expense, net
Total before tax
10
5
Tax benefit (expense)
(4)
(2)
Net of tax
$
6
$
3
Hedge instruments adjustments:
Operating cash flow hedges (effective portion)
$
10
$
19
Costs applicable to sales
Interest rate contracts
2
3
Interest expense, net
Total before tax
12
22
Tax benefit (expense)
(4)
(8)
Net of tax
$
8
$
14
Total reclassifications for the period, net of tax
$
14
$
(86)
(1)
This accumulated other comprehensive income (loss) component is included in General and administrative and costs that benefit the inventory/production process. Refer to Note 2 to the Consolidated Financial Statements for the year ended December 31, 2016 filed February 21, 2017 on Form 10-K for information on costs that benefit the inventory/production process.</t>
  </si>
  <si>
    <t>NET CHANGE IN OPERATING ASSETS AND LIABILITIES</t>
  </si>
  <si>
    <t>NOTE 22 NET CHANGE IN OPERATING ASSETS AND LIABILITIES
Net cash provided by (used in) operating activities of continuing operations attributable to the net change in operating assets and liabilities is composed of the following:
Three Months Ended March 31,
2017
2016
Decrease (increase) in operating assets:
Trade and other accounts receivables
$
70
$
(52)
Inventories, stockpiles and ore on leach pads
(72)
(96)
Other assets
(2)
(6)
Increase (decrease) in operating liabilities:
Accounts payable
(19)
(10)
Reclamation liabilities
(13)
(5)
Other accrued liabilities
(139)
(88)
$
(175)
$
(257)</t>
  </si>
  <si>
    <t>CONDENSED CONSOLIDATING FINANCIAL STATEMENTS</t>
  </si>
  <si>
    <t>NOTE 23 CONDENSED CONSOLIDATING FINANCIAL STATEMENTS
The following Condensed Consolidating Financial Statements are presented to satisfy disclosure requirements of Rule 3-10(e) of Regulation S-X resulting from the inclusion of Newmont USA Limited (“Newmont USA”), a wholly-owned subsidiary of Newmont, as a co-registrant with Newmont on debt securities issued under a shelf registration statement on Form S-3 filed under the Securities Act of 1933 under which securities of Newmont (including debt securities guaranteed by Newmont USA) may be issued (the “Shelf Registration Statement”). In accordance with Rule 3-10(e) of Regulation S-X, Newmont USA, as the subsidiary guarantor, is 100% owned by Newmont, the guarantees are full and unconditional, and no other subsidiary of Newmont guaranteed any security issued under the Shelf Registration Statement. There are no restrictions on the ability of Newmont or Newmont USA to obtain funds from its subsidiaries by dividend or loan.
Three Months Ended March 31, 2017
(Issuer)
(Guarantor)
(Non-Guarantor)
Newmont
Newmont
Mining
Mining
Newmont
Other
Corporation
Condensed Consolidating Statement of Operation
Corporation
USA
Subsidiaries
Eliminations
Consolidated
Sales
$
—
$
403
$
1,256
$
—
$
1,659
Costs and expenses
Costs applicable to sales (1)
—
285
648
—
933
Depreciation and amortization
1
79
213
—
293
Reclamation and remediation
—
4
26
—
30
Exploration
—
9
27
—
36
Advanced projects, research and development
—
1
25
—
26
General and administrative
—
17
38
—
55
Other expense, net
—
6
11
—
17
1
401
988
—
1,390
Other income (expense)
Other income, net
3
—
(12)
—
(9)
Interest income - intercompany
24
—
7
(31)
—
Interest expense - intercompany
(8)
—
(23)
31
—
Interest expense, net
(62)
(2)
(3)
—
(67)
(43)
(2)
(31)
—
(76)
Income (loss) before income and mining tax and other items
(44)
—
237
—
193
Income and mining tax benefit (expense)
16
—
(126)
—
(110)
Equity income (loss) of affiliates
74
(84)
(1)
9
(2)
Net income (loss) from continuing operations
46
(84)
110
9
81
Net income (loss) from discontinued operations
—
—
(23)
—
(23)
Net income (loss)
46
(84)
87
9
58
Net loss (income) attributable to noncontrolling interests
Continuing operations
—
—
(12)
—
(12)
Discontinued operations
—
—
—
—
—
—
—
(12)
—
(12)
Net income (loss) attributable to Newmont stockholders
$
46
$
(84)
$
75
$
9
$
46
Comprehensive income (loss)
$
58
$
(79)
$
82
$
9
$
70
Comprehensive loss (income) attributable to noncontrolling interests
—
—
(12)
—
(12)
Comprehensive income (loss) attributable to Newmont stockholders
$
58
$
(79)
$
70
$
9
$
58
(1)
Excludes Depreciation and amortization and Reclamation and remediation .
Three Months Ended March 31, 2016
(Issuer)
(Guarantor)
(Non-Guarantor)
Newmont
Newmont
Mining
Mining
Newmont
Other
Corporation
Condensed Consolidating Statement of Operation
Corporation
USA
Subsidiaries
Eliminations
Consolidated
Sales
$
—
$
471
$
991
$
—
$
1,462
Costs and expenses
Costs applicable to sales (1)
—
306
545
—
851
Depreciation and amortization
—
84
192
—
276
Reclamation and remediation
—
3
18
—
21
Exploration
—
6
24
—
30
Advanced projects, research and development
—
2
25
—
27
General and administrative
—
17
36
—
53
Other expense, net
—
4
14
—
18
—
422
854
—
1,276
Other income (expense)
Other income, net
9
—
87
—
96
Interest income - intercompany
30
—
9
(39)
—
Interest expense - intercompany
(8)
—
(31)
39
—
Interest expense, net
(71)
(2)
(1)
—
(74)
(40)
(2)
64
—
22
Income (loss) before income and mining tax and other items
(40)
47
201
—
208
Income and mining tax benefit (expense)
75
(11)
(291)
—
(227)
Equity income (loss) of affiliates
17
(274)
2
250
(5)
Net income (loss) from continuing operations
52
(238)
(88)
250
(24)
Net income (loss) from discontinued operations
—
—
159
—
159
Net income (loss)
52
(238)
71
250
135
Net loss (income) attributable to noncontrolling interests
Continuing operations
—
—
12
—
12
Discontinued operations
—
—
(95)
—
(95)
—
—
(83)
—
(83)
Net income (loss) attributable to Newmont stockholders
$
52
$
(238)
$
(12)
$
250
$
52
Comprehensive income (loss)
$
—
$
(232)
$
10
$
305
$
83
Comprehensive loss (income) attributable to noncontrolling interests
—
—
(83)
—
(83)
Comprehensive income (loss) attributable to Newmont stockholders
$
—
$
(232)
$
(73)
$
305
$
—
(1)
Excludes Depreciation and amortization and Reclamation and remediation .
Three Months Ended March 31, 2017
(Issuer)
(Guarantor)
(Non-Guarantor)
Newmont
Newmont
Mining
Mining
Newmont
Other
Corporation
Condensed Consolidating Statement of Cash Flows
Corporation
USA
Subsidiaries
Eliminations
Consolidated
Operating activities:
Net cash provided by (used in) operating activities of continuing operations
$
(51)
$
(12)
$
442
$
—
$
379
Net cash provided by (used in) operating activities of discontinued operations
—
—
(6)
—
(6)
Net cash provided by (used in) operating activities
(51)
(12)
436
—
373
Investing activities:
Additions to property, plant and mine development
—
(60)
(120)
—
(180)
Proceeds from sales of investments
—
—
19
—
19
Proceeds from sales of other assets
—
—
2
—
2
Acquisitions, net
—
—
(2)
—
(2)
Other
—
—
1
—
1
Net cash provided by (used in) investing activities of continuing operations
—
(60)
(100)
—
(160)
Net cash provided by (used in) investing activities of discontinued operations
—
—
—
—
—
Net cash provided by (used in) investing activities
—
(60)
(100)
—
(160)
Financing activities:
Dividends paid to common stockholders
(27)
—
—
—
(27)
Distributions to noncontrolling interests
—
—
(32)
—
(32)
Funding from noncontrolling interests
—
—
21
—
21
Payments for withholding of employee taxes related to stock-based compensation
—
(13)
—
—
(13)
Repayment of debt
—
(1)
—
—
(1)
Net intercompany borrowings (repayments)
78
86
(164)
—
—
Net cash provided by (used in) financing activities of continuing operations
51
72
(175)
—
(52)
Net cash provided by (used in) financing activities of discontinued operations
—
—
—
—
—
Net cash provided by (used in) financing activities
51
72
(175)
—
(52)
Effect of exchange rate changes on cash
—
—
2
—
2
Net change in cash and cash equivalents
—
—
163
—
163
Less net cash provided by (used in) Batu Hijau discontinued operations
—
—
—
—
—
—
—
163
—
163
Cash and cash equivalents at beginning of period
—
1
2,755
—
2,756
Cash and cash equivalents at end of period
$
—
$
1
$
2,918
$
—
$
2,919
Three Months Ended March 31, 2016
(Issuer)
(Guarantor)
(Non-Guarantor)
Newmont
Newmont
Mining
Mining
Newmont
Other
Corporation
Condensed Consolidating Statement of Cash Flows
Corporation
USA
Subsidiaries
Eliminations
Consolidated
Operating activities:
Net cash provided by (used in) operating activities of continuing operations
$
757
$
44
$
186
$
(830)
$
157
Net cash provided by (used in) operating activities of discontinued operations
—
—
369
—
369
Net cash provided by (used in) operating activities
757
44
555
(830)
526
Investing activities:
Additions to property, plant and mine development
—
(66)
(214)
—
(280)
Proceeds from sales of investments
—
—
184
—
184
Proceeds from sales of other assets
—
—
6
—
6
Other
—
—
(4)
—
(4)
Net cash provided by (used in) investing activities of continuing operations
—
(66)
(28)
—
(94)
Net cash provided by (used in) investing activities of discontinued operations
—
—
(17)
—
(17)
Net cash provided by (used in) investing activities
—
(66)
(45)
—
(111)
Financing activities:
Dividends paid to common stockholders
(13)
(830)
—
830
(13)
Funding from noncontrolling interests
—
—
12
—
12
Payments for withholding of employee taxes related to stock-based compensation
—
(4)
—
—
(4)
Repayment of debt
(498)
(1)
—
—
(499)
Dividends paid to noncontrolling interests
—
—
(146)
—
(146)
Net intercompany borrowings (repayments)
(246)
(320)
566
—
—
Other
—
—
1
—
1
Net cash provided by (used in) financing activities of continuing operations
(757)
(1,155)
433
830
(649)
Net cash provided by (used in) financing activities of discontinued operations
—
—
(93)
—
(93)
Net cash provided by (used in) financing activities
(757)
(1,155)
340
830
(742)
Effect of exchange rate changes on cash
—
—
6
—
6
Net change in cash and cash equivalents
—
(1,177)
856
—
(321)
Less net cash provided by (used in) Batu Hijau discontinued operations
—
—
261
—
261
—
(1,177)
595
—
(582)
Cash and cash equivalents at beginning of period
—
1,181
1,182
—
2,363
Cash and cash equivalents at end of period
$
—
$
4
$
1,777
$
—
$
1,781
At March 31, 2017
(Issuer)
(Guarantor)
(Non-Guarantor)
Newmont
Newmont
Mining
Mining
Newmont
Other
Corporation
Condensed Consolidating Balance Sheet
Corporation
USA
Subsidiaries
Eliminations
Consolidated
Assets:
Cash and cash equivalents
$
—
$
1
$
2,918
$
—
$
2,919
Trade receivables
—
37
65
—
102
Other accounts receivables
—
—
183
—
183
Intercompany receivable
8,055
6,158
12,184
(26,397)
—
Investments
—
—
51
—
51
Inventories
—
165
501
—
666
Stockpiles and ore on leach pads
—
212
560
—
772
Other current assets
—
75
70
—
145
Current assets
8,055
6,648
16,532
(26,397)
4,838
Property, plant and mine development, net
20
3,118
9,271
(31)
12,378
Investments
—
9
199
—
208
Investments in subsidiaries
13,301
471
—
(13,772)
—
Stockpiles and ore on leach pads
—
612
1,205
—
1,817
Deferred income tax assets
493
34
1,248
(490)
1,285
Non-current intercompany receivable
2,107
608
946
(3,661)
—
Other non-current assets
—
224
219
—
443
Total assets
$
23,976
$
11,724
$
29,620
$
(44,351)
$
20,969
Liabilities:
Debt
$
567
$
2
$
3
$
—
$
572
Accounts payable
—
65
240
—
305
Intercompany payable
8,459
4,958
12,980
(26,397)
—
Employee-related benefits
—
79
115
—
194
Income and mining taxes
—
2
160
—
162
Other current liabilities
64
76
192
—
332
Current liabilities
9,090
5,182
13,690
(26,397)
1,565
Debt
4,041
3
5
—
4,049
Reclamation and remediation liabilities
—
250
1,794
—
2,044
Deferred income tax liabilities
9
91
997
(490)
607
Employee-related benefits
—
274
153
—
427
Non-current intercompany payable
81
—
3,611
(3,692)
—
Other non-current liabilities
—
23
338
—
361
Total liabilities
13,221
5,823
20,588
(30,579)
9,053
Equity:
Newmont stockholders’ equity
10,755
5,901
7,871
(13,772)
10,755
Noncontrolling interests
—
—
1,161
—
1,161
Total equity
10,755
5,901
9,032
(13,772)
11,916
Total liabilities and equity
$
23,976
$
11,724
$
29,620
$
(44,351)
$
20,969
At December 31, 2016
(Issuer)
(Guarantor)
(Non-Guarantor)
Newmont
Newmont
Mining
Mining
Newmont
Other
Corporation
Condensed Consolidating Balance Sheet
Corporation
USA
Subsidiaries
Eliminations
Consolidated
Assets:
Cash and cash equivalents
$
—
$
1
$
2,755
$
—
$
2,756
Trade receivables
—
21
106
—
127
Other accounts receivables
—
2
214
—
216
Intercompany receivable
7,255
6,065
11,347
(24,667)
—
Investments
—
—
56
—
56
Inventories
—
155
462
—
617
Stockpiles and ore on leach pads
—
224
539
—
763
Other current assets
—
83
59
—
142
Current assets
7,255
6,551
15,538
(24,667)
4,677
Property, plant and mine development, net
20
3,144
9,355
(34)
12,485
Investments
—
8
219
—
227
Investments in subsidiaries
13,222
537
—
(13,759)
—
Stockpiles and ore on leach pads
—
599
1,265
—
1,864
Deferred income tax assets
477
48
1,296
(490)
1,331
Non-current intercompany receivable
2,219
606
955
(3,780)
—
Other non-current assets
—
224
223
—
447
Total assets
$
23,193
$
11,717
$
28,851
$
(42,730)
$
21,031
Liabilities:
Debt
$
560
$
3
$
3
$
—
$
566
Accounts payable
—
62
258
—
320
Intercompany payable
7,720
4,795
12,152
(24,667)
—
Employee-related benefits
—
148
156
—
304
Income and mining taxes
—
13
140
—
153
Other current liabilities
62
109
236
—
407
Current liabilities
8,342
5,130
12,945
(24,667)
1,750
Debt
4,038
4
7
—
4,049
Reclamation and remediation liabilities
—
247
1,782
—
2,029
Deferred income tax liabilities
9
93
980
(490)
592
Employee-related benefits
—
269
142
—
411
Non-current intercompany payable
83
—
3,731
(3,814)
—
Other non-current liabilities
—
21
305
—
326
Total liabilities
12,472
5,764
19,892
(28,971)
9,157
Equity:
Newmont stockholders’ equity
10,721
5,953
7,806
(13,759)
10,721
Noncontrolling interests
—
—
1,153
—
1,153
Total equity
10,721
5,953
8,959
(13,759)
11,874
Total liabilities and equity
$
23,193
$
11,717
$
28,851
$
(42,730)
$
21,031</t>
  </si>
  <si>
    <t>COMMITMENTS AND CONTINGENCIES</t>
  </si>
  <si>
    <t>NOTE 24 COMMITMENTS AND CONTINGENCIES
General
Estimated losses from contingencies are accrued by a charge to income when information available prior to issuance of the financial statements indicates that it is probable that a liability could be incurred and the amount of the loss can be reasonably estimated. Legal expenses associated with the contingency are expensed as incurred. If a loss contingency is not probable or reasonably estimable, disclosure of the contingency and estimated range of loss, if determinable, is made in the financial statements when it is at least reasonably possible that a material loss could be incurred.
Operating Segments
The Company’s operating and reportable segments are identified in Note 4. Except as noted in this paragraph, all of the Company’s commitments and contingencies specifically described herein are included in Corporate and Other. The Yanacocha matters relate to the South America reportable segment. The Fronteer matters relate to the North America reportable segment.
Environmental Matters
The Company’s mining and exploration activities are subject to various laws and regulations governing the protection of the environment. These laws and regulations are continually changing and are generally becoming more restrictive. The Company conducts its operations so as to protect the public health and environment and believes its operations are in compliance with applicable laws and regulations in all material respects. The Company has made, and expects to make in the future, expenditures to comply with such laws and regulations, but cannot predict the full amount of such future expenditures.
In early 2015, the Peruvian government agency responsible for certain environmental regulations, the Ministry of the Environment (“MINAM”), issued proposed water quality criteria for designated beneficial uses which apply to mining companies, including Yanacocha. These criteria would modify the in-stream water quality criteria pursuant to which Yanacocha has been designing water treatment processes and infrastructure. In December 2015, MINAM issued the final regulation that modified the water quality standards and the Company had one year from February 15, 2016, to submit a modification to the previously approved Environmental Impact Assessment (“EIA”). On February 15, 2017, Yanacocha submitted its proposed modification to the EIA. The government has 90 days to review the submission. After approval, MINAM may provide up to 3 years to develop and implement the modifications to the water management system. In the event Yanacocha is unsuccessful in implementing the modifications, MINAM could impose fines and penalties relating to potential intermittent non-compliant exceedances.
The Company is conducting a comprehensive study of the current Yanacocha long-term mining and closure plans as part of the requirement to submit an updated closure plan to Peruvian regulators every five years. The revised closure plan will be submitted to Peruvian regulators in the second half of 2017. The revised closure plan may require the Company to provide additional reclamation bonding for Yanacocha.
For a complete discussion of the factors that influence our reclamation obligations and the associated risks, refer to Managements’ Discussion and Analysis of Consolidated Financial Condition and Results of Operations under the heading “Critical Accounting Policies” and refer to Risk Factors under the heading “Mine closure, reclamation and remediation costs for environmental liabilities may exceed the provisions we have made” for the year ended December 31, 2016, filed February 21, 2017 on Form 10-K.
Estimated future reclamation costs are based principally on legal and regulatory requirements. At March 31, 2017 and December 31, 2016, $1,812 and $1,792, respectively, were accrued for reclamation costs relating to currently or recently producing mineral properties in accordance with asset retirement obligation guidance. The current portion of $28 at March 31, 2017 and December 31, 2016, is included in Other current liabilities .
In addition, the Company is involved in several matters concerning environmental obligations associated with former mining activities. Generally, these matters concern developing and implementing remediation plans at the various sites involved. The Company believes that the related environmental obligations associated with these sites are similar in nature with respect to the development of remediation plans, their risk profile and the compliance required to meet general environmental standards. Based upon the Company’s best estimate of its liability for these matters, $293 and $298 were accrued for such obligations at March 31, 2017 and December 31, 2016, respectively. These amounts are included in Other current liabilities and Reclamation and remediation liabilities . Depending upon the ultimate resolution of these matters, the Company believes that it is reasonably possible that the liability for these matters could be as much as 43% greater or 1% lower than the amount accrued at March 31, 2017. The amounts accrued are reviewed periodically based upon facts and circumstances available at the time. Changes in estimates are recorded in Reclamation and remediation in the period estimates are revised.
Refer to Note 5 for further information regarding reclamation and remediation. Details about certain of the more significant matters are discussed below.
Newmont USA Limited - 100% Newmont Owned
Ross-Adams mine site. By letter dated June 5, 2007, the U.S. Forest Service (“USFS”) notified Newmont that it had expended approximately $0.3 in response costs to address environmental conditions at the Ross-Adams mine in Prince of Wales, Alaska, and requested Newmont USA Limited pay those costs and perform an Engineering Evaluation/Cost Analysis (“EE/CA”) to assess what future response activities might need to be completed at the site. Newmont agreed to perform the EE/CA, which has been provided to the USFS. During the first quarter of 2016, the USFS confirmed approval of the EE/CA, and Newmont issued written notice to the USFS certifying that all requirements of the Administrative Settlement Agreement and Order on Consent (“ASAOC”) between the USFS and Newmont have been completed. The ASAOC will be final upon USFS concurrence with the notice of completion and Newmont payment of USFS response costs. Newmont anticipates that the USFS will issue an Action Memorandum to select the preferred Removal Action alternative identified in the EE/CA. During the third quarter of 2016, Newmont received a notice of completion of work per the ASAOC from the USFS. Newmont is continuing discussions with the USFS on the process to move forward and issue an Action Memorandum and support the development of a Consent Decree. No assurances can be made at this time with respect to the outcome of such negotiations and Newmont cannot predict the likelihood of additional expenditures related to this matter.
Dawn Mining Company LLC (“Dawn”) - 51% Newmont Owned
Midnite mine site and Dawn mill site . Dawn previously leased an open pit uranium mine, currently inactive, on the Spokane Indian Reservation in the State of Washington. The mine site is subject to regulation by agencies of the U.S. Department of Interior (the Bureau of Indian Affairs and the Bureau of Land Management), as well as the U.S. Environmental Protection Agency (“EPA”).
As per the Consent Decree approved by the U.S. District Court for the Eastern District of Washington on January 17, 2012, the following actions were required of Newmont, Dawn, the Department of the Interior and the EPA: (i) Newmont and Dawn would design, construct and implement the cleanup plan selected by the EPA in 2006 for the Midnite mine site; (ii) Newmont and Dawn would reimburse the EPA for its costs associated with overseeing the work; (iii) the Department of the Interior would contribute a lump sum amount toward past EPA costs and future costs related to the cleanup of the Midnite mine site; (iv) Newmont and Dawn would be responsible for all other EPA oversight costs and Midnite mine site cleanup costs; and (v) Newmont would post a surety bond for work at the site.
During 2012, the Department of Interior contributed its share of past EPA costs and future costs related to the cleanup of the Midnite mine site in a lump sum payment of $42, which Newmont classified as restricted assets with interest on the Condensed Consolidated Balance Sheets for all periods presented. In 2016, Newmont completed the remedial design process (with the exception of the design of the water treatment plant which is on hold pending final permitting) and subsequently procured a contractor and initiated implementation of the remedial action.
The Dawn mill site is regulated by the Washington Department of Health and is in the process of being closed. Remediation at the Dawn mill site began in 2013. The earthworks component of the closure is anticipated to be completed in 2017. The remaining closure activity will consist primarily of addressing groundwater issues
The remediation liability for the Midnite mine site and Dawn mill site is approximately $200 at March 31, 2017.
Other Legal Matters
Minera Yanacocha S.R.L. - 51.35% Newmont Owned
Choropampa . In June 2000, a transport contractor of Yanacocha spilled approximately 151 kilograms of elemental mercury near the town of Choropampa, Peru, which is located 53 miles (85 kilometers) southwest of the Yanacocha mine. Elemental mercury is not used in Yanacocha’s operations but is a by-product of gold mining and was sold to a Lima firm for use in medical instruments and industrial applications. A comprehensive health and environmental remediation program was undertaken by Yanacocha in response to the incident. In August 2000, Yanacocha paid under protest a fine of 1,740,000 Peruvian soles (approximately $0.5) to the Peruvian government. Yanacocha has entered into settlement agreements with a number of individuals impacted by the incident. As compensation for the disruption and inconvenience caused by the incident, Yanacocha entered into agreements with and provided a variety of public works in the three communities impacted by this incident. Yanacocha cannot predict the likelihood of additional expenditures related to this matter.
Additional lawsuits relating to the Choropampa incident were filed against Yanacocha in the local courts of Cajamarca, Peru, in May 2002 by over 900 Peruvian citizens. A significant number of the plaintiffs in these lawsuits entered into settlement agreements with Yanacocha prior to filing such claims. In April 2008, the Peruvian Supreme Court upheld the validity of these settlement agreements, which the Company expects to result in the dismissal of all claims brought by previously settled plaintiffs. Yanacocha has also entered into settlement agreements with approximately 350 additional plaintiffs. The claims asserted by approximately 200 plaintiffs remain. In 2011, Yanacocha was served with 23 complaints alleging grounds to nullify the settlements entered into between Yanacocha and the plaintiffs. Yanacocha has answered the complaints and the court has dismissed several of the matters and the plaintiffs have filed appeals. All appeals were referred to the Civil Court of Cajamarca, which affirmed the decisions of the lower court judge. The plaintiffs have filed appeals of such orders before the Supreme Court. Some of these appeals were dismissed by the Supreme Court in favor of Yanacocha and others are pending resolution. Yanacocha will continue to vigorously defend its position. Neither the Company nor Yanacocha can reasonably estimate the ultimate loss relating to such claims.
Administrative Actions . The Peruvian government agency responsible for environmental evaluation and inspection, Organismo Evaluacion y Fiscalizacion Ambiental (“OEFA”), conducts periodic reviews of the Yanacocha site. In 2011, 2012, 2013, the first quarter of 2015, second, third and fourth quarters of 2016 and the first quarter of 2017, OEFA issued notices of alleged violations of OEFA standards to Yanacocha and Conga relating to past inspections. OEFA has resolved some alleged violations with minimal or no findings. In the first quarter of 2015 and the fourth quarter of 2016, the water authority of Cajamarca issued notices of alleged regulatory violations and resolved some allegations in early 2017 with no findings. The experience with the OEFA and the water authority is that in the case of a finding of violation, remedial action is often the outcome rather than a significant fine. The alleged OEFA violations currently range from zero to 81,605 units and the water authority alleged violations range from zero to 30,000 units, with each unit having a potential fine equivalent to approximately $.00122 based on current exchange rates ($0 to $137). Yanacocha and Conga are responding to all notices of alleged violations, but cannot reasonably predict the outcome of the agency allegations.
Conga Project Constitutional Claim . On October 18, 2012, Marco Antonio Arana Zegarra filed a constitutional claim against the Ministry of Energy and Mines and Yanacocha requesting the Court to order the suspension of the Conga project as well as to declare not applicable the October 27, 2010, directorial resolution approving the Conga project Environmental Impact Assessment (“EIA”). On October 23, 2012, a Cajamarca judge dismissed the claims based on formal grounds finding that: (i) plaintiffs had not exhausted previous administrative proceedings; (ii) the directorial resolution approving the Conga EIA is valid, and was not challenged when issued in the administrative proceedings; (iii) there was inadequate evidence to conclude that the Conga project is a threat to the constitutional right of living in an adequate environment; and (iv) the directorial resolution approving the Conga project EIA does not guarantee that the Conga project will proceed, so there was no imminent threat to be addressed by the Court. The plaintiffs appealed the dismissal of the case. The Civil Court of the Superior Court of Cajamarca confirmed the above mentioned resolution and the plaintiff presented an appeal. On March 13, 2015, the Constitutional Court published its ruling stating that the case should be sent back to the first court with an order to formally admit the case and start the judicial process in order to review the claim and the proofs presented by the plaintiff. Yanacocha has answered the claim. Neither the Company nor Yanacocha can reasonably predict the outcome of this litigation.
Yanacocha Tax Dispute. In 2000, Yanacocha paid Buenaventura and Minas Conga S.R.L. a total of $29 to assume their respective contractual positions in mining concession agreements with Chaupiloma Dos de Cajamarca S.M.R.L. The contractual rights allowed Yanacocha the opportunity to conduct exploration on the concessions, but not a purchase of the concessions. The tax authority alleges that the payments to Buenaventura and Minas Conga S.R.L. were acquisitions of mining concessions requiring the amortization of the amounts under the Peru Mining Law over the life of the mine. Yanacocha expensed the amounts at issue in the initial year since the payments were not for the acquisition of a concession but rather these expenses represent the payment of an intangible and therefore, amortizable in a single year or proportionally for up to ten years according to Income Tax Law. In 2010, the tax court in Peru ruled in favor of Yanacocha and the tax authority appealed the issue to the judiciary. The first appellate court confirmed the ruling of the tax court in favor of Yanacocha. However, in November, 2015, a Superior Court in Peru made an appellate decision overturning the two prior findings in favor of Yanacocha. Yanacocha has appealed the Superior Court ruling to the Peru Supreme Court. The potential liability in this matter is in the form of fines and interest in an amount up to $75. While the Company has assessed that the likelihood of a ruling against Yanacocha in the Supreme Court as remote, it is not possible to fully predict the outcome of this litigation.
NWG Investments Inc. v. Fronteer Gold Inc.
In April 2011, Newmont acquired Fronteer Gold Inc. (“Fronteer”).
Fronteer acquired NewWest Gold Corporation (“NewWest Gold”) in September 2007. At the time of that acquisition, NWG Investments Inc. (“NWG”) owned approximately 86% of NewWest Gold and an individual named Jacob Safra owned or controlled 100% of NWG. Prior to its acquisition of NewWest Gold, Fronteer entered into a June 2007 lock-up agreement with NWG providing that, among other things, NWG would support Fronteer’s acquisition of NewWest Gold. At that time, Fronteer owned approximately 47% of Aurora Energy Resources Inc. (“Aurora”), which, among other things, had a uranium exploration project in Labrador, Canada.
NWG contends that, during the negotiations leading up to the lock-up agreement, Fronteer represented to NWG, among other things, that Aurora would commence uranium mining in Labrador by 2013, that this was a firm date, that Aurora faced no current environmental issues in Labrador and that Aurora’s competitors faced delays in commencing uranium mining. NWG further contends that it entered into the lock-up agreement and agreed to support Fronteer’s acquisition of NewWest Gold in reliance upon these purported representations. On October 11, 2007, less than three weeks after the Fronteer-NewWest Gold transaction closed, a member of the Nunatsiavut Assembly introduced a motion calling for the adoption of a moratorium on uranium mining in Labrador. On April 8, 2008, the Nunatsiavut Assembly adopted a three-year moratorium on uranium mining in Labrador. NWG contends that Fronteer was aware during the negotiations of the NWG/Fronteer lock-up agreement that the Nunatsiavut Assembly planned on adopting this moratorium and that its adoption would preclude Aurora from commencing uranium mining by 2013, but Fronteer nonetheless fraudulently induced NWG to enter into the lock-up agreement.
On September 24, 2012, NWG served a summons and complaint on the Company, and then amended the complaint to add Newmont Canada Holdings ULC as a defendant. The complaint also named Fronteer Gold Inc. and Mark O’Dea as defendants. The complaint sought rescission of the merger between Fronteer and NewWest Gold and $750 in damages. In August 2013 the Supreme Court of New York, New York County issued an order granting the defendants’ motion to dismiss on forum non conveniens. Subsequently, NWG filed a notice of appeal of the decision and then a notice of dismissal of the appeal on March 24, 2014.
On February 26, 2014, NWG filed a lawsuit in Ontario Superior Court of Justice against Fronteer Gold Inc., Newmont Mining Corporation, Newmont Canada Holdings ULC, Newmont FH B.V. and Mark O’Dea. The Ontario complaint is based upon substantially the same allegations contained in the New York lawsuit with claims for fraudulent and negligent misrepresentation. NWG seeks disgorgement of profits since the close of the NWG deal on September 24, 2007 and damages in the amount of C$1.2 billion. Newmont, along with other defendants, served the plaintiff with its statement of defense on October 17, 2014. Newmont intends to vigorously defend this matter, but cannot reasonably predict the outcome.
Investigations
We occasionally identify or are apprised of information or allegations that certain employees, affiliates, agents or associated persons may have engaged in unlawful conduct for which we might be held responsible. We are conducting an investigation, with the assistance of outside counsel, relating to certain business activities of the Company and its affiliates and contractors in countries outside the U.S. The investigation includes a review of compliance with the requirements of the U.S. Foreign Corrupt Practices Act and other applicable laws and regulations. The Company has been working with the U.S. Securities and Exchange Commission (“SEC”) and the U.S. Department of Justice with respect to the investigation. In March 2016, the Company entered into a one-year agreement with the U.S. SEC tolling the statute of limitations relating to the investigation, and in April 2016, entered into a similar agreement with the U.S. Department of Justice. Both of the initial tolling agreements were effective through October 29, 2016. In September 2016, the Company agreed to extend its tolling agreement with the Department of Justice through April 2017, and agreed to a similar extension with the SEC in October 2016.
In late February 2017, the Company received a declination letter from the SEC relating to this investigation indicating that they do not intend to recommend an enforcement action. As of the filing of these financial statements, we cannot predict the ultimate outcome of these matters.
Accordingly, no provision with respect to these matters has been made in our consolidated financial statements.
Other Commitments and Contingencies
The Company has minimum royalty obligations on one of its producing mines in Nevada for the life of the mine. Amounts paid as a minimum royalty (where production royalties are less than the minimum obligation) in any year are recoverable in future years when the minimum royalty obligation is exceeded. Although the minimum royalty requirement may not be met in a particular year, the Company expects that over the mine life, gold production will be sufficient to meet the minimum royalty requirements. Royalty payments payable, net of recoverable amounts, are $30 in 2017, $30 in 2018, $31 in 2019, $33 in 2020, $34 in 2021 and $35 thereafter.
On June 25, 2009, the Company completed the acquisition of the remaining 33.33% interest in Boddington from AngloGold Ashanti Australia Limited (“AngloGold”). Consideration for the acquisition consisted of $982 and a contingent royalty capped at $100, equal to 50% of the average realized operating margin (Revenue less Costs applicable to sales on a by-product basis), if any, exceeding $600 per ounce, payable quarterly beginning in the second quarter of 2010 on one-third of gold sales from Boddington. At the acquisition date, the Company estimated the fair value of the contingent consideration at $62. At March 31, 2017 and December 31, 2016, the estimated fair value of the unpaid contingent consideration was approximately $13 and $14, respectively. Changes to the estimated fair value resulting from periodic revaluations are recorded to Other expense, net . This contingent royalty is capped at $100 in aggregate payments, of which $80 has been paid to date. During the first quarter of 2017 and 2016 the Company paid $2 and $-, respectively. The range of remaining undiscounted amounts the Company could pay is between $0 and $20 and the Company expects to pay $4 in the next 12 months.
As part of its ongoing business and operations, the Company and its affiliates are required to provide surety bonds, bank letters of credit and bank guarantees as financial support for various purposes, including environmental remediation, reclamation, exploration permitting, workers compensation programs and other general corporate purposes. At March 31, 2017 and December 31, 2016, there were $2,234 and $2,227, respectively, of outstanding letters of credit, surety bonds and bank guarantees. The obligations associated with these instruments are generally related to performance requirements that the Company addresses through its ongoing operations. As the specific requirements are met, the beneficiary of the associated instrument cancels and/or returns the instrument to the issuing entity. Certain of these instruments are associated with operating sites with long-lived assets and will remain outstanding until closure. Generally, bonding requirements associated with environmental regulation are becoming more restrictive. However, the Company believes it is in compliance with all applicable bonding obligations and will be able to satisfy future bonding requirements through existing or alternative means, as they arise.
Newmont is from time to time involved in various legal proceedings related to its business. Except in the above described proceedings, management does not believe that adverse decisions in any pending or threatened proceeding or that amounts that may be required to be paid by reason thereof will have a material adverse effect on the Company’s financial condition or results of operations.</t>
  </si>
  <si>
    <t>SUMMARY OF SIGNIFICANT ACCOUNTING POLICIES (Policies)</t>
  </si>
  <si>
    <t>Risks and Uncertainties</t>
  </si>
  <si>
    <t>Risks and Uncertainties
As a global mining company, the Company’s revenue, profitability and future rate of growth are substantially dependent on prevailing prices for gold and copper. Historically, the commodity markets have been very volatile, and there can be no assurance that commodity prices will not be subject to wide fluctuations in the future. A substantial or extended decline in commodity prices could have a material adverse effect on the Company’s financial position, results of operations, cash flows, access to capital and on the quantities of reserves that the Company can economically produce. The carrying value of the Company’s Property, plant and mine development , net; Inventories; Stockpiles and ore on leach pads and Deferred income tax assets are particularly sensitive to the outlook for commodity prices. A decline in the Company’s price outlook from current levels could result in material impairment charges related to these assets.</t>
  </si>
  <si>
    <t>Use of Estimates</t>
  </si>
  <si>
    <t>The preparation of financial statements in conformity with U.S. GAAP requires management to make estimates and assumptions that affect the accounting for and recognition and disclosure of assets, liabilities, equity, revenues and expenses. The Company must make these estimates and assumptions because certain information used is dependent on future events, cannot be calculated with a high degree of precision from data available or simply cannot be readily calculated based on generally accepted methodologies. Actual results could differ from these estimates.</t>
  </si>
  <si>
    <t>Recently Adopted and Recently Issued Accounting Pronouncements</t>
  </si>
  <si>
    <t>Recently Adopted Accounting Pronouncements
Stock-based compensation
I n March 2016, ASU No. 2016-09 was issued related to stock-based compensation. The new guidance simplifies the accounting for stock-based compensation transactions, including income tax consequences, classification of awards as either equity or liabilities and classification of cash payments related to tax withholdings on behalf of employees on the Consolidated Statements of Cash Flows. This update is effective in fiscal years, including interim periods, beginning after December 15, 2016. The Company adopted this guidance as of January 1, 2017 and reclassified $(4) from Net cash provided by (used in) operating activities of continuing operations to Net cash provided by (used in) financing activities of continuing operations for the quarter ended March 31, 2016. Adoption of this guidance had no other impact on the Consolidated Financial Statements or disclosures.
Inventory
In July 2015, ASU No. 2015-11 was issued related to inventory, simplifying the subsequent measurement of inventories by replacing the lower of cost or market test with a lower of cost and net realizable value test. The update is effective in fiscal years, including interim periods, beginning after December 15, 2016. The Company records inventory at the lower of cost or net realizable value and the adoption of this guidance effective January 1, 2017 had no impact on the Consolidated Financial Statements or disclosures.
Recently Issued Accounting Pronouncements
Employee Benefits
I n March 2017, ASU No. 2017-07 was issued related to the presentation of net periodic pension and postretirement cost. The new guidance requires the service cost component of net benefit costs be classified similar to other compensation costs arising from services rendered by employees. Other components of net benefit costs are required to be classified separately from the service cost and outside income from operations. This update is effective in fiscal years, including interim periods, beginning after December 15, 2017. The Company anticipates adopting this new guidance effective January 1, 2018. The adoption of this guidance will result in the reclassification of other components of net benefit costs from Costs and expenses to Other income, net and will no longer be included in costs that benefit the inventory/production process. The adoption of this guidance is not expected to have a material impact on the Consolidated Financial Statements and disclosures.
Goodwill
I n January 2017, ASU No. 2017-04 was issued which removes step two from the goodwill impairment test. As a result, an entity should perform its annual goodwill impairment test by comparing the fair value of a reporting unit with its carrying amount and should recognize an impairment charge for the amount by which the carrying amount exceeds the reporting unit’s fair value. This update is effective in fiscal years, including interim periods, beginning after December 15, 2019 and early adoption is permitted. The Company has adopted this new guidance effective April 1, 2017; however it will not have a material impact on the Consolidated Financial Statements or disclosures.
Business Combinations
I n January 2017, ASU No. 2017-01 was issued clarifying the definition of a business and providing additional guidance for determining whether transactions should be accounted for as acquisitions of assets or businesses. This update is effective in fiscal years, including interim periods, beginning after December 15, 2017 and early adoption is permitted. The new guidance is required to be applied on a prospective basis. The Company has adopted this new guidance effective April 1, 2017.
Restricted Cash
In November 2016, ASU No. 2016-18 was issued related to the inclusion of restricted cash in the statement of cash flows. This new guidance requires that a statement of cash flows explain the change during the period in the total of cash, cash equivalents and amounts generally described as restricted cash or restricted cash equivalents. This update is effective in fiscal years, including interim periods, beginning after December 15, 2017 and early adoption is permitted. The adoption of this guidance will result in the inclusion of the restricted cash balances within the overall cash balance and removal of the changes in restricted cash activity, which is currently recognized in Other financing activities , on the Statements of Consolidated Cash Flows. Furthermore, the Company will be required to reconcile Cash and cash equivalents and restricted cash reported within the Consolidated Balance Sheets to the total shown in the Statements of Consolidated Cash Flows. The Company anticipates adopting this new guidance effective January 1, 2018 and does not expect it to have a material impact on the Consolidated Financial Statements or disclosures.
Intra-Entity Transfers
In October 2016, ASU No. 2016-16 was issued related to the intra-entity transfers of assets other than inventory. This new guidance requires entities to recognize the income tax consequences of an intra-entity transfer of an asset other than inventory when the transfer occurs. This update is effective in fiscal years, including interim periods, beginning after December 15, 2017 and early adoption is permitted. The Company is currently evaluating this guidance and the impact it will have on the Consolidated Financial Statements and disclosures.
Statement of Cash Flows
In August 2016, ASU No. 2016-15 was issued related to the statement of cash flows. This new guidance addresses eight specific cash flow issues with the objective of reducing the existing diversity in practice in how certain cash receipts and cash payments are presented and classified in the statement of cash flows. This update is effective in fiscal years, including interim periods, beginning after December 15, 2017 and early adoption is permitted. The Company is currently evaluating this guidance and the impact it will have on the Consolidated Financial Statements and disclosures.
Leases
In February 2016, ASU No. 2016-02 was issued related to leases. The new guidance modifies the classification criteria and requires lessees to recognize the assets and liabilities arising from most leases on the balance sheet. This update is effective in fiscal years, including interim periods, beginning after December 15, 2018 and early adoption is permitted. The Company is currently evaluating this guidance and the impact it will have on the Consolidated Financial Statements and disclosures. The Company anticipates adopting the new standard effective January 1, 2019.
Investments
In January 2016, ASU No. 2016-01 was issued related to financial instruments. The new guidance requires entities to measure equity investments that do not result in consolidation and are not accounted for under the equity method at fair value and recognize any changes in fair value in net income. This new guidance also updates certain disclosure requirements for these investments. This update is effective in fiscal years, including interim periods, beginning after December 15, 2017 and early adoption is not permitted. The Company expects the updated guidance to have a material impact on the Consolidated Balance Sheets upon adoption. The impact on the Consolidated Statement of Operations will depend on the Company’s investments and future changes in fair value, but is not expected to be material. The Company does not expect a material impact on the Consolidated Statements of Cash Flows.
Revenue recognition
In May 2014, ASU No. 2014-09 was issued related to revenue from contracts with customers. This ASU was further amended in August 2015, March 2016, April 2016, May 2016 and December 2016 by ASU No. 2015-14, No. 2016-08, No. 2016-10, No. 2016-12 and No. 2016-20, respectively. The new standard provides a five-step approach to be applied to all contracts with customers and also requires expanded disclosures about revenue recognition. In August 2015, the effective date was deferred to reporting periods, including interim periods, beginning after December 15, 2017 and will be applied retrospectively.
The Company is currently performing an assessment of the revised standard and impacts on the Company’s Consolidated Financial Statements and disclosures. To date, the Company has reviewed a sample of contracts that are representative of the current types of product sold. Management is still in the process of completing their assessment of the impacts; however, based on the sample reviewed, the Company anticipates the standard having a potential impact to the timing of revenue recognition due to a potential change in timing of when control is transferred to the customer. The Company continues to evaluate the potential impacts due to timing of revenue recognition, but does not expect it to have a material impact on the Consolidated Financial Statements. Additionally, the Company continues to assess the potential impacts on insurance payments, variable consideration on concentrate sales, and refining fee classifications under the new standard. Based on preliminary findings, the Company does not expect these areas to have a significant impact on revenue recognition. The Company expects to have an update to the impacts of the standard in the second quarter of 2017.
The Company anticipates adopting the new standard effective January 1, 2018. The guidance may be applied retrospectively for all periods presented or retrospectively with the cumulative effect of initially applying the guidance recognized at the date of initial application. The Company currently anticipates adopting the standard retrospectively with the cumulative effect of initially applying the amended guidance recognized at January 1, 2018.</t>
  </si>
  <si>
    <t>DISCONTINUED OPERATIONS (Tables)</t>
  </si>
  <si>
    <t>Schedule of Net Income (Loss) from Discontinued Operations, Net of Tax</t>
  </si>
  <si>
    <t>Three Months Ended March 31,
2017
2016
Holt royalty obligation
$
(23)
$
(26)
Batu Hijau operations
—
185
Net income (loss) from discontinued operations
$
(23)
$
159</t>
  </si>
  <si>
    <t>Schedule of financial statement impact of discontinued operations</t>
  </si>
  <si>
    <t>Three Months Ended
March 31, 2016
Sales
$
570
Costs and expenses
Costs applicable to sales (1)
230
Depreciation and amortization
46
Reclamation and remediation
4
Advanced projects, research and development
1
General and administrative
4
Other expense (income), net
(2)
283
Interest expense, net
(5)
Income (loss) before income and mining tax and other items
282
Income and mining tax benefit (expense)
(97)
Net income (loss) from discontinued operations
185
Net loss (income) attributable to noncontrolling interests
(95)
Net income (loss) from discontinued operations attributable to Newmont stockholders
$
90
(1)
Excludes Depreciation and amortization and Reclamation and remediation.
The condensed consolidated statements of comprehensive income (loss) were not impacted by discontinued operations as PTNNT did not have any other comprehensive income (loss).
Cash flows from Batu Hijau consist of the following:
Three Months Ended
March 31, 2016
Net cash provided by (used in) operating activities
$
371
Net cash provided by (used in) investing activities
(17)
Net cash provided by (used in) financing activities
(93)
Net cash provided by (used in) Batu Hijau discontinued operations
$
261</t>
  </si>
  <si>
    <t>SEGMENT INFORMATION (Tables)</t>
  </si>
  <si>
    <t>Financial Information of Company's Segments</t>
  </si>
  <si>
    <t xml:space="preserve">Advanced
Income (Loss)
Costs
Depreciation
Projects, Research
before Income
Applicable
and
and Development
and Mining Tax
Capital
Sales
to Sales
Amortization
and Exploration
and Other Items
Expenditures (1)
Three Months Ended March 31, 2017
Carlin
$
253
$
193
$
50
$
3
$
5
$
48
Phoenix:
Gold
53
43
11
Copper
26
18
5
Total Phoenix
79
61
16
1
(2)
6
Twin Creeks
93
47
13
2
31
8
Long Canyon
39
12
13
5
9
4
CC&amp;V
146
70
29
4
43
4
Other North America
—
—
—
3
(5)
2
North America
610
383
121
18
81
72
Yanacocha
179
119
36
4
8
11
Merian
133
48
21
4
60
16
Other South America
—
—
4
10
(19)
—
South America
312
167
61
18
49
27
Boddington:
Gold
228
122
26
Copper
45
21
4
Total Boddington
273
143
30
—
86
15
Tanami
92
50
16
3
20
24
Kalgoorlie
104
52
4
2
43
4
Other Australia
—
—
2
1
(15)
1
Australia
469
245
52
6
134
44
Ahafo
114
76
23
6
9
17
Akyem
154
62
34
1
55
6
Other Africa
—
—
—
1
(1)
—
Africa
268
138
57
8
63
23
Corporate and Other
—
—
2
12
(134)
2
Consolidated
$
1,659
$
933
$
293
$
62
$
193
$
168
(1)
Includes a decrease in accrued capital expenditures of $12; consolidated capital expenditures on a cash basis were $180.
Advanced
Income (Loss)
Costs
Depreciation
Projects, Research
before Income
Applicable
and
and Development
and Mining Tax
Capital
Sales
to Sales
Amortization
and Exploration
and Other Items
Expenditures (1)
Three Months Ended March 31, 2016
Carlin
$
246
$
189
$
49
$
3
$
2
$
36
Phoenix:
Gold
64
49
15
Copper
21
22
5
Total Phoenix
85
71
20
—
(11)
4
Twin Creeks
159
60
13
2
83
6
Long Canyon
—
—
—
6
(7)
36
CC&amp;V
65
33
18
3
10
21
Other North America
—
—
—
1
(2)
—
North America
555
353
100
15
75
103
Yanacocha
211
128
69
9
(11)
14
Merian
—
—
1
3
(4)
82
Other South America
—
—
3
6
(11)
—
South America
211
128
73
18
(26)
96
Boddington:
Gold
204
111
23
Copper
30
23
5
Total Boddington
234
134
28
—
64
11
Tanami
120
59
19
3
38
24
Kalgoorlie
106
65
5
1
33
3
Other Australia
—
—
4
1
(5)
—
Australia
460
258
56
5
130
38
Ahafo
101
57
15
5
20
17
Akyem
135
55
29
1
47
7
Other Africa
—
—
—
1
(2)
—
Africa
236
112
44
7
65
24
Corporate and Other
—
—
3
12
(36)
2
Consolidated
$
1,462
$
851
$
276
$
57
$
208
$
263
(1)
Includes a decrease in accrued capital expenditures of $17; consolidated capital expenditures on a cash basis were $280. </t>
  </si>
  <si>
    <t>RECLAMATION AND REMEDIATION (Tables)</t>
  </si>
  <si>
    <t>Reclamation and Remediation Expense</t>
  </si>
  <si>
    <t>Three Months Ended
March 31,
2017
2016
Reclamation accretion
$
25
$
19
Remediation
4
1
Remediation accretion
1
1
5
2
$
30
$
21</t>
  </si>
  <si>
    <t>Reconciliation of Reclamation Liabilities</t>
  </si>
  <si>
    <t>2017
2016
Reclamation balance at January 1,
$
1,792
$
1,300
Additions, changes in estimates and other
—
2
Payments and other
(5)
(2)
Accretion expense
25
19
Reclamation balance at March 31,
$
1,812
$
1,319</t>
  </si>
  <si>
    <t>Reconciliation of Remediation Liabilities</t>
  </si>
  <si>
    <t>2017
2016
Remediation balance at January 1,
$
298
$
318
Additions, changes in estimates and other
2
—
Payments and other
(8)
(3)
Accretion expense
1
1
Remediation balance at March 31,
$
293
$
316</t>
  </si>
  <si>
    <t>OTHER EXPENSE, NET (Tables)</t>
  </si>
  <si>
    <t>Other Expense, Net</t>
  </si>
  <si>
    <t>Three Months Ended
March 31,
2017
2016
Restructuring and other
$
7
$
13
Impairment of long-lived assets
3
—
Acquisition costs
2
—
Other
5
5
$
17
$
18</t>
  </si>
  <si>
    <t>OTHER INCOME, NET (Tables)</t>
  </si>
  <si>
    <t>Other Income, Net</t>
  </si>
  <si>
    <t>Three Months Ended
March 31,
2017
2016
Foreign currency exchange, net
$
(17)
$
(16)
Gain on asset and investment sales, net
2
104
Other
6
8
$
(9)
$
96</t>
  </si>
  <si>
    <t>INCOME AND MINING TAXES (Tables)</t>
  </si>
  <si>
    <t>Income and Mining Tax Expense Reconciliation</t>
  </si>
  <si>
    <t>Three Months Ended March 31,
2017
2016
Income (loss) before income and mining tax and other items
$
193
$
208
Tax at statutory rate
35
%
$
68
35
%
$
73
Reconciling items:
Percentage depletion
(17)
(32)
(61)
(126)
Change in valuation allowance on deferred tax assets
35
67
112
232
Mining and other taxes
10
19
34
71
Tax impact on sale of assets
—
—
(17)
(35)
Other
(6)
(12)
6
12
Income and mining tax expense
57
%
$
110
109
%
$
227</t>
  </si>
  <si>
    <t>NET INCOME (LOSS) ATTRIBUTABLE TO NONCONTROLLING INTERESTS FROM CONTINUING OPERATIONS (Tables)</t>
  </si>
  <si>
    <t>Schedule of Net Income (Loss) Attributable to Noncontrolling Interests From Continuing Operations</t>
  </si>
  <si>
    <t>Three Months Ended
March 31,
2017
2016
Yanacocha
$
(1)
$
(11)
Merian
14
(1)
Other
(1)
—
$
12
$
(12)</t>
  </si>
  <si>
    <t>Schedule summarizing the assets and liabilities of consolidated VIEs (including noncontrolling interests)</t>
  </si>
  <si>
    <t>At March 31,
At December 31,
2017
2016
Current assets:
Cash and cash equivalents
$
75
$
50
Inventories
67
57
Stockpiles and ore on leach pads
14
23
Other current assets (1)
44
37
200
167
Non-current assets:
Property, plant and mine development, net
741
746
Other non-current assets (2)
16
8
Total assets
$
957
$
921
Current liabilities:
Other current liabilities (3)
$
38
$
43
38
43
Non-current liabilities:
Reclamation and remediation liabilities
12
11
Total liabilities
$
50
$
54
(1)
Other current assets include other accounts receivables, prepaid assets and other current assets.
(2)
Other non-current assets include intangibles, stockpiles and ore on leach pads.
(3)
Other current liabilities include employee-related benefits and other current liabilities.</t>
  </si>
  <si>
    <t>INCOME (LOSS) PER COMMON SHARE (Tables)</t>
  </si>
  <si>
    <t>Summary of Income (Loss) per Common Share, Basic and Diluted</t>
  </si>
  <si>
    <t>Three Months Ended
March 31,
2017
2016
Net income (loss) attributable to Newmont stockholders:
Continuing operations
$
69
$
(12)
Discontinued operations
(23)
64
$
46
$
52
Weighted average common shares (millions):
Basic
532
530
Effect of employee stock-based awards
1
1
Diluted
533
531
Net income (loss) per common share:
Basic:
Continuing operations
$
0.13
$
(0.02)
Discontinued operations
(0.04)
$
0.09
$
0.10
Diluted:
Continuing operations
$
0.13
$
(0.02)
Discontinued operations
(0.04)
$
0.09
$
0.10</t>
  </si>
  <si>
    <t>EMPLOYEE PENSION AND OTHER BENEFIT PLANS (Tables)</t>
  </si>
  <si>
    <t>Schedule of components of the net periodic pension and other benefits costs</t>
  </si>
  <si>
    <t>Three Months Ended
March 31,
2017
2016
Pension benefit costs, net:
Service cost
$
7
$
7
Interest cost
11
11
Expected return on plan assets
(15)
(14)
Amortization, net
7
6
Settlements
4
—
$
14
$
10
Three Months Ended
March 31,
2017
2016
Other benefit costs, net:
Interest cost
$
1
$
1
Amortization, net
(1)
(1)
$
—
$
—</t>
  </si>
  <si>
    <t>STOCK BASED COMPENSATION (Tables)</t>
  </si>
  <si>
    <t>Schedule of stock based compensation by award</t>
  </si>
  <si>
    <t>Three Months Ended
March 31,
2017
2016
Stock-based compensation:
Performance leveraged stock units
$
8
$
8
Restricted stock units
7
6
Strategic stock units
1
2
$
16
$
16</t>
  </si>
  <si>
    <t>FAIR VALUE ACCOUNTING (Tables)</t>
  </si>
  <si>
    <t>Fair Value Measurement of Assets and Liabilities</t>
  </si>
  <si>
    <t>Fair Value at March 31, 2017
Total
Level 1
Level 2
Level 3
Assets:
Cash and cash equivalents
$
2,919
$
2,919
$
—
$
—
Restricted assets
68
68
—
—
Marketable equity securities:
Extractive industries
51
51
—
—
Other
21
21
—
—
Trade receivable from provisional copper and
84
84
—
—
Batu Hijau contingent consideration
13
—
—
13
$
3,156
$
3,143
$
—
$
13
Liabilities:
Debt (1)
$
5,023
$
—
$
5,023
$
—
Derivative instruments, net:
Foreign exchange forward contracts
13
—
13
—
Diesel forward contracts
2
—
2
—
Boddington contingent consideration
13
—
—
13
Holt royalty obligation
220
—
—
220
$
5,271
$
—
$
5,038
$
233
Fair Value at December 31, 2016
Total
Level 1
Level 2
Level 3
Assets:
Cash and cash equivalents
$
2,756
$
2,756
$
—
$
—
Restricted assets
68
68
—
—
Marketable equity securities:
Extractive industries
60
60
—
—
Other
16
16
—
—
Marketable debt securities:
Asset backed commercial paper
18
—
—
18
Trade receivable from provisional copper and
113
113
—
—
Batu Hijau contingent consideration
13
—
—
13
$
3,044
$
3,013
$
—
$
31
Liabilities:
Debt (1)
$
4,882
$
—
$
4,882
$
—
Derivative instruments, net:
Foreign exchange forward contracts
24
—
24
—
Boddington contingent consideration
14
—
—
14
Holt royalty obligation
187
—
—
187
$
5,107
$
—
$
4,906
$
201
(1)
Debt, exclusive of capital leases, is carried at amortized cost. The outstanding carrying value was $4,606 and $4,599 at March 31, 2017 and December 31, 2016, respectively. The fair value measurement of debt was based on an independent third party pricing source.</t>
  </si>
  <si>
    <t>Fair Value Inputs Assets Liabilities Quantitative Information</t>
  </si>
  <si>
    <t>At March 31,
Range/Weighted
Description
2017
Valuation technique
Unobservable input
average
Batu Hijau contingent consideration
$
13
Monte Carlo
Discount rate
17.10
%
Short-term copper price
$
Long-term copper price
$
Boddington contingent consideration
$
13
Monte Carlo
Discount rate
3.13
%
Short-term gold price
$
1,219
Long-term gold price
$
1,300
Short-term copper price
$
Long-term copper price
$
Long-term Australian to U.S. dollar exchange rate
$
Holt royalty obligation
$
220
Monte Carlo
Discount rate
3.18
%
Short-term gold price
$
1,219
Long-term gold price
$
1,300
Gold production scenarios (in 000's of ounces)
450-1,684
At December 31,
Range/Weighted
Description
2016
Valuation technique
Unobservable input
average
Asset backed commercial paper
$
18
Risk-adjusted indicative price
Recoverability rate
97
%
Batu Hijau contingent consideration
$
13
Monte Carlo
Discount rate
17.10
%
Short-term copper price
$
2.39
Long-term copper price
$
3.00
Boddington contingent consideration
$
14
Monte Carlo
Discount rate
3.36
%
Short-term gold price
$
1,221
Long-term gold price
$
1,300
Short-term copper price
$
2.39
Long-term copper price
$
3.00
Long-term Australian to U.S. dollar exchange rate
$
0.80
Holt royalty obligation
$
187
Monte Carlo
Discount rate
3.36
%
Short-term gold price
$
1,221
Long-term gold price
$
1,300
Gold production scenarios (in 000's of ounces)
332-1,570</t>
  </si>
  <si>
    <t>Changes in the Fair Value of the Company's Level 3 Financial Assets</t>
  </si>
  <si>
    <t>Asset
Backed
Batu Hijau
Boddington
Holt
Commercial
Contingent
Total
Contingent
Royalty
Total
Paper (1)
Consideration (2)
Assets
Consideration (3)
Obligation (2)
Liabilities
Fair value at December 31, 2016
$
18
$
13
$
31
$
14
$
187
$
201
Settlements
(18)
—
(18)
(2)
(3)
(5)
Revaluation
—
—
—
1
36
37
Fair value at March 31, 2017
$
—
$
13
$
13
$
13
$
220
$
233
Asset
Auction
Backed
Boddington
Holt
Rate
Commercial
Total
Contingent
Royalty
Total
Securities (1)
Paper (1)
Assets
Consideration (3)
Obligation (2)
Liabilities
Fair value at December 31, 2015
$
7
$
18
$
25
$
10
$
129
$
139
Settlements
—
—
—
—
(2)
(2)
Revaluation
—
2
2
—
37
37
Fair value at March 31, 2016
$
7
$
20
$
27
$
10
$
164
$
174
(1)
The gain (loss) recognized is included in Other comprehensive income (loss) .
(2)
The gain (loss) recognized is included in Net income (loss) from discontinued operations .
(3)
The gain (loss) recognized is included in Other expense, net.</t>
  </si>
  <si>
    <t>Changes in the Fair Value of the Company's Level 3 Financial Liabilities</t>
  </si>
  <si>
    <t>Asset
Backed
Batu Hijau
Boddington
Holt
Commercial
Contingent
Total
Contingent
Royalty
Total
Paper (1)
Consideration (2)
Assets
Consideration (3)
Obligation (2)
Liabilities
Fair value at December 31, 2016
$
18
$
13
$
31
$
14
$
187
$
201
Settlements
(18)
—
(18)
(2)
(3)
(5)
Revaluation
—
—
—
1
36
37
Fair value at March 31, 2017
$
—
$
13
$
13
$
13
$
220
$
233
Asset
Auction
Backed
Boddington
Holt
Rate
Commercial
Total
Contingent
Royalty
Total
Securities (1)
Paper (1)
Assets
Consideration (3)
Obligation (2)
Liabilities
Fair value at December 31, 2015
$
7
$
18
$
25
$
10
$
129
$
139
Settlements
—
—
—
—
(2)
(2)
Revaluation
—
2
2
—
37
37
Fair value at March 31, 2016
$
7
$
20
$
27
$
10
$
164
$
174
(1)
The gain (loss) recognized is included in Other comprehensive income (loss) .
(2)
The gain (loss) recognized is included in Net income (loss) from discontinued operations .
(3)
The gain (loss) recognized is included in Other expense, net .</t>
  </si>
  <si>
    <t>DERIVATIVE INSTRUMENTS (Tables)</t>
  </si>
  <si>
    <t>Fair Values of Derivative Instruments Designated as Hedges</t>
  </si>
  <si>
    <t>Fair Values of Derivative Instruments
At March 31, 2017
Other
Other
Other
Other
Current
Non-current
Current
Non-current
Assets
Assets
Liabilities
Liabilities
Foreign currency exchange contracts:
A$ operating fixed forwards
$
—
$
—
$
13
$
—
Diesel fixed forwards
1
—
3
—
Total derivative instruments
$
1
$
—
$
16
$
—
Fair Values of Derivative Instruments
At December 31, 2016
Other
Other
Other
Other
Current
Non-current
Current
Non-current
Assets
Assets
Liabilities
Liabilities
Foreign currency exchange contracts:
A$ operating fixed forwards
$
—
$
—
$
23
$
1
Diesel fixed forwards
4
—
4
—
Total derivative instruments
$
4
$
—
$
27
$
1</t>
  </si>
  <si>
    <t>Location and Amount of Gains (Losses) Reported in Consolidated Financial Statements</t>
  </si>
  <si>
    <t>Foreign Currency
Diesel Fixed
Interest
Exchange Contracts
Forward Contracts
Rate Contracts
2017
2016
2017
2016
2017
2016
For the three months ended March 31,
Cash flow hedging relationships:
Gain (loss) recognized in Other comprehensive income (loss) (effective portion)
$
4
$
7
$
(3)
$
(2)
$
—
$
—
Gain (loss) reclassified from Accumulated other comprehensive income (loss) into income (loss) (effective portion) (1)
$
(8)
$
(10)
$
(2)
$
(9)
$
(2)
$
(3)
(1)
The gain (loss) recognized for the effective portion of cash flow hedges is included in Cost applicable to sales and Interest expense , net .</t>
  </si>
  <si>
    <t>Cash Flow Hedges | Foreign exchange forward contracts</t>
  </si>
  <si>
    <t>Outstanding Derivative Contracts</t>
  </si>
  <si>
    <t>Expected Maturity Date
2017
2018
Total/Average
A$ Operating Fixed Forward Contracts:
A$ notional (millions)
71
6
77
Average rate ($/A$)
0.93
0.92
0.93
Expected hedge ratio
7
%
4
%</t>
  </si>
  <si>
    <t>Cash Flow Hedges | Diesel forward contracts</t>
  </si>
  <si>
    <t>Expected Maturity Date
2017
2018
Total/Average
Diesel Fixed Forward Contracts:
Diesel gallons (millions)
17
5
22
Average rate ($/gallon)
1.63
1.62
1.63
Expected hedge ratio
50
%
17
%</t>
  </si>
  <si>
    <t>INVESTMENTS (Tables)</t>
  </si>
  <si>
    <t>Schedule of reconciliation of cost to fair value for Available-for-sale and other investments</t>
  </si>
  <si>
    <t>At March 31, 2017
Cost/Equity
Unrealized
Fair/Equity
Basis
Gain
Loss
Basis
Current:
Marketable equity securities
$
32
$
24
$
(5)
$
51
Non-current:
Marketable equity securities
$
20
$
1
$
—
$
21
Other investments, at cost
6
—
—
6
Equity method investments:
TMAC (29.0%)
107
—
—
107
La Zanja (46.94%)
70
—
—
70
Euronimba (43.5%)
4
—
—
4
181
—
—
181
$
207
$
1
$
—
$
208
At December 31, 2016
Cost/Equity
Unrealized
Fair/Equity
Basis
Gain
Loss
Basis
Current:
Marketable equity securities
$
33
$
27
$
(4)
$
56
Non-current:
Marketable debt securities:
Asset backed commercial paper
$
16
$
2
$
—
$
18
Marketable equity securities
18
2
—
20
Other investments, at cost
6
—
—
6
Equity method investments:
TMAC (29.0%)
108
—
—
108
La Zanja (46.94%)
71
—
—
71
Euronimba (43.5%)
4
—
—
4
183
—
—
183
$
223
$
4
$
—
$
227</t>
  </si>
  <si>
    <t>INVENTORIES (Tables)</t>
  </si>
  <si>
    <t>Summary of Inventories</t>
  </si>
  <si>
    <t>At March 31,
At December 31,
2017
2016
Materials and supplies
$
403
$
391
In-process
144
130
Concentrate and copper cathode
85
67
Precious metals
34
29
$
666
$
617</t>
  </si>
  <si>
    <t>STOCKPILES AND ORE ON LEACH PADS (Tables)</t>
  </si>
  <si>
    <t>Stockpiles and Ore on Leach Pads</t>
  </si>
  <si>
    <t>At March 31,
At December 31,
2017
2016
Current:
Stockpiles
$
387
$
393
Ore on leach pads
385
370
$
772
$
763
Non-current:
Stockpiles
$
1,487
$
1,506
Ore on leach pads
330
358
$
1,817
$
1,864</t>
  </si>
  <si>
    <t>Stockpiles and Ore on Leach Pads, by Segment</t>
  </si>
  <si>
    <t>At March 31,
At December 31,
2017
2016
Stockpiles and ore on leach pads:
Carlin
$
417
$
421
Phoenix
78
80
Twin Creeks
337
328
Long Canyon
19
9
CC&amp;V
350
369
Yanacocha
344
367
Merian
27
27
Boddington
405
394
Tanami
9
19
Kalgoorlie
118
113
Ahafo
379
386
Akyem
106
114
$
2,589
$
2,627</t>
  </si>
  <si>
    <t>OTHER LIABILITIES (Tables)</t>
  </si>
  <si>
    <t>Other Liabilities</t>
  </si>
  <si>
    <t>At March 31,
At December 31,
2017
2016
Other current liabilities:
Accrued operating costs
$
82
$
99
Accrued interest
64
57
Reclamation and remediation liabilities
61
61
Accrued capital expenditures
42
53
Royalties
28
52
Derivative instruments
16
27
Holt royalty obligation
13
13
Taxes other than income and mining
5
8
Boddington contingent consideration
4
3
Other
17
34
$
332
$
407
Other non-current liabilities:
Holt royalty obligation
$
207
$
174
Income and mining taxes
53
50
Power supply agreements
32
31
Social development obligations
24
25
Boddington contingent consideration
9
11
Derivative instruments
—
1
Other
36
34
$
361
$
326</t>
  </si>
  <si>
    <t>CHANGES IN EQUITY (Tables)</t>
  </si>
  <si>
    <t>Changes in Equity</t>
  </si>
  <si>
    <t>Three Months Ended March 31,
2017
2016
Common stock:
At beginning of period
$
849
$
847
Stock-based awards
4
2
At end of period
853
849
Additional paid-in capital:
At beginning of period
9,490
9,427
Stock-based awards
(1)
10
At end of period
9,489
9,437
Accumulated other comprehensive income (loss):
At beginning of period
(334)
(334)
Other comprehensive income (loss)
12
(52)
At end of period
(322)
(386)
Retained earnings:
At beginning of period
716
1,410
Net income (loss) attributable to Newmont stockholders
46
52
Dividends paid
(27)
(13)
At end of period
735
1,449
Noncontrolling interests:
At beginning of period
1,153
2,942
Net income (loss) attributable to noncontrolling interests
12
83
Distributions declared to noncontrolling interests (1)
(33)
—
Cash calls requested from noncontrolling interests (2)
29
26
Dividends paid to noncontrolling interests
—
(146)
Other
—
(1)
At end of period
1,161
2,904
Total equity
$
11,916
$
14,253
.
(1)
Distributions declared to noncontrolling interests of $33 for the three months ended March 31, 2017 represents distributions declared to Staatsolie from Merian, of which $32 was paid as of March 31, 2017.
(2)
Cash calls requested from noncontrolling interests of $29 and $26 for the three months ended March 31, 2017 and March 31, 2016, respectively, represents cash calls requested from Staatsolie for the Merian mine, of which $21 and $12 has been paid as of March 31, 2017 and March 31, 2016, respectively.</t>
  </si>
  <si>
    <t>RECLASSIFICATIONS OUT OF ACCUMULATED OTHER COMPREHENSIVE INCOME (LOSS) (Tables)</t>
  </si>
  <si>
    <t>Change in Accumulated Other Comprehensive Income (Loss)</t>
  </si>
  <si>
    <t>Pension and
Changes in
Unrealized gain
Foreign
other
fair value of
(loss) on
currency
post-retirement
cash flow
marketable
translation
benefit
hedge
securities, net
adjustments
adjustments
instruments
Total
Balance at December 31, 2016
$
(101)
$
118
$
(223)
$
(128)
$
(334)
Change in other comprehensive income (loss) before reclassifications
(7)
4
—
1
(2)
Reclassifications from accumulated other comprehensive income (loss)
—
—
6
8
14
Net current-period other comprehensive income (loss)
(7)
4
6
9
12
Balance at March 31, 2017
$
(108)
$
122
$
(217)
$
(119)
$
(322)</t>
  </si>
  <si>
    <t>Schedule of Reclassifications Out of Accumulated Other Comprehensive Income (Loss)</t>
  </si>
  <si>
    <t>Details about Accumulated Other Comprehensive Income (Loss) Components
Amount Reclassified from Accumulated Other Comprehensive Income (Loss)
Affected Line Item in the Condensed Consolidated Statements of Operations
Three Months Ended March 31,
2017
2016
Marketable securities adjustments:
Sale of marketable securities
$
—
$
(103)
Other income, net
Total before tax
—
(103)
Tax benefit (expense)
—
—
Net of tax
$
—
$
(103)
Pension and other post-retirement benefit adjustments:
Amortization
$
6
$
5
(1)
Settlements
4
—
Other expense, net
Total before tax
10
5
Tax benefit (expense)
(4)
(2)
Net of tax
$
6
$
3
Hedge instruments adjustments:
Operating cash flow hedges (effective portion)
$
10
$
19
Costs applicable to sales
Interest rate contracts
2
3
Interest expense, net
Total before tax
12
22
Tax benefit (expense)
(4)
(8)
Net of tax
$
8
$
14
Total reclassifications for the period, net of tax
$
14
$
(86)
(1)
This accumulated other comprehensive income (loss) component is included in General and administrative and costs that benefit the inventory/production process. Refer to Note 2 to the Consolidated Financial Statements for the year ended December 31, 2016 filed February 21, 2017 on Form 10-K for information on costs that benefit the inventory/production process.</t>
  </si>
  <si>
    <t>NET CHANGE IN OPERATING ASSETS AND LIABILITIES (Tables)</t>
  </si>
  <si>
    <t>Net Cash Provided from Operations Attributable to the Net Change in Operating Assets and Liabilities</t>
  </si>
  <si>
    <t>Three Months Ended March 31,
2017
2016
Decrease (increase) in operating assets:
Trade and other accounts receivables
$
70
$
(52)
Inventories, stockpiles and ore on leach pads
(72)
(96)
Other assets
(2)
(6)
Increase (decrease) in operating liabilities:
Accounts payable
(19)
(10)
Reclamation liabilities
(13)
(5)
Other accrued liabilities
(139)
(88)
$
(175)
$
(257)</t>
  </si>
  <si>
    <t>CONDENSED CONSOLIDATING FINANCIAL STATEMENTS (Tables)</t>
  </si>
  <si>
    <t>Condensed Consolidating Statement of Operation</t>
  </si>
  <si>
    <t>Three Months Ended March 31, 2017
(Issuer)
(Guarantor)
(Non-Guarantor)
Newmont
Newmont
Mining
Mining
Newmont
Other
Corporation
Condensed Consolidating Statement of Operation
Corporation
USA
Subsidiaries
Eliminations
Consolidated
Sales
$
—
$
403
$
1,256
$
—
$
1,659
Costs and expenses
Costs applicable to sales (1)
—
285
648
—
933
Depreciation and amortization
1
79
213
—
293
Reclamation and remediation
—
4
26
—
30
Exploration
—
9
27
—
36
Advanced projects, research and development
—
1
25
—
26
General and administrative
—
17
38
—
55
Other expense, net
—
6
11
—
17
1
401
988
—
1,390
Other income (expense)
Other income, net
3
—
(12)
—
(9)
Interest income - intercompany
24
—
7
(31)
—
Interest expense - intercompany
(8)
—
(23)
31
—
Interest expense, net
(62)
(2)
(3)
—
(67)
(43)
(2)
(31)
—
(76)
Income (loss) before income and mining tax and other items
(44)
—
237
—
193
Income and mining tax benefit (expense)
16
—
(126)
—
(110)
Equity income (loss) of affiliates
74
(84)
(1)
9
(2)
Net income (loss) from continuing operations
46
(84)
110
9
81
Net income (loss) from discontinued operations
—
—
(23)
—
(23)
Net income (loss)
46
(84)
87
9
58
Net loss (income) attributable to noncontrolling interests
Continuing operations
—
—
(12)
—
(12)
Discontinued operations
—
—
—
—
—
—
—
(12)
—
(12)
Net income (loss) attributable to Newmont stockholders
$
46
$
(84)
$
75
$
9
$
46
Comprehensive income (loss)
$
58
$
(79)
$
82
$
9
$
70
Comprehensive loss (income) attributable to noncontrolling interests
—
—
(12)
—
(12)
Comprehensive income (loss) attributable to Newmont stockholders
$
58
$
(79)
$
70
$
9
$
58
(1)
Excludes Depreciation and amortization and Reclamation and remediation .
Three Months Ended March 31, 2016
(Issuer)
(Guarantor)
(Non-Guarantor)
Newmont
Newmont
Mining
Mining
Newmont
Other
Corporation
Condensed Consolidating Statement of Operation
Corporation
USA
Subsidiaries
Eliminations
Consolidated
Sales
$
—
$
471
$
991
$
—
$
1,462
Costs and expenses
Costs applicable to sales (1)
—
306
545
—
851
Depreciation and amortization
—
84
192
—
276
Reclamation and remediation
—
3
18
—
21
Exploration
—
6
24
—
30
Advanced projects, research and development
—
2
25
—
27
General and administrative
—
17
36
—
53
Other expense, net
—
4
14
—
18
—
422
854
—
1,276
Other income (expense)
Other income, net
9
—
87
—
96
Interest income - intercompany
30
—
9
(39)
—
Interest expense - intercompany
(8)
—
(31)
39
—
Interest expense, net
(71)
(2)
(1)
—
(74)
(40)
(2)
64
—
22
Income (loss) before income and mining tax and other items
(40)
47
201
—
208
Income and mining tax benefit (expense)
75
(11)
(291)
—
(227)
Equity income (loss) of affiliates
17
(274)
2
250
(5)
Net income (loss) from continuing operations
52
(238)
(88)
250
(24)
Net income (loss) from discontinued operations
—
—
159
—
159
Net income (loss)
52
(238)
71
250
135
Net loss (income) attributable to noncontrolling interests
Continuing operations
—
—
12
—
12
Discontinued operations
—
—
(95)
—
(95)
—
—
(83)
—
(83)
Net income (loss) attributable to Newmont stockholders
$
52
$
(238)
$
(12)
$
250
$
52
Comprehensive income (loss)
$
—
$
(232)
$
10
$
305
$
83
Comprehensive loss (income) attributable to noncontrolling interests
—
—
(83)
—
(83)
Comprehensive income (loss) attributable to Newmont stockholders
$
—
$
(232)
$
(73)
$
305
$
—
(1)
Excludes Depreciation and amortization and Reclamation and remediation .</t>
  </si>
  <si>
    <t>Condensed Consolidating Statement of Cash Flows</t>
  </si>
  <si>
    <t>Three Months Ended March 31, 2017
(Issuer)
(Guarantor)
(Non-Guarantor)
Newmont
Newmont
Mining
Mining
Newmont
Other
Corporation
Condensed Consolidating Statement of Cash Flows
Corporation
USA
Subsidiaries
Eliminations
Consolidated
Operating activities:
Net cash provided by (used in) operating activities of continuing operations
$
(51)
$
(12)
$
442
$
—
$
379
Net cash provided by (used in) operating activities of discontinued operations
—
—
(6)
—
(6)
Net cash provided by (used in) operating activities
(51)
(12)
436
—
373
Investing activities:
Additions to property, plant and mine development
—
(60)
(120)
—
(180)
Proceeds from sales of investments
—
—
19
—
19
Proceeds from sales of other assets
—
—
2
—
2
Acquisitions, net
—
—
(2)
—
(2)
Other
—
—
1
—
1
Net cash provided by (used in) investing activities of continuing operations
—
(60)
(100)
—
(160)
Net cash provided by (used in) investing activities of discontinued operations
—
—
—
—
—
Net cash provided by (used in) investing activities
—
(60)
(100)
—
(160)
Financing activities:
Dividends paid to common stockholders
(27)
—
—
—
(27)
Distributions to noncontrolling interests
—
—
(32)
—
(32)
Funding from noncontrolling interests
—
—
21
—
21
Payments for withholding of employee taxes related to stock-based compensation
—
(13)
—
—
(13)
Repayment of debt
—
(1)
—
—
(1)
Net intercompany borrowings (repayments)
78
86
(164)
—
—
Net cash provided by (used in) financing activities of continuing operations
51
72
(175)
—
(52)
Net cash provided by (used in) financing activities of discontinued operations
—
—
—
—
—
Net cash provided by (used in) financing activities
51
72
(175)
—
(52)
Effect of exchange rate changes on cash
—
—
2
—
2
Net change in cash and cash equivalents
—
—
163
—
163
Less net cash provided by (used in) Batu Hijau discontinued operations
—
—
—
—
—
—
—
163
—
163
Cash and cash equivalents at beginning of period
—
1
2,755
—
2,756
Cash and cash equivalents at end of period
$
—
$
1
$
2,918
$
—
$
2,919
Three Months Ended March 31, 2016
(Issuer)
(Guarantor)
(Non-Guarantor)
Newmont
Newmont
Mining
Mining
Newmont
Other
Corporation
Condensed Consolidating Statement of Cash Flows
Corporation
USA
Subsidiaries
Eliminations
Consolidated
Operating activities:
Net cash provided by (used in) operating activities of continuing operations
$
757
$
44
$
186
$
(830)
$
157
Net cash provided by (used in) operating activities of discontinued operations
—
—
369
—
369
Net cash provided by (used in) operating activities
757
44
555
(830)
526
Investing activities:
Additions to property, plant and mine development
—
(66)
(214)
—
(280)
Proceeds from sales of investments
—
—
184
—
184
Proceeds from sales of other assets
—
—
6
—
6
Other
—
—
(4)
—
(4)
Net cash provided by (used in) investing activities of continuing operations
—
(66)
(28)
—
(94)
Net cash provided by (used in) investing activities of discontinued operations
—
—
(17)
—
(17)
Net cash provided by (used in) investing activities
—
(66)
(45)
—
(111)
Financing activities:
Dividends paid to common stockholders
(13)
(830)
—
830
(13)
Funding from noncontrolling interests
—
—
12
—
12
Payments for withholding of employee taxes related to stock-based compensation
—
(4)
—
—
(4)
Repayment of debt
(498)
(1)
—
—
(499)
Dividends paid to noncontrolling interests
—
—
(146)
—
(146)
Net intercompany borrowings (repayments)
(246)
(320)
566
—
—
Other
—
—
1
—
1
Net cash provided by (used in) financing activities of continuing operations
(757)
(1,155)
433
830
(649)
Net cash provided by (used in) financing activities of discontinued operations
—
—
(93)
—
(93)
Net cash provided by (used in) financing activities
(757)
(1,155)
340
830
(742)
Effect of exchange rate changes on cash
—
—
6
—
6
Net change in cash and cash equivalents
—
(1,177)
856
—
(321)
Less net cash provided by (used in) Batu Hijau discontinued operations
—
—
261
—
261
—
(1,177)
595
—
(582)
Cash and cash equivalents at beginning of period
—
1,181
1,182
—
2,363
Cash and cash equivalents at end of period
$
—
$
4
$
1,777
$
—
$
1,781</t>
  </si>
  <si>
    <t>Condensed Consolidating Balance Sheet</t>
  </si>
  <si>
    <t>At March 31, 2017
(Issuer)
(Guarantor)
(Non-Guarantor)
Newmont
Newmont
Mining
Mining
Newmont
Other
Corporation
Condensed Consolidating Balance Sheet
Corporation
USA
Subsidiaries
Eliminations
Consolidated
Assets:
Cash and cash equivalents
$
—
$
1
$
2,918
$
—
$
2,919
Trade receivables
—
37
65
—
102
Other accounts receivables
—
—
183
—
183
Intercompany receivable
8,055
6,158
12,184
(26,397)
—
Investments
—
—
51
—
51
Inventories
—
165
501
—
666
Stockpiles and ore on leach pads
—
212
560
—
772
Other current assets
—
75
70
—
145
Current assets
8,055
6,648
16,532
(26,397)
4,838
Property, plant and mine development, net
20
3,118
9,271
(31)
12,378
Investments
—
9
199
—
208
Investments in subsidiaries
13,301
471
—
(13,772)
—
Stockpiles and ore on leach pads
—
612
1,205
—
1,817
Deferred income tax assets
493
34
1,248
(490)
1,285
Non-current intercompany receivable
2,107
608
946
(3,661)
—
Other non-current assets
—
224
219
—
443
Total assets
$
23,976
$
11,724
$
29,620
$
(44,351)
$
20,969
Liabilities:
Debt
$
567
$
2
$
3
$
—
$
572
Accounts payable
—
65
240
—
305
Intercompany payable
8,459
4,958
12,980
(26,397)
—
Employee-related benefits
—
79
115
—
194
Income and mining taxes
—
2
160
—
162
Other current liabilities
64
76
192
—
332
Current liabilities
9,090
5,182
13,690
(26,397)
1,565
Debt
4,041
3
5
—
4,049
Reclamation and remediation liabilities
—
250
1,794
—
2,044
Deferred income tax liabilities
9
91
997
(490)
607
Employee-related benefits
—
274
153
—
427
Non-current intercompany payable
81
—
3,611
(3,692)
—
Other non-current liabilities
—
23
338
—
361
Total liabilities
13,221
5,823
20,588
(30,579)
9,053
Equity:
Newmont stockholders’ equity
10,755
5,901
7,871
(13,772)
10,755
Noncontrolling interests
—
—
1,161
—
1,161
Total equity
10,755
5,901
9,032
(13,772)
11,916
Total liabilities and equity
$
23,976
$
11,724
$
29,620
$
(44,351)
$
20,969
At December 31, 2016
(Issuer)
(Guarantor)
(Non-Guarantor)
Newmont
Newmont
Mining
Mining
Newmont
Other
Corporation
Condensed Consolidating Balance Sheet
Corporation
USA
Subsidiaries
Eliminations
Consolidated
Assets:
Cash and cash equivalents
$
—
$
1
$
2,755
$
—
$
2,756
Trade receivables
—
21
106
—
127
Other accounts receivables
—
2
214
—
216
Intercompany receivable
7,255
6,065
11,347
(24,667)
—
Investments
—
—
56
—
56
Inventories
—
155
462
—
617
Stockpiles and ore on leach pads
—
224
539
—
763
Other current assets
—
83
59
—
142
Current assets
7,255
6,551
15,538
(24,667)
4,677
Property, plant and mine development, net
20
3,144
9,355
(34)
12,485
Investments
—
8
219
—
227
Investments in subsidiaries
13,222
537
—
(13,759)
—
Stockpiles and ore on leach pads
—
599
1,265
—
1,864
Deferred income tax assets
477
48
1,296
(490)
1,331
Non-current intercompany receivable
2,219
606
955
(3,780)
—
Other non-current assets
—
224
223
—
447
Total assets
$
23,193
$
11,717
$
28,851
$
(42,730)
$
21,031
Liabilities:
Debt
$
560
$
3
$
3
$
—
$
566
Accounts payable
—
62
258
—
320
Intercompany payable
7,720
4,795
12,152
(24,667)
—
Employee-related benefits
—
148
156
—
304
Income and mining taxes
—
13
140
—
153
Other current liabilities
62
109
236
—
407
Current liabilities
8,342
5,130
12,945
(24,667)
1,750
Debt
4,038
4
7
—
4,049
Reclamation and remediation liabilities
—
247
1,782
—
2,029
Deferred income tax liabilities
9
93
980
(490)
592
Employee-related benefits
—
269
142
—
411
Non-current intercompany payable
83
—
3,731
(3,814)
—
Other non-current liabilities
—
21
305
—
326
Total liabilities
12,472
5,764
19,892
(28,971)
9,157
Equity:
Newmont stockholders’ equity
10,721
5,953
7,806
(13,759)
10,721
Noncontrolling interests
—
—
1,153
—
1,153
Total equity
10,721
5,953
8,959
(13,759)
11,874
Total liabilities and equity
$
23,193
$
11,717
$
28,851
$
(42,730)
$
21,031</t>
  </si>
  <si>
    <t>BASIS OF PRESENTATION - Definitive Agreement (Details)</t>
  </si>
  <si>
    <t>Nov. 02, 2016</t>
  </si>
  <si>
    <t>Batu Hijau share sale and purchase agreement | PTNNT - Batu Hijau | Discontinued operations disposed of by sale | PTNNT - Batu Hijau</t>
  </si>
  <si>
    <t>Agreement terms and other information</t>
  </si>
  <si>
    <t>Ownership interest held (as a percent)</t>
  </si>
  <si>
    <t>48.50%</t>
  </si>
  <si>
    <t>SUMMARY OF SIGNIFICANT ACCOUNTING POLICIES - Recently Issued Accounting Pronouncements (Details) - USD ($) $ in Millions</t>
  </si>
  <si>
    <t>Recently Adopted Accounting Pronouncements</t>
  </si>
  <si>
    <t>Net cash provided by (used in) continuing operating activities</t>
  </si>
  <si>
    <t>ASU No. 2016-09 - Stock-based compensation | Reclassified</t>
  </si>
  <si>
    <t>DISCONTINUED OPERATIONS - Summary (Details) - USD ($) $ in Millions</t>
  </si>
  <si>
    <t>Net income (loss) from discontinued operations, net of tax</t>
  </si>
  <si>
    <t>Income (loss) from discontinued operations, net of tax</t>
  </si>
  <si>
    <t>Discontinued operations - held-for-sale or disposed of</t>
  </si>
  <si>
    <t>PTNNT - Batu Hijau | Discontinued operations - Held-for-sale</t>
  </si>
  <si>
    <t>Batu Hijau operations</t>
  </si>
  <si>
    <t>PTNNT - Batu Hijau | Discontinued operations - held-for-sale or disposed of</t>
  </si>
  <si>
    <t>DISCONTINUED OPERATIONS - Batu Hijau Other Information (Details)</t>
  </si>
  <si>
    <t>Batu Hijau share sale and purchase agreement | PTNNT - Batu Hijau | PTNNT - Batu Hijau | Discontinued operations disposed of by sale</t>
  </si>
  <si>
    <t>Other information</t>
  </si>
  <si>
    <t>DISCONTINUED OPERATIONS - Batu Hijau Net Income (Loss) (Details) - USD ($) $ in Millions</t>
  </si>
  <si>
    <t>Net income (loss) from discontinued operations attributable to Newmont stockholders</t>
  </si>
  <si>
    <t>Other expense (income), net</t>
  </si>
  <si>
    <t>Total Costs and expenses</t>
  </si>
  <si>
    <t>Income and mining tax benefit (expense)</t>
  </si>
  <si>
    <t>Net income (loss) from discontinued operations</t>
  </si>
  <si>
    <t>DISCONTINUED OPERATIONS - Batu Hijau Cash Flows (Details) - USD ($) $ in Millions</t>
  </si>
  <si>
    <t>Cash flows</t>
  </si>
  <si>
    <t>Net cash provided by (used in) discontinued operations</t>
  </si>
  <si>
    <t>DISCONTINUED OPERATIONS - Holt Royalty Obligation (Details) - USD ($) $ in Millions</t>
  </si>
  <si>
    <t>Disposal group</t>
  </si>
  <si>
    <t>Holloway Mining Company | Discontinued operations disposed of by sale | Holt royalty obligation</t>
  </si>
  <si>
    <t>Contingent royalty</t>
  </si>
  <si>
    <t>Royalty paid</t>
  </si>
  <si>
    <t>SEGMENT INFORMATION - Financial Information Table (Details) $ in Millions</t>
  </si>
  <si>
    <t>Mar. 31, 2017USD ($)segment</t>
  </si>
  <si>
    <t>Mar. 31, 2016USD ($)</t>
  </si>
  <si>
    <t>Dec. 31, 2016USD ($)</t>
  </si>
  <si>
    <t>Segment Information</t>
  </si>
  <si>
    <t>Costs applicable to sales</t>
  </si>
  <si>
    <t>Advanced Projects, Research and Development, and Exploration</t>
  </si>
  <si>
    <t>Income (Loss) before Income and Mining Tax and Other Items</t>
  </si>
  <si>
    <t>Total Assets</t>
  </si>
  <si>
    <t>Capital Expenditures</t>
  </si>
  <si>
    <t>Additional disclosures</t>
  </si>
  <si>
    <t>Increase (decrease) in accrued capital expenditures</t>
  </si>
  <si>
    <t>Consolidated capital expenditures on a cash basis</t>
  </si>
  <si>
    <t>Operating Segments</t>
  </si>
  <si>
    <t>Number of operating segments | segment</t>
  </si>
  <si>
    <t>Corporate and other</t>
  </si>
  <si>
    <t>North America | Operating Segments</t>
  </si>
  <si>
    <t>North America | Operating Segments | Carlin</t>
  </si>
  <si>
    <t>North America | Operating Segments | Phoenix</t>
  </si>
  <si>
    <t>North America | Operating Segments | Phoenix | Gold</t>
  </si>
  <si>
    <t>North America | Operating Segments | Phoenix | Copper</t>
  </si>
  <si>
    <t>North America | Operating Segments | Twin Creeks</t>
  </si>
  <si>
    <t>North America | Operating Segments | Long Canyon</t>
  </si>
  <si>
    <t>North America | Operating Segments | Cripple Creek &amp; Victor mine</t>
  </si>
  <si>
    <t>North America | Operating Segments | Other North America</t>
  </si>
  <si>
    <t>South America | Operating Segments</t>
  </si>
  <si>
    <t>South America | Operating Segments | Yanacocha</t>
  </si>
  <si>
    <t>South America | Operating Segments | Merian</t>
  </si>
  <si>
    <t>South America | Operating Segments | Other South America</t>
  </si>
  <si>
    <t>Australia | Operating Segments</t>
  </si>
  <si>
    <t>Australia | Operating Segments | Boddington</t>
  </si>
  <si>
    <t>Australia | Operating Segments | Boddington | Gold</t>
  </si>
  <si>
    <t>Australia | Operating Segments | Boddington | Copper</t>
  </si>
  <si>
    <t>Australia | Operating Segments | Tanami</t>
  </si>
  <si>
    <t>Australia | Operating Segments | Kalgoorlie</t>
  </si>
  <si>
    <t>Australia | Operating Segments | Other Asia Pacific</t>
  </si>
  <si>
    <t>Africa | Operating Segments</t>
  </si>
  <si>
    <t>Africa | Operating Segments | Ahafo</t>
  </si>
  <si>
    <t>Africa | Operating Segments | Akyem</t>
  </si>
  <si>
    <t>Africa | Operating Segments | Other Africa</t>
  </si>
  <si>
    <t>RECLAMATION AND REMEDIATION - Yanacocha (Details)</t>
  </si>
  <si>
    <t>Yanacocha</t>
  </si>
  <si>
    <t>Reclamation and remediation expense</t>
  </si>
  <si>
    <t>Frequency of closure plan updates (in years)</t>
  </si>
  <si>
    <t>5 years</t>
  </si>
  <si>
    <t>RECLAMATION AND REMEDIATION - Expense (Details) - USD ($) $ in Millions</t>
  </si>
  <si>
    <t>Reclamation accretion</t>
  </si>
  <si>
    <t>Remediation</t>
  </si>
  <si>
    <t>Remediation accretion</t>
  </si>
  <si>
    <t>Total remediation expense</t>
  </si>
  <si>
    <t>RECLAMATION AND REMEDIATION - Reconciliation of Obligations (Details) - USD ($) $ in Millions</t>
  </si>
  <si>
    <t>Change in reclamation liability</t>
  </si>
  <si>
    <t>Balance at beginning of period</t>
  </si>
  <si>
    <t>Additions, changes in estimates and other</t>
  </si>
  <si>
    <t>Payments and other</t>
  </si>
  <si>
    <t>Accretion expense</t>
  </si>
  <si>
    <t>Balance at end of period</t>
  </si>
  <si>
    <t>Change in remediation liability</t>
  </si>
  <si>
    <t>Accretion Expense</t>
  </si>
  <si>
    <t>RECLAMATION AND REMEDIATION - Additional Information (Details) - USD ($) $ in Millions</t>
  </si>
  <si>
    <t>Dec. 31, 2015</t>
  </si>
  <si>
    <t>Reclamation and remediation liability</t>
  </si>
  <si>
    <t>Asset retirement obligation</t>
  </si>
  <si>
    <t>Environmental remediation obligations</t>
  </si>
  <si>
    <t>Other current liabilities</t>
  </si>
  <si>
    <t>Reclamation obligation, current</t>
  </si>
  <si>
    <t>Remediation obligation, current</t>
  </si>
  <si>
    <t>Other noncurrent assets</t>
  </si>
  <si>
    <t>Asset retirement obligation restricted assets</t>
  </si>
  <si>
    <t>Other noncurrent assets | Midnite Mine</t>
  </si>
  <si>
    <t>Other noncurrent assets | Ahafo and Akyem Mines</t>
  </si>
  <si>
    <t>Other noncurrent assets | Con Mine</t>
  </si>
  <si>
    <t>Investments, Noncurrent | San Jose Reservoir and various Nevada locations | Marketable equity securities</t>
  </si>
  <si>
    <t>OTHER EXPENSE, NET (Details) - USD ($) $ in Millions</t>
  </si>
  <si>
    <t>Restructuring and other</t>
  </si>
  <si>
    <t>Impairment of long-lived assets</t>
  </si>
  <si>
    <t>Acquisition costs</t>
  </si>
  <si>
    <t>Other expense, net</t>
  </si>
  <si>
    <t>OTHER INCOME, NET (Details) - USD ($) $ in Millions</t>
  </si>
  <si>
    <t>1 Months Ended</t>
  </si>
  <si>
    <t>Foreign currency exchange, net</t>
  </si>
  <si>
    <t>Other Income, net</t>
  </si>
  <si>
    <t>Other income, net | Regis Resources Ltd.</t>
  </si>
  <si>
    <t>Proceeds from sale of available for sale securities</t>
  </si>
  <si>
    <t>Gain on sale of investments, net</t>
  </si>
  <si>
    <t>INCOME AND MINING TAXES - Tax Expense Reconciliation (Details) - USD ($) $ in Millions</t>
  </si>
  <si>
    <t>Reconciling item, percentage</t>
  </si>
  <si>
    <t>Tax at statutory rate (as a percent)</t>
  </si>
  <si>
    <t>35.00%</t>
  </si>
  <si>
    <t>Percentage depletion (as a percent)</t>
  </si>
  <si>
    <t>(17.00%)</t>
  </si>
  <si>
    <t>(61.00%)</t>
  </si>
  <si>
    <t>Change in valuation allowance on deferred tax assets (as a percent)</t>
  </si>
  <si>
    <t>112.00%</t>
  </si>
  <si>
    <t>Mining and other taxes (as a percent)</t>
  </si>
  <si>
    <t>10.00%</t>
  </si>
  <si>
    <t>34.00%</t>
  </si>
  <si>
    <t>Tax impact on sale of assets (as a percent)</t>
  </si>
  <si>
    <t>Other (as a percent)</t>
  </si>
  <si>
    <t>(6.00%)</t>
  </si>
  <si>
    <t>6.00%</t>
  </si>
  <si>
    <t>Income and mining tax expense (as a percent)</t>
  </si>
  <si>
    <t>57.00%</t>
  </si>
  <si>
    <t>109.00%</t>
  </si>
  <si>
    <t>Reconciling item, amount</t>
  </si>
  <si>
    <t>Tax at statutory rate</t>
  </si>
  <si>
    <t>Percentage depletion</t>
  </si>
  <si>
    <t>Change in valuation allowance on deferred tax assets</t>
  </si>
  <si>
    <t>Mining and other taxes</t>
  </si>
  <si>
    <t>Tax impact on sale of assets</t>
  </si>
  <si>
    <t>INCOME AND MINING TAXES - Unrecognized Tax Benefits (Details) $ in Millions</t>
  </si>
  <si>
    <t>Sep. 30, 2016</t>
  </si>
  <si>
    <t>Jun. 30, 2016USD ($)subsidiary</t>
  </si>
  <si>
    <t>Mar. 31, 2017USD ($)</t>
  </si>
  <si>
    <t>Canadian Revenue Authority</t>
  </si>
  <si>
    <t>Unrecognized Tax Benefits, other information</t>
  </si>
  <si>
    <t>Number of subsidiaries subject to tax and interest assessment | subsidiary</t>
  </si>
  <si>
    <t>Tax and interest assessment</t>
  </si>
  <si>
    <t>Minimum percentage of assessment required to be paid</t>
  </si>
  <si>
    <t>50.00%</t>
  </si>
  <si>
    <t>Minimum</t>
  </si>
  <si>
    <t>Significant decrease in unrecognized tax benefits is reasonably possible, estimated range of change</t>
  </si>
  <si>
    <t>Maximum</t>
  </si>
  <si>
    <t>NET INCOME (LOSS) ATTRIBUTABLE TO NONCONTROLLING INTERESTS FROM CONTINUING OPERATIONS - Net Income (Loss) (Details) - USD ($) $ in Millions</t>
  </si>
  <si>
    <t>NET INCOME (LOSS) ATTRIBUTABLE TO NONCONTROLLING INTERESTS</t>
  </si>
  <si>
    <t>Net income (loss) attributable to noncontrolling interests</t>
  </si>
  <si>
    <t>Minera Yanacocha S.R.L.</t>
  </si>
  <si>
    <t>Merian</t>
  </si>
  <si>
    <t>NET INCOME (LOSS) ATTRIBUTABLE TO NONCONTROLLING INTERESTS FROM CONTINUING OPERATIONS - Ownership (Details)</t>
  </si>
  <si>
    <t>Ownership/Economic interest in subsidiaries</t>
  </si>
  <si>
    <t>51.35%</t>
  </si>
  <si>
    <t>Minera Yanacocha S.R.L. | Compañia de Minas Buenaventura</t>
  </si>
  <si>
    <t>Noncontrolling interest, ownership percentage by noncontrolling owners</t>
  </si>
  <si>
    <t>43.65%</t>
  </si>
  <si>
    <t>Minera Yanacocha S.R.L. | International Finance Corporation</t>
  </si>
  <si>
    <t>5.00%</t>
  </si>
  <si>
    <t>Merian | Primary Beneficiary</t>
  </si>
  <si>
    <t>75.00%</t>
  </si>
  <si>
    <t>NET INCOME (LOSS) ATTRIBUTABLE TO NONCONTROLLING INTERESTS FROM CONTINUING OPERATIONS - Classified Assets and Liabilities of Consolidated VIEs (Details) - Primary Beneficiary - Merian - USD ($) $ in Millions</t>
  </si>
  <si>
    <t>Assets and liabilities of VIE</t>
  </si>
  <si>
    <t>Non-current assets</t>
  </si>
  <si>
    <t>Reclamation and remediation liabilities</t>
  </si>
  <si>
    <t>Non-current liabilities</t>
  </si>
  <si>
    <t>INCOME (LOSS) PER COMMON SHARE - Basic and Diluted (Details) - USD ($) $ / shares in Units, shares in Millions, $ in Millions</t>
  </si>
  <si>
    <t>Weighted average common shares (millions):</t>
  </si>
  <si>
    <t>Basic</t>
  </si>
  <si>
    <t>Effect of employee stock-based awards</t>
  </si>
  <si>
    <t>Diluted</t>
  </si>
  <si>
    <t>Net income (loss) per common share: Basic:</t>
  </si>
  <si>
    <t>Net income (loss) per common share, basic</t>
  </si>
  <si>
    <t>Net income (loss) per common share: Diluted</t>
  </si>
  <si>
    <t>Net income (loss) per common share, diluted</t>
  </si>
  <si>
    <t>INCOME (LOSS) PER COMMON SHARE - Anti-dilutive Shares (Details) - Options - $ / shares shares in Millions</t>
  </si>
  <si>
    <t>Antidilutive securities</t>
  </si>
  <si>
    <t>Anti-dilutive shares</t>
  </si>
  <si>
    <t>Options to purchase common shares average exercise price (in dollars per share)</t>
  </si>
  <si>
    <t>INCOME (LOSS) PER COMMON SHARE - Additional Information (Details) - shares</t>
  </si>
  <si>
    <t>Convertible Debt - impact on earnings (loss) per share</t>
  </si>
  <si>
    <t>Convertible debt, number of additional shares included in diluted weighted-average shares</t>
  </si>
  <si>
    <t>EMPLOYEE PENSION AND OTHER BENEFIT PLANS - Net Periodic Pension Costs (Details) - USD ($) $ in Millions</t>
  </si>
  <si>
    <t>Pension Plans</t>
  </si>
  <si>
    <t>Net periodic pension and other benefits costs</t>
  </si>
  <si>
    <t>Service cost</t>
  </si>
  <si>
    <t>Interest cost</t>
  </si>
  <si>
    <t>Expected return on plan assets</t>
  </si>
  <si>
    <t>Amortization, net</t>
  </si>
  <si>
    <t>Settlements</t>
  </si>
  <si>
    <t>Total benefit cost</t>
  </si>
  <si>
    <t>Other Benefit Plans</t>
  </si>
  <si>
    <t>STOCK-BASED COMPENSATION - Compensation Costs (Details) - USD ($) $ in Millions</t>
  </si>
  <si>
    <t>Stock-based compensation:</t>
  </si>
  <si>
    <t>Stock-based compensation</t>
  </si>
  <si>
    <t>Performance leveraged stock units</t>
  </si>
  <si>
    <t>Restricted stock units</t>
  </si>
  <si>
    <t>Strategic stock units</t>
  </si>
  <si>
    <t>FAIR VALUE ACCOUNTING - Fair Value on a Recurring Basis (Details) - USD ($) $ in Millions</t>
  </si>
  <si>
    <t>Recurring</t>
  </si>
  <si>
    <t>Assets:</t>
  </si>
  <si>
    <t>Restricted assets</t>
  </si>
  <si>
    <t>Assets</t>
  </si>
  <si>
    <t>Liabilities:</t>
  </si>
  <si>
    <t>Liabilities</t>
  </si>
  <si>
    <t>Recurring | Boddington Contingent Consideration</t>
  </si>
  <si>
    <t>Contingent consideration</t>
  </si>
  <si>
    <t>Recurring | Holt royalty obligation</t>
  </si>
  <si>
    <t>Holt royalty obligation</t>
  </si>
  <si>
    <t>Recurring | Batu Hijau Contingent Consideration</t>
  </si>
  <si>
    <t>Batu Hijau contingent consideration</t>
  </si>
  <si>
    <t>Recurring | Provisional copper and gold concentrate receivables</t>
  </si>
  <si>
    <t>Trade receivable, net</t>
  </si>
  <si>
    <t>Recurring | Foreign exchange forward contracts</t>
  </si>
  <si>
    <t>Derivative instruments, net</t>
  </si>
  <si>
    <t>Recurring | Diesel forward contracts</t>
  </si>
  <si>
    <t>Recurring | Level 1</t>
  </si>
  <si>
    <t>Recurring | Level 1 | Provisional copper and gold concentrate receivables</t>
  </si>
  <si>
    <t>Recurring | Level 2</t>
  </si>
  <si>
    <t>Recurring | Level 2 | Foreign exchange forward contracts</t>
  </si>
  <si>
    <t>Recurring | Level 2 | Diesel forward contracts</t>
  </si>
  <si>
    <t>Recurring | Level 3</t>
  </si>
  <si>
    <t>Recurring | Level 3 | Boddington Contingent Consideration</t>
  </si>
  <si>
    <t>Recurring | Level 3 | Holt royalty obligation</t>
  </si>
  <si>
    <t>Recurring | Level 3 | Batu Hijau Contingent Consideration</t>
  </si>
  <si>
    <t>Recurring | Marketable equity securities | Extractive industries</t>
  </si>
  <si>
    <t>Marketable securities</t>
  </si>
  <si>
    <t>Recurring | Marketable equity securities | Extractive industries | Level 1</t>
  </si>
  <si>
    <t>Recurring | Marketable equity securities | Other industries</t>
  </si>
  <si>
    <t>Recurring | Marketable equity securities | Other industries | Level 1</t>
  </si>
  <si>
    <t>Recurring | Asset backed commercial paper</t>
  </si>
  <si>
    <t>Recurring | Asset backed commercial paper | Level 3</t>
  </si>
  <si>
    <t>Carrying value</t>
  </si>
  <si>
    <t>FAIR VALUE ACCOUNTING - Quantitative Information (Details) oz in Thousands, $ in Millions</t>
  </si>
  <si>
    <t>12 Months Ended</t>
  </si>
  <si>
    <t>Mar. 31, 2017USD ($)oz$ / oz$ / lb</t>
  </si>
  <si>
    <t>Dec. 31, 2016USD ($)oz$ / oz$ / lb</t>
  </si>
  <si>
    <t>Dec. 31, 2015USD ($)</t>
  </si>
  <si>
    <t>Quantitative and Qualitative Information - Unobservable Inputs</t>
  </si>
  <si>
    <t>Financial assets, fair value</t>
  </si>
  <si>
    <t>Financial liabilities, fair value</t>
  </si>
  <si>
    <t>Boddington Contingent Consideration</t>
  </si>
  <si>
    <t>Boddington Contingent Consideration | Maximum</t>
  </si>
  <si>
    <t>Boddington contingent consideration liability</t>
  </si>
  <si>
    <t>Batu Hijau Contingent Consideration</t>
  </si>
  <si>
    <t>Auction rate securities</t>
  </si>
  <si>
    <t>Asset backed commercial paper</t>
  </si>
  <si>
    <t>Level 3 | Risk-Adjusted Indicative Price | Asset backed commercial paper</t>
  </si>
  <si>
    <t>Recoverability Rate</t>
  </si>
  <si>
    <t>97.00%</t>
  </si>
  <si>
    <t>Level 3 | Monte Carlo | Boddington Contingent Consideration</t>
  </si>
  <si>
    <t>Contingent consideration paid to date</t>
  </si>
  <si>
    <t>Discount Rate (as a percent)</t>
  </si>
  <si>
    <t>3.13%</t>
  </si>
  <si>
    <t>3.36%</t>
  </si>
  <si>
    <t>Short-term copper price (in dollars per pound) | $ / lb</t>
  </si>
  <si>
    <t>Long-term copper price (in dollars per pound) | $ / lb</t>
  </si>
  <si>
    <t>Short-term gold price (in dollars per ounce) | $ / oz</t>
  </si>
  <si>
    <t>Long-term gold price (in dollars per ounce) | $ / oz</t>
  </si>
  <si>
    <t>Long-term Australian to U.S. dollar exchange rate</t>
  </si>
  <si>
    <t>Level 3 | Monte Carlo | Holt royalty obligation</t>
  </si>
  <si>
    <t>3.18%</t>
  </si>
  <si>
    <t>Level 3 | Monte Carlo | Holt royalty obligation | Minimum</t>
  </si>
  <si>
    <t>Gold production scenarios (in 000's of ounces) | oz</t>
  </si>
  <si>
    <t>Level 3 | Monte Carlo | Holt royalty obligation | Maximum</t>
  </si>
  <si>
    <t>Level 3 | Monte Carlo | Batu Hijau Contingent Consideration</t>
  </si>
  <si>
    <t>17.10%</t>
  </si>
  <si>
    <t>FAIR VALUE ACCOUNTING - Changes in the Fair Value of Level 3 Financial Assets and Liabilities (Details) - USD ($) $ in Millions</t>
  </si>
  <si>
    <t>Summary of changes in Level 3 financial assets</t>
  </si>
  <si>
    <t>Balance at beginning of period, assets</t>
  </si>
  <si>
    <t>Revaluation</t>
  </si>
  <si>
    <t>Balance at end of period, assets</t>
  </si>
  <si>
    <t>Summary of changes in Level 3 financial liabilities</t>
  </si>
  <si>
    <t>Balance at beginning of period, liabilities</t>
  </si>
  <si>
    <t>Balance at end of period, liabilities</t>
  </si>
  <si>
    <t>Boddington Contingent Consideration | Other expense, net</t>
  </si>
  <si>
    <t>Holt royalty obligation | Income (loss) from discontinued operations</t>
  </si>
  <si>
    <t>Asset backed commercial paper | Other comprehensive income (loss)</t>
  </si>
  <si>
    <t>DERIVATIVE INSTRUMENTS - Foreign Currency Derivative Contracts Outstanding (Details) - Australia - Cash Flow Hedges - AUD AUD in Millions</t>
  </si>
  <si>
    <t>Mar. 31, 2017AUD$ / AUD</t>
  </si>
  <si>
    <t>Foreign exchange forward contracts</t>
  </si>
  <si>
    <t>Derivative contracts</t>
  </si>
  <si>
    <t>Derivative notional amount | AUD</t>
  </si>
  <si>
    <t>Average rate | $ / AUD</t>
  </si>
  <si>
    <t>Expected Maturity Date - 2017</t>
  </si>
  <si>
    <t>Expected hedge ratio</t>
  </si>
  <si>
    <t>7.00%</t>
  </si>
  <si>
    <t>Expected Maturity Date - 2018</t>
  </si>
  <si>
    <t>4.00%</t>
  </si>
  <si>
    <t>DERIVATIVE INSTRUMENTS - Diesel Derivative Contracts Outstanding (Details) - Cash Flow Hedges - North America gal in Millions</t>
  </si>
  <si>
    <t>Mar. 31, 2017$ / galgal</t>
  </si>
  <si>
    <t>Diesel forward contracts</t>
  </si>
  <si>
    <t>Diesel gallons (millions) | gal</t>
  </si>
  <si>
    <t>Average rate ($/gallon) | $ / gal</t>
  </si>
  <si>
    <t>Diesel forward contracts maturing in 2017</t>
  </si>
  <si>
    <t>Diesel forward contracts maturing in 2018</t>
  </si>
  <si>
    <t>17.00%</t>
  </si>
  <si>
    <t>DERIVATIVE INSTRUMENTS - Fair Values of Instruments Designated as Hedges (Details) - USD ($) $ in Millions</t>
  </si>
  <si>
    <t>Potential effect of netting derivative assets against liabilities</t>
  </si>
  <si>
    <t>Cash Flow Hedges | Other current assets | Designated</t>
  </si>
  <si>
    <t>Fair Value of Derivative Instruments, Assets</t>
  </si>
  <si>
    <t>Cash Flow Hedges | Other current assets | Designated | Diesel forward contracts</t>
  </si>
  <si>
    <t>Cash Flow Hedges | Other current liabilities | Designated</t>
  </si>
  <si>
    <t>Fair Value of Derivative Instruments, Liabilities</t>
  </si>
  <si>
    <t>Cash Flow Hedges | Other current liabilities | Designated | Foreign exchange forward contracts | AUD</t>
  </si>
  <si>
    <t>Cash Flow Hedges | Other current liabilities | Designated | Diesel forward contracts</t>
  </si>
  <si>
    <t>Cash Flow Hedges | Other non-current liabilities | Designated</t>
  </si>
  <si>
    <t>Cash Flow Hedges | Other non-current liabilities | Designated | Foreign exchange forward contracts | AUD</t>
  </si>
  <si>
    <t>DERIVATIVE INSTRUMENTS - Location and Amount of Gains (Losses) Reported in Financial Statements (Details) - USD ($) $ in Millions</t>
  </si>
  <si>
    <t>Approximate loss amount to be reclassified from accumulated other comprehensive income (loss), net of tax to income</t>
  </si>
  <si>
    <t>Gain (loss) recognized in Other comprehensive income (loss) (effective portion)</t>
  </si>
  <si>
    <t>Gain (loss) reclassified from Accumulated other comprehensive income (loss) into income (loss) (effective portion) (1)</t>
  </si>
  <si>
    <t>Cash Flow Hedges | Interest rate contracts</t>
  </si>
  <si>
    <t>DERIVATIVE INSTRUMENTS - Batu Hijau Contingent Consideration (Details) - Contingent Payment - USD ($) $ in Millions</t>
  </si>
  <si>
    <t>Change in value of contingent consideration</t>
  </si>
  <si>
    <t>DERIVATIVE INSTRUMENTS - Embedded Derivatives (Details) oz in Thousands, lb in Millions</t>
  </si>
  <si>
    <t>Mar. 31, 2017lboz$ / oz$ / lb</t>
  </si>
  <si>
    <t>Gold Contracts - Embedded Derivative</t>
  </si>
  <si>
    <t>Provisional Gold and Copper Sales - Embedded derivatives</t>
  </si>
  <si>
    <t>Provisional pricing quantity sales (in ounces or pounds) | oz</t>
  </si>
  <si>
    <t>Average price, subject to final pricing (in USD per ounce or pound) | $ / oz</t>
  </si>
  <si>
    <t>Copper Contracts - Embedded Derivative</t>
  </si>
  <si>
    <t>Provisional pricing quantity sales (in ounces or pounds) | lb</t>
  </si>
  <si>
    <t>Average price, subject to final pricing (in USD per ounce or pound) | $ / lb</t>
  </si>
  <si>
    <t>INVESTMENTS - Marketable Securities - Amortized Cost/Fair Value (Details) - USD ($) $ in Millions</t>
  </si>
  <si>
    <t>Investments</t>
  </si>
  <si>
    <t>Investments, Fair/Equity Basis</t>
  </si>
  <si>
    <t>Investments, Current | Marketable equity securities</t>
  </si>
  <si>
    <t>Cost/Equity Basis</t>
  </si>
  <si>
    <t>Unrealized Gain</t>
  </si>
  <si>
    <t>Unrealized Loss</t>
  </si>
  <si>
    <t>Fair/Equity Basis - Current Marketable Equity Securities</t>
  </si>
  <si>
    <t>Investments, Noncurrent</t>
  </si>
  <si>
    <t>Other investments, at cost</t>
  </si>
  <si>
    <t>Investments, Cost/Equity Basis</t>
  </si>
  <si>
    <t>Equity Method Investments</t>
  </si>
  <si>
    <t>Investments, Noncurrent | TMAC</t>
  </si>
  <si>
    <t>Ownership interest (as a percent)</t>
  </si>
  <si>
    <t>29.00%</t>
  </si>
  <si>
    <t>Investments, Noncurrent | La Zanja</t>
  </si>
  <si>
    <t>46.94%</t>
  </si>
  <si>
    <t>Investments, Noncurrent | Euronimba</t>
  </si>
  <si>
    <t>43.50%</t>
  </si>
  <si>
    <t>Investments, Noncurrent | Asset backed commercial paper</t>
  </si>
  <si>
    <t>Fair/Equity Basis - Long-Term Marketable Securities</t>
  </si>
  <si>
    <t>Investments, Noncurrent | Marketable equity securities</t>
  </si>
  <si>
    <t>INVESTMENTS - Impairments and Other Information (Details) - USD ($) $ in Millions</t>
  </si>
  <si>
    <t>Jan. 31, 2017</t>
  </si>
  <si>
    <t>Impairments</t>
  </si>
  <si>
    <t>Impairment of investments</t>
  </si>
  <si>
    <t>Increase (decrease) in fair value of marketable securities previously impaired</t>
  </si>
  <si>
    <t>Gain (loss) realized on securities called at par</t>
  </si>
  <si>
    <t>Goldstrike Resources | Access and Explore Private Placement Agreement | Plan</t>
  </si>
  <si>
    <t>Purchase price agreed upon for acquired investment</t>
  </si>
  <si>
    <t>INVENTORIES - Summary of Inventories (Details) - USD ($) $ in Millions</t>
  </si>
  <si>
    <t>Inventory, net</t>
  </si>
  <si>
    <t>Materials and supplies</t>
  </si>
  <si>
    <t>In-process</t>
  </si>
  <si>
    <t>Concentrate and copper cathode</t>
  </si>
  <si>
    <t>Precious metals</t>
  </si>
  <si>
    <t>Total inventories</t>
  </si>
  <si>
    <t>STOCKPILES AND ORE ON LEACH PADS - By location (Details) - USD ($) $ in Millions</t>
  </si>
  <si>
    <t>Stockpiles And Ore On Leach Pads</t>
  </si>
  <si>
    <t>Current stockpiles and ore on leach pads</t>
  </si>
  <si>
    <t>Long-term stockpiles and ore on leach pads</t>
  </si>
  <si>
    <t>Stockpiles</t>
  </si>
  <si>
    <t>Ore on Leach Pads</t>
  </si>
  <si>
    <t>Operating Segments | Carlin</t>
  </si>
  <si>
    <t>Operating Segments | Phoenix</t>
  </si>
  <si>
    <t>Operating Segments | Twin Creeks</t>
  </si>
  <si>
    <t>Operating Segments | Long Canyon</t>
  </si>
  <si>
    <t>Operating Segments | Cripple Creek &amp; Victor mine</t>
  </si>
  <si>
    <t>Operating Segments | Yanacocha</t>
  </si>
  <si>
    <t>Operating Segments | Merian</t>
  </si>
  <si>
    <t>Operating Segments | Boddington</t>
  </si>
  <si>
    <t>Operating Segments | Tanami</t>
  </si>
  <si>
    <t>Operating Segments | Kalgoorlie</t>
  </si>
  <si>
    <t>Operating Segments | Ahafo</t>
  </si>
  <si>
    <t>Operating Segments | Akyem</t>
  </si>
  <si>
    <t>STOCKPILES AND ORE ON LEACH PADS - Write-downs (Details) - Stockpiles and ore on leach pads - USD ($) $ in Millions</t>
  </si>
  <si>
    <t>Carlin</t>
  </si>
  <si>
    <t>Write-downs</t>
  </si>
  <si>
    <t>Inventory write-downs</t>
  </si>
  <si>
    <t>Twin Creeks</t>
  </si>
  <si>
    <t>Ahafo</t>
  </si>
  <si>
    <t>Depreciation and Amortization</t>
  </si>
  <si>
    <t>DEBT - Maturities (Details) $ in Millions</t>
  </si>
  <si>
    <t>Scheduled minimum debt repayments</t>
  </si>
  <si>
    <t>Remainder of 2017</t>
  </si>
  <si>
    <t>Debt repayments, thereafter</t>
  </si>
  <si>
    <t>Scheduled minimum capital lease repayments</t>
  </si>
  <si>
    <t>Capital lease repayments, thereafter</t>
  </si>
  <si>
    <t>OTHER LIABILITIES (Details) - USD ($) $ in Millions</t>
  </si>
  <si>
    <t>Other current liabilities:</t>
  </si>
  <si>
    <t>Accrued operating costs</t>
  </si>
  <si>
    <t>Accrued interest</t>
  </si>
  <si>
    <t>Accrued capital expenditures</t>
  </si>
  <si>
    <t>Royalties</t>
  </si>
  <si>
    <t>Derivative instruments</t>
  </si>
  <si>
    <t>Taxes other than income and mining</t>
  </si>
  <si>
    <t>Boddington contingent consideration</t>
  </si>
  <si>
    <t>Other current liabilities, total</t>
  </si>
  <si>
    <t>Other long-term liabilities:</t>
  </si>
  <si>
    <t>Holt property royalty</t>
  </si>
  <si>
    <t>Income and mining taxes</t>
  </si>
  <si>
    <t>Power supply agreements</t>
  </si>
  <si>
    <t>Social development obligations</t>
  </si>
  <si>
    <t>Other long-term liabilities, total</t>
  </si>
  <si>
    <t>CHANGES IN EQUITY (Details) - USD ($) $ in Millions</t>
  </si>
  <si>
    <t>Funding from noncontrolling interests paid</t>
  </si>
  <si>
    <t>Common Stock</t>
  </si>
  <si>
    <t>Stock-based awards</t>
  </si>
  <si>
    <t>Additional Paid-in Capital</t>
  </si>
  <si>
    <t>Accumulated Other Comprehensive Income (Loss)</t>
  </si>
  <si>
    <t>Retained Earnings</t>
  </si>
  <si>
    <t>Dividends paid</t>
  </si>
  <si>
    <t>Noncontrolling Interests</t>
  </si>
  <si>
    <t>Distributions declared to noncontrolling interests (1)</t>
  </si>
  <si>
    <t>Cash calls requested from noncontrolling interests (2)</t>
  </si>
  <si>
    <t>Noncontrolling Interests | Staatsolie</t>
  </si>
  <si>
    <t>RECLASSIFICATIONS OUT OF ACCUMULATED OTHER COMPREHENSIVE INCOME (LOSS) - Components of AOCI (Details) - USD ($) $ in Millions</t>
  </si>
  <si>
    <t>Unrealized gain (loss) on marketable securities, net</t>
  </si>
  <si>
    <t>Change in other comprehensive income (loss) before reclassifications</t>
  </si>
  <si>
    <t>Pension and other post-retirement benefit adjustments</t>
  </si>
  <si>
    <t>Reclassifications from accumulated other comprehensive income (loss)</t>
  </si>
  <si>
    <t>Changes in fair value of cash flow hedge instruments</t>
  </si>
  <si>
    <t>RECLASSIFICATIONS OUT OF ACCUMULATED OTHER COMPREHENSIVE INCOME (LOSS) - Reclassifications (Details) - USD ($) $ in Millions</t>
  </si>
  <si>
    <t>Amount Reclassified from Accumulated Other Comprehensive Income (Loss)</t>
  </si>
  <si>
    <t>Other income, net</t>
  </si>
  <si>
    <t>Total before tax</t>
  </si>
  <si>
    <t>Tax benefit (expense)</t>
  </si>
  <si>
    <t>Net of tax</t>
  </si>
  <si>
    <t>Accumulated defined benefit pension plans adjustment, amortization</t>
  </si>
  <si>
    <t>Accumulated defined benefit pension plans adjustment, settlements</t>
  </si>
  <si>
    <t>Reclassification Out of Accumulated Other Comprehensive Income</t>
  </si>
  <si>
    <t>Reclassification Out of Accumulated Other Comprehensive Income | Unrealized gain (loss) on marketable securities, net</t>
  </si>
  <si>
    <t>Reclassification Out of Accumulated Other Comprehensive Income | Marketable securities adjustments - sale of marketable securities</t>
  </si>
  <si>
    <t>Reclassification Out of Accumulated Other Comprehensive Income | Changes in fair value of cash flow hedge instruments</t>
  </si>
  <si>
    <t>Reclassification Out of Accumulated Other Comprehensive Income | Operating cash flow hedges | Changes in fair value of cash flow hedge instruments</t>
  </si>
  <si>
    <t>Reclassification Out of Accumulated Other Comprehensive Income | Interest rate contracts | Changes in fair value of cash flow hedge instruments</t>
  </si>
  <si>
    <t>NET CHANGE IN OPERATING ASSETS AND LIABILITIES (Details) - USD ($) $ in Millions</t>
  </si>
  <si>
    <t>Decrease (increase) in operating assets:</t>
  </si>
  <si>
    <t>Trade and other accounts receivables</t>
  </si>
  <si>
    <t>Inventories, stockpiles and ore on leach pads</t>
  </si>
  <si>
    <t>Other assets</t>
  </si>
  <si>
    <t>Increase (decrease) in operating liabilities:</t>
  </si>
  <si>
    <t>Reclamation liabilities</t>
  </si>
  <si>
    <t>Other accrued liabilities</t>
  </si>
  <si>
    <t>Net change in operating assets and liabilities</t>
  </si>
  <si>
    <t>CONDENSED CONSOLIDATING FINANCIAL STATEMENTS - Additional Information (Details)</t>
  </si>
  <si>
    <t>Jun. 05, 2007</t>
  </si>
  <si>
    <t>Newmont USA</t>
  </si>
  <si>
    <t>Condensed Financial Statements</t>
  </si>
  <si>
    <t>Percent ownership held by Newmont</t>
  </si>
  <si>
    <t>100.00%</t>
  </si>
  <si>
    <t>CONDENSED CONSOLIDATING FINANCIAL STATEMENTS - Statement of Operation (Details) - USD ($) $ in Millions</t>
  </si>
  <si>
    <t>Net loss (income) attributable to noncontrolling interests</t>
  </si>
  <si>
    <t>Comprehensive loss (income) attributable to noncontrolling interests</t>
  </si>
  <si>
    <t>Comprehensive income (loss) attributable to Newmont stockholders</t>
  </si>
  <si>
    <t>Reportable Legal Entities | Newmont Mining Corporation</t>
  </si>
  <si>
    <t>Interest income - intercompany</t>
  </si>
  <si>
    <t>Interest expense - intercompany</t>
  </si>
  <si>
    <t>Reportable Legal Entities | Newmont USA</t>
  </si>
  <si>
    <t>Reportable Legal Entities | Other Subsidiaries</t>
  </si>
  <si>
    <t>Eliminations</t>
  </si>
  <si>
    <t>CONDENSED CONSOLIDATING FINANCIAL STATEMENTS - Statement of Cash Flows (Details) - USD ($) $ in Millions</t>
  </si>
  <si>
    <t>Net cash provided by (used in) operating activities of discontinued operations</t>
  </si>
  <si>
    <t>Net change in cash and cash equivalents excluding cash and cash equivalents related to Batu Hijau Discontinued Operations</t>
  </si>
  <si>
    <t>Net intercompany borrowings (repayments)</t>
  </si>
  <si>
    <t>CONDENSED CONSOLIDATING FINANCIAL STATEMENTS - Balance Sheet (Details) - USD ($) $ in Millions</t>
  </si>
  <si>
    <t>Debt</t>
  </si>
  <si>
    <t>Other non-current liabilities</t>
  </si>
  <si>
    <t>Equity</t>
  </si>
  <si>
    <t>Intercompany receivable</t>
  </si>
  <si>
    <t>Investments in subsidiaries</t>
  </si>
  <si>
    <t>Non-current intercompany receivable</t>
  </si>
  <si>
    <t>Intercompany payable</t>
  </si>
  <si>
    <t>Non-current intercompany payable</t>
  </si>
  <si>
    <t>COMMITMENTS AND CONTINGENCIES - Environmental Matters (Details) - USD ($) $ in Millions</t>
  </si>
  <si>
    <t>Feb. 15, 2017</t>
  </si>
  <si>
    <t>Feb. 15, 2016</t>
  </si>
  <si>
    <t>Accrual for future reclamation costs</t>
  </si>
  <si>
    <t>Modification period</t>
  </si>
  <si>
    <t>1 year</t>
  </si>
  <si>
    <t>Goverment review period (in days)</t>
  </si>
  <si>
    <t>90 days</t>
  </si>
  <si>
    <t>Compliance period</t>
  </si>
  <si>
    <t>3 years</t>
  </si>
  <si>
    <t>Range of reclamation and remediation liabilities upper limit</t>
  </si>
  <si>
    <t>43.00%</t>
  </si>
  <si>
    <t>Range of reclamation and remediation liabilities lower limit</t>
  </si>
  <si>
    <t>1.00%</t>
  </si>
  <si>
    <t>COMMITMENTS AND CONTINGENCIES - Environmental Matters by Site (Details) - USD ($) $ in Millions</t>
  </si>
  <si>
    <t>Dec. 31, 2012</t>
  </si>
  <si>
    <t>Loss contingencies</t>
  </si>
  <si>
    <t>Newmont USA | Environmental remediation | Ross-Adams Mine Site</t>
  </si>
  <si>
    <t>Damages sought</t>
  </si>
  <si>
    <t>Dawn Mining Company</t>
  </si>
  <si>
    <t>51.00%</t>
  </si>
  <si>
    <t>Dawn Mining Company | Environmental remediation | Midnite Mine</t>
  </si>
  <si>
    <t>Department of Interior contribution for past and future cleanup costs</t>
  </si>
  <si>
    <t>COMMITMENTS AND CONTINGENCIES - Other Legal Matters (Details) $ in Millions</t>
  </si>
  <si>
    <t>Apr. 30, 2008plaintiff</t>
  </si>
  <si>
    <t>May 31, 2002plaintiff</t>
  </si>
  <si>
    <t>Aug. 31, 2000PEN</t>
  </si>
  <si>
    <t>Aug. 31, 2000USD ($)</t>
  </si>
  <si>
    <t>Jun. 30, 2000communitykg</t>
  </si>
  <si>
    <t>Mar. 31, 2017plaintiff</t>
  </si>
  <si>
    <t>Dec. 31, 2011complaint</t>
  </si>
  <si>
    <t>Newmont Mining Corporation | Minera Yanacocha S.R.L.</t>
  </si>
  <si>
    <t>Newmont equity interest ownership (as a percent)</t>
  </si>
  <si>
    <t>Minera Yanacocha S.R.L. | South America | Choropampa</t>
  </si>
  <si>
    <t>Elemental mercury spilled (in kilograms) | kg</t>
  </si>
  <si>
    <t>Minera Yanacocha S.R.L. | South America | Environmental remediation | Choropampa</t>
  </si>
  <si>
    <t>Fine paid under protest for spill of elementary mercury</t>
  </si>
  <si>
    <t>Number of communities impacted by incident | community</t>
  </si>
  <si>
    <t>Minera Yanacocha S.R.L. | South America | Environmental remediation | Cajamarca, Peru local courts | Choropampa</t>
  </si>
  <si>
    <t>Remaining plaintiffs in the Yanacocha matters</t>
  </si>
  <si>
    <t>Minera Yanacocha S.R.L. | South America | Environmental remediation | Cajamarca, Peru local courts | Settled Litigation | Minimum | Choropampa</t>
  </si>
  <si>
    <t>Loss contingency number of plaintiffs</t>
  </si>
  <si>
    <t>Number of settlement agreements entered into by Yanacocha</t>
  </si>
  <si>
    <t>Minera Yanacocha S.R.L. | South America | Environmental remediation | Cajamarca, Peru local courts | Pending Litigation | Choropampa</t>
  </si>
  <si>
    <t>Number of complaints to nullify settlements | complaint</t>
  </si>
  <si>
    <t>COMMITMENTS AND CONTINGENCIES - Administrative Matters (Details) $ in Millions</t>
  </si>
  <si>
    <t>Nov. 30, 2015USD ($)judgment</t>
  </si>
  <si>
    <t>Mar. 31, 2017USD ($)item$ / item</t>
  </si>
  <si>
    <t>Dec. 31, 2000USD ($)</t>
  </si>
  <si>
    <t>Unfavorable Tax Ruling | Yanacocha Tax Dispute | Buenaventura and Minas Conga | Contractual right to conduct exploration</t>
  </si>
  <si>
    <t>Intangible asset acquired | $</t>
  </si>
  <si>
    <t>Number of rulings overturned | judgment</t>
  </si>
  <si>
    <t>Unfavorable Tax Ruling | Yanacocha Tax Dispute | Buenaventura and Minas Conga | Contractual right to conduct exploration | Maximum</t>
  </si>
  <si>
    <t>Intangible asset, useful life</t>
  </si>
  <si>
    <t>10 years</t>
  </si>
  <si>
    <t>Potential liability, including fines and interest | $</t>
  </si>
  <si>
    <t>South America | Minera Yanacocha S.R.L. | OEFA | Minimum</t>
  </si>
  <si>
    <t>Number of units with alleged violations | item</t>
  </si>
  <si>
    <t>South America | Minera Yanacocha S.R.L. | OEFA | Maximum</t>
  </si>
  <si>
    <t>South America | Minera Yanacocha S.R.L. | Water Authority | Minimum</t>
  </si>
  <si>
    <t>South America | Minera Yanacocha S.R.L. | Water Authority | Maximum</t>
  </si>
  <si>
    <t>South America | Minera Yanacocha S.R.L. | Environmental remediation</t>
  </si>
  <si>
    <t>Potential fine for each unit alleged violations (in dollars per unit) | $ / item</t>
  </si>
  <si>
    <t>South America | Minera Yanacocha S.R.L. | Environmental remediation | Minimum</t>
  </si>
  <si>
    <t>Potential fine for alleged violations | $</t>
  </si>
  <si>
    <t>South America | Minera Yanacocha S.R.L. | Environmental remediation | Maximum</t>
  </si>
  <si>
    <t>COMMITMENTS AND CONTINGENCIES - NWG Investments Inc v. Fronteer Gold Inc. (Details) $ in Millions, CAD in Billions</t>
  </si>
  <si>
    <t>Feb. 26, 2014CAD</t>
  </si>
  <si>
    <t>Sep. 24, 2012USD ($)</t>
  </si>
  <si>
    <t>Apr. 08, 2008</t>
  </si>
  <si>
    <t>Sep. 30, 2007</t>
  </si>
  <si>
    <t>North America | Pending Litigation</t>
  </si>
  <si>
    <t>Uranium mining moratorium term</t>
  </si>
  <si>
    <t>NWG Investments Inc. | NewWest Gold</t>
  </si>
  <si>
    <t>Other company ownership percentage in affiliate</t>
  </si>
  <si>
    <t>86.00%</t>
  </si>
  <si>
    <t>NWG Investments Inc. | NWG Ontario Complaint | Pending Litigation</t>
  </si>
  <si>
    <t>Damages sought | CAD</t>
  </si>
  <si>
    <t>NWG Investments Inc. | North America | NWG New York Case | Pending Litigation</t>
  </si>
  <si>
    <t>Damages sought | $</t>
  </si>
  <si>
    <t>NWG Investments Inc. | Jacob Safra</t>
  </si>
  <si>
    <t>Ownership interest held by majority shareholder of parent of acquiree entity</t>
  </si>
  <si>
    <t>Fronteer | Aurora</t>
  </si>
  <si>
    <t>Ownership interest in Aurora Energy Resources Inc. held by Fronteer</t>
  </si>
  <si>
    <t>47.00%</t>
  </si>
  <si>
    <t>COMMITMENTS AND CONTINGENCIES - Investigations (Details)</t>
  </si>
  <si>
    <t>Compliance Review Investigations</t>
  </si>
  <si>
    <t>Investigations</t>
  </si>
  <si>
    <t>Agreement term</t>
  </si>
  <si>
    <t>COMMITMENTS AND CONTINGENCIES - Royalty Obligations (Details) $ in Millions</t>
  </si>
  <si>
    <t>Jun. 25, 2009USD ($)$ / oz</t>
  </si>
  <si>
    <t>Mar. 31, 2017USD ($)location</t>
  </si>
  <si>
    <t>Jun. 30, 2010</t>
  </si>
  <si>
    <t>Corporate and other | Royalty Obligations</t>
  </si>
  <si>
    <t>Minimum Royalty Obligations</t>
  </si>
  <si>
    <t>Number of mines subject to minimum royalty obligations | location</t>
  </si>
  <si>
    <t>Remainder of 2016</t>
  </si>
  <si>
    <t>Thereafter</t>
  </si>
  <si>
    <t>Boddington</t>
  </si>
  <si>
    <t>Boddington final interest acquired</t>
  </si>
  <si>
    <t>33.33%</t>
  </si>
  <si>
    <t>Acquisition price</t>
  </si>
  <si>
    <t>Percentage of average operating margin</t>
  </si>
  <si>
    <t>Operating margin per ounce (in dollars per ounce) | $ / oz</t>
  </si>
  <si>
    <t>Contingent consideration payable as a percentage of gold sales</t>
  </si>
  <si>
    <t>33.30%</t>
  </si>
  <si>
    <t>Contingent consideration cash paid</t>
  </si>
  <si>
    <t>Contingent consideration expected to be paid in next 12 months</t>
  </si>
  <si>
    <t>Contingent consideration range low</t>
  </si>
  <si>
    <t>Contingent consideration, high end of range</t>
  </si>
  <si>
    <t>Maximum | Boddington</t>
  </si>
  <si>
    <t>COMMITMENTS AND CONTINGENCIES - Other Commitments (Details) - USD ($) $ in Millions</t>
  </si>
  <si>
    <t>Other commitments</t>
  </si>
  <si>
    <t>Letters of credit surety bonds and bank guarantees, outstanding</t>
  </si>
</sst>
</file>

<file path=xl/styles.xml><?xml version="1.0" encoding="utf-8"?>
<styleSheet xmlns="http://schemas.openxmlformats.org/spreadsheetml/2006/main">
  <numFmts count="9">
    <numFmt formatCode="_(&quot;$ &quot;#,##0_);_(&quot;$ &quot;(#,##0)" numFmtId="164"/>
    <numFmt formatCode="_(&quot;$ &quot;#,##0.00_);_(&quot;$ &quot;(#,##0.00)" numFmtId="165"/>
    <numFmt formatCode="_(&quot;$ &quot;#,##0.000_);_(&quot;$ &quot;(#,##0.000)" numFmtId="166"/>
    <numFmt formatCode="_(&quot;Debt &quot;#,##0_);_(&quot;Debt &quot;(#,##0)" numFmtId="167"/>
    <numFmt formatCode="_(&quot;AUD &quot;#,##0_);_(&quot;AUD &quot;(#,##0)" numFmtId="168"/>
    <numFmt formatCode="_(&quot;$ &quot;#,##0.0_);_(&quot;$ &quot;(#,##0.0)" numFmtId="169"/>
    <numFmt formatCode="_(&quot;PEN &quot;#,##0_);_(&quot;PEN &quot;(#,##0)" numFmtId="170"/>
    <numFmt formatCode="#,##0.00000_);(#,##0.00000)" numFmtId="171"/>
    <numFmt formatCode="_(&quot;CAD &quot;#,##0.0_);_(&quot;CAD &quot;(#,##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sharedStrings.xml" Type="http://schemas.openxmlformats.org/officeDocument/2006/relationships/sharedStrings"/><Relationship Id="rId109" Target="styles.xml" Type="http://schemas.openxmlformats.org/officeDocument/2006/relationships/styles"/><Relationship Id="rId11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64727</v>
      </c>
    </row>
    <row r="6" spans="1:3">
      <c r="A6" s="4" t="s">
        <v>8</v>
      </c>
      <c r="B6" s="4" t="s">
        <v>9</v>
      </c>
    </row>
    <row r="7" spans="1:3">
      <c r="A7" s="4" t="s">
        <v>10</v>
      </c>
      <c r="B7" s="4" t="s">
        <v>11</v>
      </c>
    </row>
    <row r="8" spans="1:3">
      <c r="A8" s="4" t="s">
        <v>12</v>
      </c>
      <c r="B8" s="4" t="s">
        <v>13</v>
      </c>
    </row>
    <row r="9" spans="1:3">
      <c r="A9" s="4" t="s">
        <v>14</v>
      </c>
      <c r="B9" s="5" t="n">
        <v>2017</v>
      </c>
    </row>
    <row r="10" spans="1:3">
      <c r="A10" s="4" t="s">
        <v>15</v>
      </c>
      <c r="B10" s="6" t="s">
        <v>16</v>
      </c>
    </row>
    <row r="11" spans="1:3">
      <c r="A11" s="4" t="s">
        <v>17</v>
      </c>
      <c r="B11" s="4" t="s">
        <v>18</v>
      </c>
    </row>
    <row r="12" spans="1:3">
      <c r="A12" s="4" t="s">
        <v>19</v>
      </c>
      <c r="B12" s="4" t="s">
        <v>20</v>
      </c>
    </row>
    <row r="13" spans="1:3">
      <c r="A13" s="4" t="s">
        <v>21</v>
      </c>
      <c r="B13" s="4" t="s">
        <v>22</v>
      </c>
    </row>
    <row r="14" spans="1:3">
      <c r="A14" s="4" t="s">
        <v>23</v>
      </c>
      <c r="C14" s="5" t="n">
        <v>53323329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91</v>
      </c>
      <c r="B1" s="2" t="s">
        <v>792</v>
      </c>
      <c r="C1" s="2" t="s">
        <v>793</v>
      </c>
      <c r="D1" s="2" t="s">
        <v>2</v>
      </c>
      <c r="E1" s="2" t="s">
        <v>121</v>
      </c>
      <c r="F1" s="2" t="s">
        <v>25</v>
      </c>
      <c r="G1" s="2" t="s">
        <v>396</v>
      </c>
    </row>
    <row r="2" spans="1:7">
      <c r="A2" s="3" t="s">
        <v>794</v>
      </c>
    </row>
    <row r="3" spans="1:7">
      <c r="A3" s="4" t="s">
        <v>398</v>
      </c>
      <c r="D3" s="7" t="n">
        <v>1812</v>
      </c>
      <c r="E3" s="7" t="n">
        <v>1792</v>
      </c>
      <c r="F3" s="7" t="n">
        <v>1319</v>
      </c>
      <c r="G3" s="7" t="n">
        <v>1300</v>
      </c>
    </row>
    <row r="4" spans="1:7">
      <c r="A4" s="4" t="s">
        <v>399</v>
      </c>
      <c r="D4" s="7" t="n">
        <v>293</v>
      </c>
      <c r="E4" s="5" t="n">
        <v>298</v>
      </c>
      <c r="F4" s="7" t="n">
        <v>316</v>
      </c>
      <c r="G4" s="7" t="n">
        <v>318</v>
      </c>
    </row>
    <row r="5" spans="1:7">
      <c r="A5" s="4" t="s">
        <v>377</v>
      </c>
    </row>
    <row r="6" spans="1:7">
      <c r="A6" s="3" t="s">
        <v>794</v>
      </c>
    </row>
    <row r="7" spans="1:7">
      <c r="A7" s="4" t="s">
        <v>795</v>
      </c>
      <c r="C7" s="4" t="s">
        <v>796</v>
      </c>
    </row>
    <row r="8" spans="1:7">
      <c r="A8" s="4" t="s">
        <v>797</v>
      </c>
      <c r="B8" s="4" t="s">
        <v>798</v>
      </c>
    </row>
    <row r="9" spans="1:7">
      <c r="A9" s="4" t="s">
        <v>799</v>
      </c>
      <c r="B9" s="4" t="s">
        <v>800</v>
      </c>
    </row>
    <row r="10" spans="1:7">
      <c r="A10" s="4" t="s">
        <v>379</v>
      </c>
      <c r="D10" s="4" t="s">
        <v>380</v>
      </c>
    </row>
    <row r="11" spans="1:7">
      <c r="A11" s="4" t="s">
        <v>400</v>
      </c>
    </row>
    <row r="12" spans="1:7">
      <c r="A12" s="3" t="s">
        <v>794</v>
      </c>
    </row>
    <row r="13" spans="1:7">
      <c r="A13" s="4" t="s">
        <v>401</v>
      </c>
      <c r="D13" s="7" t="n">
        <v>28</v>
      </c>
      <c r="E13" s="7" t="n">
        <v>28</v>
      </c>
    </row>
    <row r="14" spans="1:7">
      <c r="A14" s="4" t="s">
        <v>477</v>
      </c>
    </row>
    <row r="15" spans="1:7">
      <c r="A15" s="3" t="s">
        <v>794</v>
      </c>
    </row>
    <row r="16" spans="1:7">
      <c r="A16" s="4" t="s">
        <v>801</v>
      </c>
      <c r="D16" s="4" t="s">
        <v>802</v>
      </c>
    </row>
    <row r="17" spans="1:7">
      <c r="A17" s="4" t="s">
        <v>803</v>
      </c>
      <c r="D17" s="4" t="s">
        <v>804</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05</v>
      </c>
      <c r="B1" s="2" t="s">
        <v>763</v>
      </c>
      <c r="C1" s="2" t="s">
        <v>2</v>
      </c>
      <c r="D1" s="2" t="s">
        <v>121</v>
      </c>
      <c r="E1" s="2" t="s">
        <v>25</v>
      </c>
      <c r="F1" s="2" t="s">
        <v>396</v>
      </c>
      <c r="G1" s="2" t="s">
        <v>806</v>
      </c>
    </row>
    <row r="2" spans="1:7">
      <c r="A2" s="3" t="s">
        <v>807</v>
      </c>
    </row>
    <row r="3" spans="1:7">
      <c r="A3" s="4" t="s">
        <v>399</v>
      </c>
      <c r="C3" s="7" t="n">
        <v>293</v>
      </c>
      <c r="D3" s="7" t="n">
        <v>298</v>
      </c>
      <c r="E3" s="7" t="n">
        <v>316</v>
      </c>
      <c r="F3" s="7" t="n">
        <v>318</v>
      </c>
    </row>
    <row r="4" spans="1:7">
      <c r="A4" s="4" t="s">
        <v>808</v>
      </c>
    </row>
    <row r="5" spans="1:7">
      <c r="A5" s="3" t="s">
        <v>807</v>
      </c>
    </row>
    <row r="6" spans="1:7">
      <c r="A6" s="4" t="s">
        <v>809</v>
      </c>
      <c r="B6" s="13" t="n">
        <v>0.3</v>
      </c>
    </row>
    <row r="7" spans="1:7">
      <c r="A7" s="4" t="s">
        <v>764</v>
      </c>
    </row>
    <row r="8" spans="1:7">
      <c r="A8" s="3" t="s">
        <v>807</v>
      </c>
    </row>
    <row r="9" spans="1:7">
      <c r="A9" s="4" t="s">
        <v>766</v>
      </c>
      <c r="B9" s="4" t="s">
        <v>767</v>
      </c>
      <c r="C9" s="4" t="s">
        <v>767</v>
      </c>
    </row>
    <row r="10" spans="1:7">
      <c r="A10" s="4" t="s">
        <v>810</v>
      </c>
    </row>
    <row r="11" spans="1:7">
      <c r="A11" s="3" t="s">
        <v>807</v>
      </c>
    </row>
    <row r="12" spans="1:7">
      <c r="A12" s="4" t="s">
        <v>766</v>
      </c>
      <c r="C12" s="4" t="s">
        <v>811</v>
      </c>
    </row>
    <row r="13" spans="1:7">
      <c r="A13" s="4" t="s">
        <v>812</v>
      </c>
    </row>
    <row r="14" spans="1:7">
      <c r="A14" s="3" t="s">
        <v>807</v>
      </c>
    </row>
    <row r="15" spans="1:7">
      <c r="A15" s="4" t="s">
        <v>813</v>
      </c>
      <c r="G15" s="7" t="n">
        <v>42</v>
      </c>
    </row>
    <row r="16" spans="1:7">
      <c r="A16" s="4" t="s">
        <v>399</v>
      </c>
      <c r="C16" s="7" t="n">
        <v>20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23"/>
    <col customWidth="1" max="3" min="3" width="22"/>
    <col customWidth="1" max="4" min="4" width="17"/>
    <col customWidth="1" max="5" min="5" width="21"/>
    <col customWidth="1" max="6" min="6" width="25"/>
    <col customWidth="1" max="7" min="7" width="23"/>
    <col customWidth="1" max="8" min="8" width="23"/>
  </cols>
  <sheetData>
    <row r="1" spans="1:8">
      <c r="A1" s="1" t="s">
        <v>814</v>
      </c>
      <c r="B1" s="2" t="s">
        <v>415</v>
      </c>
    </row>
    <row r="2" spans="1:8">
      <c r="B2" s="2" t="s">
        <v>815</v>
      </c>
      <c r="C2" s="2" t="s">
        <v>816</v>
      </c>
      <c r="D2" s="2" t="s">
        <v>817</v>
      </c>
      <c r="E2" s="2" t="s">
        <v>818</v>
      </c>
      <c r="F2" s="2" t="s">
        <v>819</v>
      </c>
      <c r="G2" s="2" t="s">
        <v>820</v>
      </c>
      <c r="H2" s="2" t="s">
        <v>821</v>
      </c>
    </row>
    <row r="3" spans="1:8">
      <c r="A3" s="4" t="s">
        <v>822</v>
      </c>
    </row>
    <row r="4" spans="1:8">
      <c r="A4" s="3" t="s">
        <v>807</v>
      </c>
    </row>
    <row r="5" spans="1:8">
      <c r="A5" s="4" t="s">
        <v>823</v>
      </c>
      <c r="G5" s="4" t="s">
        <v>466</v>
      </c>
    </row>
    <row r="6" spans="1:8">
      <c r="A6" s="4" t="s">
        <v>824</v>
      </c>
    </row>
    <row r="7" spans="1:8">
      <c r="A7" s="3" t="s">
        <v>807</v>
      </c>
    </row>
    <row r="8" spans="1:8">
      <c r="A8" s="4" t="s">
        <v>825</v>
      </c>
      <c r="F8" s="5" t="n">
        <v>151</v>
      </c>
    </row>
    <row r="9" spans="1:8">
      <c r="A9" s="4" t="s">
        <v>826</v>
      </c>
    </row>
    <row r="10" spans="1:8">
      <c r="A10" s="3" t="s">
        <v>807</v>
      </c>
    </row>
    <row r="11" spans="1:8">
      <c r="A11" s="4" t="s">
        <v>827</v>
      </c>
      <c r="D11" s="14" t="n">
        <v>1740000</v>
      </c>
      <c r="E11" s="13" t="n">
        <v>0.5</v>
      </c>
    </row>
    <row r="12" spans="1:8">
      <c r="A12" s="4" t="s">
        <v>828</v>
      </c>
      <c r="F12" s="5" t="n">
        <v>3</v>
      </c>
    </row>
    <row r="13" spans="1:8">
      <c r="A13" s="4" t="s">
        <v>829</v>
      </c>
    </row>
    <row r="14" spans="1:8">
      <c r="A14" s="3" t="s">
        <v>807</v>
      </c>
    </row>
    <row r="15" spans="1:8">
      <c r="A15" s="4" t="s">
        <v>830</v>
      </c>
      <c r="G15" s="5" t="n">
        <v>200</v>
      </c>
    </row>
    <row r="16" spans="1:8">
      <c r="A16" s="4" t="s">
        <v>831</v>
      </c>
    </row>
    <row r="17" spans="1:8">
      <c r="A17" s="3" t="s">
        <v>807</v>
      </c>
    </row>
    <row r="18" spans="1:8">
      <c r="A18" s="4" t="s">
        <v>832</v>
      </c>
      <c r="C18" s="5" t="n">
        <v>900</v>
      </c>
    </row>
    <row r="19" spans="1:8">
      <c r="A19" s="4" t="s">
        <v>833</v>
      </c>
      <c r="B19" s="5" t="n">
        <v>350</v>
      </c>
    </row>
    <row r="20" spans="1:8">
      <c r="A20" s="4" t="s">
        <v>834</v>
      </c>
    </row>
    <row r="21" spans="1:8">
      <c r="A21" s="3" t="s">
        <v>807</v>
      </c>
    </row>
    <row r="22" spans="1:8">
      <c r="A22" s="4" t="s">
        <v>835</v>
      </c>
      <c r="H22" s="5" t="n">
        <v>23</v>
      </c>
    </row>
  </sheetData>
  <mergeCells count="2">
    <mergeCell ref="A1:A2"/>
    <mergeCell ref="B1:F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29"/>
    <col customWidth="1" max="3" min="3" width="33"/>
    <col customWidth="1" max="4" min="4" width="21"/>
  </cols>
  <sheetData>
    <row r="1" spans="1:4">
      <c r="A1" s="1" t="s">
        <v>836</v>
      </c>
      <c r="B1" s="2" t="s">
        <v>415</v>
      </c>
      <c r="C1" s="2" t="s">
        <v>1</v>
      </c>
      <c r="D1" s="2" t="s">
        <v>547</v>
      </c>
    </row>
    <row r="2" spans="1:4">
      <c r="B2" s="2" t="s">
        <v>837</v>
      </c>
      <c r="C2" s="2" t="s">
        <v>838</v>
      </c>
      <c r="D2" s="2" t="s">
        <v>839</v>
      </c>
    </row>
    <row r="3" spans="1:4">
      <c r="A3" s="4" t="s">
        <v>840</v>
      </c>
    </row>
    <row r="4" spans="1:4">
      <c r="A4" s="3" t="s">
        <v>807</v>
      </c>
    </row>
    <row r="5" spans="1:4">
      <c r="A5" s="4" t="s">
        <v>841</v>
      </c>
      <c r="D5" s="7" t="n">
        <v>29</v>
      </c>
    </row>
    <row r="6" spans="1:4">
      <c r="A6" s="4" t="s">
        <v>842</v>
      </c>
      <c r="B6" s="5" t="n">
        <v>2</v>
      </c>
    </row>
    <row r="7" spans="1:4">
      <c r="A7" s="4" t="s">
        <v>843</v>
      </c>
    </row>
    <row r="8" spans="1:4">
      <c r="A8" s="3" t="s">
        <v>807</v>
      </c>
    </row>
    <row r="9" spans="1:4">
      <c r="A9" s="4" t="s">
        <v>844</v>
      </c>
      <c r="D9" s="4" t="s">
        <v>845</v>
      </c>
    </row>
    <row r="10" spans="1:4">
      <c r="A10" s="4" t="s">
        <v>846</v>
      </c>
      <c r="B10" s="7" t="n">
        <v>75</v>
      </c>
    </row>
    <row r="11" spans="1:4">
      <c r="A11" s="4" t="s">
        <v>847</v>
      </c>
    </row>
    <row r="12" spans="1:4">
      <c r="A12" s="3" t="s">
        <v>807</v>
      </c>
    </row>
    <row r="13" spans="1:4">
      <c r="A13" s="4" t="s">
        <v>848</v>
      </c>
      <c r="C13" s="5" t="n">
        <v>0</v>
      </c>
    </row>
    <row r="14" spans="1:4">
      <c r="A14" s="4" t="s">
        <v>849</v>
      </c>
    </row>
    <row r="15" spans="1:4">
      <c r="A15" s="3" t="s">
        <v>807</v>
      </c>
    </row>
    <row r="16" spans="1:4">
      <c r="A16" s="4" t="s">
        <v>848</v>
      </c>
      <c r="C16" s="5" t="n">
        <v>81605</v>
      </c>
    </row>
    <row r="17" spans="1:4">
      <c r="A17" s="4" t="s">
        <v>850</v>
      </c>
    </row>
    <row r="18" spans="1:4">
      <c r="A18" s="3" t="s">
        <v>807</v>
      </c>
    </row>
    <row r="19" spans="1:4">
      <c r="A19" s="4" t="s">
        <v>848</v>
      </c>
      <c r="C19" s="5" t="n">
        <v>0</v>
      </c>
    </row>
    <row r="20" spans="1:4">
      <c r="A20" s="4" t="s">
        <v>851</v>
      </c>
    </row>
    <row r="21" spans="1:4">
      <c r="A21" s="3" t="s">
        <v>807</v>
      </c>
    </row>
    <row r="22" spans="1:4">
      <c r="A22" s="4" t="s">
        <v>848</v>
      </c>
      <c r="C22" s="5" t="n">
        <v>30000</v>
      </c>
    </row>
    <row r="23" spans="1:4">
      <c r="A23" s="4" t="s">
        <v>852</v>
      </c>
    </row>
    <row r="24" spans="1:4">
      <c r="A24" s="3" t="s">
        <v>807</v>
      </c>
    </row>
    <row r="25" spans="1:4">
      <c r="A25" s="4" t="s">
        <v>853</v>
      </c>
      <c r="C25" s="15" t="n">
        <v>0.00122</v>
      </c>
    </row>
    <row r="26" spans="1:4">
      <c r="A26" s="4" t="s">
        <v>854</v>
      </c>
    </row>
    <row r="27" spans="1:4">
      <c r="A27" s="3" t="s">
        <v>807</v>
      </c>
    </row>
    <row r="28" spans="1:4">
      <c r="A28" s="4" t="s">
        <v>855</v>
      </c>
      <c r="C28" s="7" t="n">
        <v>0</v>
      </c>
    </row>
    <row r="29" spans="1:4">
      <c r="A29" s="4" t="s">
        <v>856</v>
      </c>
    </row>
    <row r="30" spans="1:4">
      <c r="A30" s="3" t="s">
        <v>807</v>
      </c>
    </row>
    <row r="31" spans="1:4">
      <c r="A31" s="4" t="s">
        <v>855</v>
      </c>
      <c r="C31" s="7" t="n">
        <v>137</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7"/>
    <col customWidth="1" max="3" min="3" width="21"/>
    <col customWidth="1" max="4" min="4" width="14"/>
    <col customWidth="1" max="5" min="5" width="14"/>
  </cols>
  <sheetData>
    <row r="1" spans="1:5">
      <c r="A1" s="1" t="s">
        <v>857</v>
      </c>
      <c r="B1" s="2" t="s">
        <v>858</v>
      </c>
      <c r="C1" s="2" t="s">
        <v>859</v>
      </c>
      <c r="D1" s="2" t="s">
        <v>860</v>
      </c>
      <c r="E1" s="2" t="s">
        <v>861</v>
      </c>
    </row>
    <row r="2" spans="1:5">
      <c r="A2" s="4" t="s">
        <v>862</v>
      </c>
    </row>
    <row r="3" spans="1:5">
      <c r="A3" s="3" t="s">
        <v>807</v>
      </c>
    </row>
    <row r="4" spans="1:5">
      <c r="A4" s="4" t="s">
        <v>863</v>
      </c>
      <c r="D4" s="4" t="s">
        <v>800</v>
      </c>
    </row>
    <row r="5" spans="1:5">
      <c r="A5" s="4" t="s">
        <v>864</v>
      </c>
    </row>
    <row r="6" spans="1:5">
      <c r="A6" s="3" t="s">
        <v>807</v>
      </c>
    </row>
    <row r="7" spans="1:5">
      <c r="A7" s="4" t="s">
        <v>865</v>
      </c>
      <c r="E7" s="4" t="s">
        <v>866</v>
      </c>
    </row>
    <row r="8" spans="1:5">
      <c r="A8" s="4" t="s">
        <v>867</v>
      </c>
    </row>
    <row r="9" spans="1:5">
      <c r="A9" s="3" t="s">
        <v>807</v>
      </c>
    </row>
    <row r="10" spans="1:5">
      <c r="A10" s="4" t="s">
        <v>868</v>
      </c>
      <c r="B10" s="16" t="n">
        <v>1.2</v>
      </c>
    </row>
    <row r="11" spans="1:5">
      <c r="A11" s="4" t="s">
        <v>869</v>
      </c>
    </row>
    <row r="12" spans="1:5">
      <c r="A12" s="3" t="s">
        <v>807</v>
      </c>
    </row>
    <row r="13" spans="1:5">
      <c r="A13" s="4" t="s">
        <v>870</v>
      </c>
      <c r="C13" s="7" t="n">
        <v>750</v>
      </c>
    </row>
    <row r="14" spans="1:5">
      <c r="A14" s="4" t="s">
        <v>871</v>
      </c>
    </row>
    <row r="15" spans="1:5">
      <c r="A15" s="3" t="s">
        <v>807</v>
      </c>
    </row>
    <row r="16" spans="1:5">
      <c r="A16" s="4" t="s">
        <v>872</v>
      </c>
      <c r="E16" s="4" t="s">
        <v>767</v>
      </c>
    </row>
    <row r="17" spans="1:5">
      <c r="A17" s="4" t="s">
        <v>873</v>
      </c>
    </row>
    <row r="18" spans="1:5">
      <c r="A18" s="3" t="s">
        <v>807</v>
      </c>
    </row>
    <row r="19" spans="1:5">
      <c r="A19" s="4" t="s">
        <v>874</v>
      </c>
      <c r="E19" s="4" t="s">
        <v>875</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15"/>
  </cols>
  <sheetData>
    <row r="1" spans="1:2">
      <c r="A1" s="1" t="s">
        <v>876</v>
      </c>
      <c r="B1" s="2" t="s">
        <v>415</v>
      </c>
    </row>
    <row r="2" spans="1:2">
      <c r="B2" s="2" t="s">
        <v>25</v>
      </c>
    </row>
    <row r="3" spans="1:2">
      <c r="A3" s="4" t="s">
        <v>877</v>
      </c>
    </row>
    <row r="4" spans="1:2">
      <c r="A4" s="3" t="s">
        <v>878</v>
      </c>
    </row>
    <row r="5" spans="1:2">
      <c r="A5" s="4" t="s">
        <v>879</v>
      </c>
      <c r="B5" s="4" t="s">
        <v>796</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76"/>
    <col customWidth="1" max="2" min="2" width="27"/>
    <col customWidth="1" max="3" min="3" width="29"/>
    <col customWidth="1" max="4" min="4" width="21"/>
    <col customWidth="1" max="5" min="5" width="14"/>
    <col customWidth="1" max="6" min="6" width="21"/>
  </cols>
  <sheetData>
    <row r="1" spans="1:6">
      <c r="A1" s="1" t="s">
        <v>880</v>
      </c>
      <c r="B1" s="2" t="s">
        <v>881</v>
      </c>
      <c r="C1" s="2" t="s">
        <v>882</v>
      </c>
      <c r="D1" s="2" t="s">
        <v>338</v>
      </c>
      <c r="E1" s="2" t="s">
        <v>883</v>
      </c>
      <c r="F1" s="2" t="s">
        <v>339</v>
      </c>
    </row>
    <row r="2" spans="1:6">
      <c r="A2" s="4" t="s">
        <v>884</v>
      </c>
    </row>
    <row r="3" spans="1:6">
      <c r="A3" s="3" t="s">
        <v>885</v>
      </c>
    </row>
    <row r="4" spans="1:6">
      <c r="A4" s="4" t="s">
        <v>886</v>
      </c>
      <c r="C4" s="5" t="n">
        <v>1</v>
      </c>
    </row>
    <row r="5" spans="1:6">
      <c r="A5" s="4" t="s">
        <v>887</v>
      </c>
      <c r="C5" s="7" t="n">
        <v>30</v>
      </c>
    </row>
    <row r="6" spans="1:6">
      <c r="A6" s="5" t="n">
        <v>2018</v>
      </c>
      <c r="C6" s="5" t="n">
        <v>30</v>
      </c>
    </row>
    <row r="7" spans="1:6">
      <c r="A7" s="5" t="n">
        <v>2019</v>
      </c>
      <c r="C7" s="5" t="n">
        <v>31</v>
      </c>
    </row>
    <row r="8" spans="1:6">
      <c r="A8" s="5" t="n">
        <v>2020</v>
      </c>
      <c r="C8" s="5" t="n">
        <v>33</v>
      </c>
    </row>
    <row r="9" spans="1:6">
      <c r="A9" s="5" t="n">
        <v>2021</v>
      </c>
      <c r="C9" s="5" t="n">
        <v>34</v>
      </c>
    </row>
    <row r="10" spans="1:6">
      <c r="A10" s="4" t="s">
        <v>888</v>
      </c>
      <c r="C10" s="5" t="n">
        <v>35</v>
      </c>
    </row>
    <row r="11" spans="1:6">
      <c r="A11" s="4" t="s">
        <v>889</v>
      </c>
    </row>
    <row r="12" spans="1:6">
      <c r="A12" s="3" t="s">
        <v>885</v>
      </c>
    </row>
    <row r="13" spans="1:6">
      <c r="A13" s="5" t="n">
        <v>2017</v>
      </c>
      <c r="C13" s="5" t="n">
        <v>4</v>
      </c>
    </row>
    <row r="14" spans="1:6">
      <c r="A14" s="4" t="s">
        <v>890</v>
      </c>
      <c r="B14" s="4" t="s">
        <v>891</v>
      </c>
    </row>
    <row r="15" spans="1:6">
      <c r="A15" s="4" t="s">
        <v>892</v>
      </c>
      <c r="B15" s="7" t="n">
        <v>982</v>
      </c>
    </row>
    <row r="16" spans="1:6">
      <c r="A16" s="4" t="s">
        <v>556</v>
      </c>
      <c r="B16" s="7" t="n">
        <v>62</v>
      </c>
      <c r="C16" s="5" t="n">
        <v>13</v>
      </c>
      <c r="F16" s="7" t="n">
        <v>14</v>
      </c>
    </row>
    <row r="17" spans="1:6">
      <c r="A17" s="4" t="s">
        <v>893</v>
      </c>
      <c r="B17" s="4" t="s">
        <v>455</v>
      </c>
    </row>
    <row r="18" spans="1:6">
      <c r="A18" s="4" t="s">
        <v>894</v>
      </c>
      <c r="B18" s="5" t="n">
        <v>600</v>
      </c>
    </row>
    <row r="19" spans="1:6">
      <c r="A19" s="4" t="s">
        <v>895</v>
      </c>
      <c r="E19" s="4" t="s">
        <v>896</v>
      </c>
    </row>
    <row r="20" spans="1:6">
      <c r="A20" s="4" t="s">
        <v>564</v>
      </c>
      <c r="C20" s="5" t="n">
        <v>80</v>
      </c>
    </row>
    <row r="21" spans="1:6">
      <c r="A21" s="4" t="s">
        <v>897</v>
      </c>
      <c r="C21" s="5" t="n">
        <v>2</v>
      </c>
      <c r="D21" s="7" t="n">
        <v>0</v>
      </c>
    </row>
    <row r="22" spans="1:6">
      <c r="A22" s="4" t="s">
        <v>898</v>
      </c>
      <c r="C22" s="5" t="n">
        <v>4</v>
      </c>
    </row>
    <row r="23" spans="1:6">
      <c r="A23" s="4" t="s">
        <v>899</v>
      </c>
      <c r="C23" s="5" t="n">
        <v>0</v>
      </c>
    </row>
    <row r="24" spans="1:6">
      <c r="A24" s="4" t="s">
        <v>900</v>
      </c>
      <c r="C24" s="5" t="n">
        <v>20</v>
      </c>
    </row>
    <row r="25" spans="1:6">
      <c r="A25" s="4" t="s">
        <v>901</v>
      </c>
    </row>
    <row r="26" spans="1:6">
      <c r="A26" s="3" t="s">
        <v>885</v>
      </c>
    </row>
    <row r="27" spans="1:6">
      <c r="A27" s="4" t="s">
        <v>556</v>
      </c>
      <c r="B27" s="7" t="n">
        <v>100</v>
      </c>
      <c r="C27" s="7" t="n">
        <v>10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2</v>
      </c>
      <c r="B1" s="2" t="s">
        <v>2</v>
      </c>
      <c r="C1" s="2" t="s">
        <v>121</v>
      </c>
    </row>
    <row r="2" spans="1:3">
      <c r="A2" s="4" t="s">
        <v>351</v>
      </c>
    </row>
    <row r="3" spans="1:3">
      <c r="A3" s="3" t="s">
        <v>903</v>
      </c>
    </row>
    <row r="4" spans="1:3">
      <c r="A4" s="4" t="s">
        <v>904</v>
      </c>
      <c r="B4" s="7" t="n">
        <v>2234</v>
      </c>
      <c r="C4" s="7" t="n">
        <v>2227</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7</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72"/>
    <col customWidth="1" max="2" min="2" width="72"/>
    <col customWidth="1" max="3" min="3" width="15"/>
    <col customWidth="1" max="4" min="4" width="14"/>
  </cols>
  <sheetData>
    <row r="1" spans="1:4">
      <c r="A1" s="1" t="s">
        <v>24</v>
      </c>
      <c r="C1" s="2" t="s">
        <v>1</v>
      </c>
    </row>
    <row r="2" spans="1:4">
      <c r="C2" s="2" t="s">
        <v>2</v>
      </c>
      <c r="D2" s="2" t="s">
        <v>25</v>
      </c>
    </row>
    <row r="3" spans="1:4">
      <c r="A3" s="3" t="s">
        <v>26</v>
      </c>
    </row>
    <row r="4" spans="1:4">
      <c r="A4" s="4" t="s">
        <v>27</v>
      </c>
      <c r="C4" s="7" t="n">
        <v>1659</v>
      </c>
      <c r="D4" s="7" t="n">
        <v>1462</v>
      </c>
    </row>
    <row r="5" spans="1:4">
      <c r="A5" s="3" t="s">
        <v>28</v>
      </c>
    </row>
    <row r="6" spans="1:4">
      <c r="A6" s="4" t="s">
        <v>29</v>
      </c>
      <c r="B6" s="4" t="s">
        <v>30</v>
      </c>
      <c r="C6" s="5" t="n">
        <v>933</v>
      </c>
      <c r="D6" s="5" t="n">
        <v>851</v>
      </c>
    </row>
    <row r="7" spans="1:4">
      <c r="A7" s="4" t="s">
        <v>31</v>
      </c>
      <c r="C7" s="5" t="n">
        <v>293</v>
      </c>
      <c r="D7" s="5" t="n">
        <v>276</v>
      </c>
    </row>
    <row r="8" spans="1:4">
      <c r="A8" s="4" t="s">
        <v>32</v>
      </c>
      <c r="C8" s="5" t="n">
        <v>30</v>
      </c>
      <c r="D8" s="5" t="n">
        <v>21</v>
      </c>
    </row>
    <row r="9" spans="1:4">
      <c r="A9" s="4" t="s">
        <v>33</v>
      </c>
      <c r="C9" s="5" t="n">
        <v>36</v>
      </c>
      <c r="D9" s="5" t="n">
        <v>30</v>
      </c>
    </row>
    <row r="10" spans="1:4">
      <c r="A10" s="4" t="s">
        <v>34</v>
      </c>
      <c r="C10" s="5" t="n">
        <v>26</v>
      </c>
      <c r="D10" s="5" t="n">
        <v>27</v>
      </c>
    </row>
    <row r="11" spans="1:4">
      <c r="A11" s="4" t="s">
        <v>35</v>
      </c>
      <c r="C11" s="5" t="n">
        <v>55</v>
      </c>
      <c r="D11" s="5" t="n">
        <v>53</v>
      </c>
    </row>
    <row r="12" spans="1:4">
      <c r="A12" s="4" t="s">
        <v>36</v>
      </c>
      <c r="C12" s="5" t="n">
        <v>17</v>
      </c>
      <c r="D12" s="5" t="n">
        <v>18</v>
      </c>
    </row>
    <row r="13" spans="1:4">
      <c r="A13" s="4" t="s">
        <v>37</v>
      </c>
      <c r="C13" s="5" t="n">
        <v>1390</v>
      </c>
      <c r="D13" s="5" t="n">
        <v>1276</v>
      </c>
    </row>
    <row r="14" spans="1:4">
      <c r="A14" s="3" t="s">
        <v>38</v>
      </c>
    </row>
    <row r="15" spans="1:4">
      <c r="A15" s="4" t="s">
        <v>39</v>
      </c>
      <c r="C15" s="5" t="n">
        <v>-9</v>
      </c>
      <c r="D15" s="5" t="n">
        <v>96</v>
      </c>
    </row>
    <row r="16" spans="1:4">
      <c r="A16" s="4" t="s">
        <v>40</v>
      </c>
      <c r="C16" s="5" t="n">
        <v>-67</v>
      </c>
      <c r="D16" s="5" t="n">
        <v>-74</v>
      </c>
    </row>
    <row r="17" spans="1:4">
      <c r="A17" s="4" t="s">
        <v>41</v>
      </c>
      <c r="C17" s="5" t="n">
        <v>-76</v>
      </c>
      <c r="D17" s="5" t="n">
        <v>22</v>
      </c>
    </row>
    <row r="18" spans="1:4">
      <c r="A18" s="4" t="s">
        <v>42</v>
      </c>
      <c r="C18" s="5" t="n">
        <v>193</v>
      </c>
      <c r="D18" s="5" t="n">
        <v>208</v>
      </c>
    </row>
    <row r="19" spans="1:4">
      <c r="A19" s="4" t="s">
        <v>43</v>
      </c>
      <c r="C19" s="5" t="n">
        <v>-110</v>
      </c>
      <c r="D19" s="5" t="n">
        <v>-227</v>
      </c>
    </row>
    <row r="20" spans="1:4">
      <c r="A20" s="4" t="s">
        <v>44</v>
      </c>
      <c r="C20" s="5" t="n">
        <v>-2</v>
      </c>
      <c r="D20" s="5" t="n">
        <v>-5</v>
      </c>
    </row>
    <row r="21" spans="1:4">
      <c r="A21" s="4" t="s">
        <v>45</v>
      </c>
      <c r="C21" s="5" t="n">
        <v>81</v>
      </c>
      <c r="D21" s="5" t="n">
        <v>-24</v>
      </c>
    </row>
    <row r="22" spans="1:4">
      <c r="A22" s="4" t="s">
        <v>46</v>
      </c>
      <c r="C22" s="5" t="n">
        <v>-23</v>
      </c>
      <c r="D22" s="5" t="n">
        <v>159</v>
      </c>
    </row>
    <row r="23" spans="1:4">
      <c r="A23" s="4" t="s">
        <v>47</v>
      </c>
      <c r="C23" s="5" t="n">
        <v>58</v>
      </c>
      <c r="D23" s="5" t="n">
        <v>135</v>
      </c>
    </row>
    <row r="24" spans="1:4">
      <c r="A24" s="3" t="s">
        <v>48</v>
      </c>
    </row>
    <row r="25" spans="1:4">
      <c r="A25" s="4" t="s">
        <v>49</v>
      </c>
      <c r="C25" s="5" t="n">
        <v>-12</v>
      </c>
      <c r="D25" s="5" t="n">
        <v>12</v>
      </c>
    </row>
    <row r="26" spans="1:4">
      <c r="A26" s="4" t="s">
        <v>50</v>
      </c>
      <c r="D26" s="5" t="n">
        <v>-95</v>
      </c>
    </row>
    <row r="27" spans="1:4">
      <c r="A27" s="4" t="s">
        <v>48</v>
      </c>
      <c r="C27" s="5" t="n">
        <v>-12</v>
      </c>
      <c r="D27" s="5" t="n">
        <v>-83</v>
      </c>
    </row>
    <row r="28" spans="1:4">
      <c r="A28" s="4" t="s">
        <v>51</v>
      </c>
      <c r="C28" s="5" t="n">
        <v>46</v>
      </c>
      <c r="D28" s="5" t="n">
        <v>52</v>
      </c>
    </row>
    <row r="29" spans="1:4">
      <c r="A29" s="3" t="s">
        <v>52</v>
      </c>
    </row>
    <row r="30" spans="1:4">
      <c r="A30" s="4" t="s">
        <v>53</v>
      </c>
      <c r="C30" s="5" t="n">
        <v>69</v>
      </c>
      <c r="D30" s="5" t="n">
        <v>-12</v>
      </c>
    </row>
    <row r="31" spans="1:4">
      <c r="A31" s="4" t="s">
        <v>54</v>
      </c>
      <c r="C31" s="5" t="n">
        <v>-23</v>
      </c>
      <c r="D31" s="5" t="n">
        <v>64</v>
      </c>
    </row>
    <row r="32" spans="1:4">
      <c r="A32" s="4" t="s">
        <v>51</v>
      </c>
      <c r="C32" s="7" t="n">
        <v>46</v>
      </c>
      <c r="D32" s="7" t="n">
        <v>52</v>
      </c>
    </row>
    <row r="33" spans="1:4">
      <c r="A33" s="3" t="s">
        <v>55</v>
      </c>
    </row>
    <row r="34" spans="1:4">
      <c r="A34" s="4" t="s">
        <v>56</v>
      </c>
      <c r="C34" s="8" t="n">
        <v>0.13</v>
      </c>
      <c r="D34" s="8" t="n">
        <v>-0.02</v>
      </c>
    </row>
    <row r="35" spans="1:4">
      <c r="A35" s="4" t="s">
        <v>57</v>
      </c>
      <c r="C35" s="9" t="n">
        <v>-0.04</v>
      </c>
      <c r="D35" s="9" t="n">
        <v>0.12</v>
      </c>
    </row>
    <row r="36" spans="1:4">
      <c r="A36" s="4" t="s">
        <v>58</v>
      </c>
      <c r="C36" s="9" t="n">
        <v>0.09</v>
      </c>
      <c r="D36" s="9" t="n">
        <v>0.1</v>
      </c>
    </row>
    <row r="37" spans="1:4">
      <c r="A37" s="3" t="s">
        <v>59</v>
      </c>
    </row>
    <row r="38" spans="1:4">
      <c r="A38" s="4" t="s">
        <v>56</v>
      </c>
      <c r="C38" s="9" t="n">
        <v>0.13</v>
      </c>
      <c r="D38" s="9" t="n">
        <v>-0.02</v>
      </c>
    </row>
    <row r="39" spans="1:4">
      <c r="A39" s="4" t="s">
        <v>57</v>
      </c>
      <c r="C39" s="9" t="n">
        <v>-0.04</v>
      </c>
      <c r="D39" s="9" t="n">
        <v>0.12</v>
      </c>
    </row>
    <row r="40" spans="1:4">
      <c r="A40" s="4" t="s">
        <v>60</v>
      </c>
      <c r="C40" s="9" t="n">
        <v>0.09</v>
      </c>
      <c r="D40" s="9" t="n">
        <v>0.1</v>
      </c>
    </row>
    <row r="41" spans="1:4">
      <c r="A41" s="4" t="s">
        <v>61</v>
      </c>
      <c r="C41" s="10" t="n">
        <v>0.05</v>
      </c>
      <c r="D41" s="10" t="n">
        <v>0.025</v>
      </c>
    </row>
    <row r="42" spans="1:4"/>
    <row r="43" spans="1:4">
      <c r="A43" s="4" t="s">
        <v>30</v>
      </c>
      <c r="B43" s="4" t="s">
        <v>62</v>
      </c>
    </row>
  </sheetData>
  <mergeCells count="4">
    <mergeCell ref="A1:B2"/>
    <mergeCell ref="C1:D1"/>
    <mergeCell ref="A42:C42"/>
    <mergeCell ref="B43:C4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2"/>
    <col customWidth="1" max="2" min="2" width="80"/>
  </cols>
  <sheetData>
    <row r="1" spans="1:2">
      <c r="A1" s="1" t="s">
        <v>186</v>
      </c>
      <c r="B1" s="2" t="s">
        <v>1</v>
      </c>
    </row>
    <row r="2" spans="1:2">
      <c r="B2" s="2" t="s">
        <v>2</v>
      </c>
    </row>
    <row r="3" spans="1:2">
      <c r="A3" s="4" t="s">
        <v>187</v>
      </c>
    </row>
    <row r="4" spans="1:2">
      <c r="A4" s="3" t="s">
        <v>186</v>
      </c>
    </row>
    <row r="5" spans="1:2">
      <c r="A5" s="4" t="s">
        <v>186</v>
      </c>
      <c r="B5"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4" t="s">
        <v>190</v>
      </c>
    </row>
    <row r="4" spans="1:2">
      <c r="A4" s="3" t="s">
        <v>189</v>
      </c>
    </row>
    <row r="5" spans="1:2">
      <c r="A5" s="4" t="s">
        <v>189</v>
      </c>
      <c r="B5" s="4"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v>
      </c>
      <c r="B1" s="2" t="s">
        <v>1</v>
      </c>
    </row>
    <row r="2" spans="1:3">
      <c r="B2" s="2" t="s">
        <v>2</v>
      </c>
      <c r="C2" s="2" t="s">
        <v>25</v>
      </c>
    </row>
    <row r="3" spans="1:3">
      <c r="A3" s="3" t="s">
        <v>64</v>
      </c>
    </row>
    <row r="4" spans="1:3">
      <c r="A4" s="4" t="s">
        <v>47</v>
      </c>
      <c r="B4" s="7" t="n">
        <v>58</v>
      </c>
      <c r="C4" s="7" t="n">
        <v>135</v>
      </c>
    </row>
    <row r="5" spans="1:3">
      <c r="A5" s="3" t="s">
        <v>65</v>
      </c>
    </row>
    <row r="6" spans="1:3">
      <c r="A6" s="4" t="s">
        <v>66</v>
      </c>
      <c r="B6" s="5" t="n">
        <v>-7</v>
      </c>
      <c r="C6" s="5" t="n">
        <v>-77</v>
      </c>
    </row>
    <row r="7" spans="1:3">
      <c r="A7" s="4" t="s">
        <v>67</v>
      </c>
      <c r="B7" s="5" t="n">
        <v>4</v>
      </c>
      <c r="C7" s="5" t="n">
        <v>3</v>
      </c>
    </row>
    <row r="8" spans="1:3">
      <c r="A8" s="4" t="s">
        <v>68</v>
      </c>
      <c r="B8" s="5" t="n">
        <v>6</v>
      </c>
      <c r="C8" s="5" t="n">
        <v>3</v>
      </c>
    </row>
    <row r="9" spans="1:3">
      <c r="A9" s="4" t="s">
        <v>69</v>
      </c>
      <c r="B9" s="5" t="n">
        <v>9</v>
      </c>
      <c r="C9" s="5" t="n">
        <v>19</v>
      </c>
    </row>
    <row r="10" spans="1:3">
      <c r="A10" s="4" t="s">
        <v>70</v>
      </c>
      <c r="B10" s="5" t="n">
        <v>12</v>
      </c>
      <c r="C10" s="5" t="n">
        <v>-52</v>
      </c>
    </row>
    <row r="11" spans="1:3">
      <c r="A11" s="4" t="s">
        <v>71</v>
      </c>
      <c r="B11" s="5" t="n">
        <v>70</v>
      </c>
      <c r="C11" s="5" t="n">
        <v>83</v>
      </c>
    </row>
    <row r="12" spans="1:3">
      <c r="A12" s="3" t="s">
        <v>72</v>
      </c>
    </row>
    <row r="13" spans="1:3">
      <c r="A13" s="4" t="s">
        <v>73</v>
      </c>
      <c r="B13" s="5" t="n">
        <v>58</v>
      </c>
    </row>
    <row r="14" spans="1:3">
      <c r="A14" s="4" t="s">
        <v>74</v>
      </c>
      <c r="B14" s="5" t="n">
        <v>12</v>
      </c>
      <c r="C14" s="5" t="n">
        <v>83</v>
      </c>
    </row>
    <row r="15" spans="1:3">
      <c r="A15" s="4" t="s">
        <v>71</v>
      </c>
      <c r="B15" s="7" t="n">
        <v>70</v>
      </c>
      <c r="C15" s="7" t="n">
        <v>83</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06</v>
      </c>
      <c r="B1" s="2" t="s">
        <v>1</v>
      </c>
    </row>
    <row r="2" spans="1:2">
      <c r="B2" s="2" t="s">
        <v>2</v>
      </c>
    </row>
    <row r="3" spans="1:2">
      <c r="A3" s="3" t="s">
        <v>156</v>
      </c>
    </row>
    <row r="4" spans="1:2">
      <c r="A4" s="4" t="s">
        <v>207</v>
      </c>
      <c r="B4" s="4" t="s">
        <v>208</v>
      </c>
    </row>
    <row r="5" spans="1:2">
      <c r="A5" s="4" t="s">
        <v>209</v>
      </c>
      <c r="B5" s="4" t="s">
        <v>210</v>
      </c>
    </row>
    <row r="6" spans="1:2">
      <c r="A6" s="4" t="s">
        <v>211</v>
      </c>
      <c r="B6" s="4" t="s">
        <v>2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213</v>
      </c>
      <c r="B1" s="2" t="s">
        <v>1</v>
      </c>
    </row>
    <row r="2" spans="1:2">
      <c r="B2" s="2" t="s">
        <v>2</v>
      </c>
    </row>
    <row r="3" spans="1:2">
      <c r="A3" s="3" t="s">
        <v>158</v>
      </c>
    </row>
    <row r="4" spans="1:2">
      <c r="A4" s="4" t="s">
        <v>214</v>
      </c>
      <c r="B4" s="4" t="s">
        <v>215</v>
      </c>
    </row>
    <row r="5" spans="1:2">
      <c r="A5" s="4" t="s">
        <v>118</v>
      </c>
    </row>
    <row r="6" spans="1:2">
      <c r="A6" s="3" t="s">
        <v>158</v>
      </c>
    </row>
    <row r="7" spans="1:2">
      <c r="A7" s="4" t="s">
        <v>216</v>
      </c>
      <c r="B7" s="4" t="s">
        <v>2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8</v>
      </c>
      <c r="B1" s="2" t="s">
        <v>1</v>
      </c>
    </row>
    <row r="2" spans="1:2">
      <c r="B2" s="2" t="s">
        <v>2</v>
      </c>
    </row>
    <row r="3" spans="1:2">
      <c r="A3" s="3" t="s">
        <v>160</v>
      </c>
    </row>
    <row r="4" spans="1:2">
      <c r="A4" s="4" t="s">
        <v>219</v>
      </c>
      <c r="B4" s="4" t="s">
        <v>2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221</v>
      </c>
      <c r="B1" s="2" t="s">
        <v>1</v>
      </c>
    </row>
    <row r="2" spans="1:2">
      <c r="B2" s="2" t="s">
        <v>2</v>
      </c>
    </row>
    <row r="3" spans="1:2">
      <c r="A3" s="3" t="s">
        <v>162</v>
      </c>
    </row>
    <row r="4" spans="1:2">
      <c r="A4" s="4" t="s">
        <v>222</v>
      </c>
      <c r="B4" s="4" t="s">
        <v>223</v>
      </c>
    </row>
    <row r="5" spans="1:2">
      <c r="A5" s="4" t="s">
        <v>224</v>
      </c>
      <c r="B5" s="4" t="s">
        <v>225</v>
      </c>
    </row>
    <row r="6" spans="1:2">
      <c r="A6" s="4" t="s">
        <v>226</v>
      </c>
      <c r="B6" s="4" t="s">
        <v>22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8</v>
      </c>
      <c r="B1" s="2" t="s">
        <v>1</v>
      </c>
    </row>
    <row r="2" spans="1:2">
      <c r="B2" s="2" t="s">
        <v>2</v>
      </c>
    </row>
    <row r="3" spans="1:2">
      <c r="A3" s="3" t="s">
        <v>164</v>
      </c>
    </row>
    <row r="4" spans="1:2">
      <c r="A4" s="4" t="s">
        <v>229</v>
      </c>
      <c r="B4" s="4" t="s">
        <v>2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1</v>
      </c>
      <c r="B1" s="2" t="s">
        <v>1</v>
      </c>
    </row>
    <row r="2" spans="1:2">
      <c r="B2" s="2" t="s">
        <v>2</v>
      </c>
    </row>
    <row r="3" spans="1:2">
      <c r="A3" s="3" t="s">
        <v>167</v>
      </c>
    </row>
    <row r="4" spans="1:2">
      <c r="A4" s="4" t="s">
        <v>232</v>
      </c>
      <c r="B4" s="4" t="s">
        <v>23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4</v>
      </c>
      <c r="B1" s="2" t="s">
        <v>1</v>
      </c>
    </row>
    <row r="2" spans="1:2">
      <c r="B2" s="2" t="s">
        <v>2</v>
      </c>
    </row>
    <row r="3" spans="1:2">
      <c r="A3" s="3" t="s">
        <v>169</v>
      </c>
    </row>
    <row r="4" spans="1:2">
      <c r="A4" s="4" t="s">
        <v>235</v>
      </c>
      <c r="B4" s="4" t="s">
        <v>23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71</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42</v>
      </c>
      <c r="B1" s="2" t="s">
        <v>1</v>
      </c>
    </row>
    <row r="2" spans="1:2">
      <c r="B2" s="2" t="s">
        <v>2</v>
      </c>
    </row>
    <row r="3" spans="1:2">
      <c r="A3" s="3" t="s">
        <v>173</v>
      </c>
    </row>
    <row r="4" spans="1:2">
      <c r="A4" s="4" t="s">
        <v>243</v>
      </c>
      <c r="B4" s="4" t="s">
        <v>24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v>
      </c>
      <c r="B1" s="2" t="s">
        <v>1</v>
      </c>
    </row>
    <row r="2" spans="1:3">
      <c r="B2" s="2" t="s">
        <v>2</v>
      </c>
      <c r="C2" s="2" t="s">
        <v>25</v>
      </c>
    </row>
    <row r="3" spans="1:3">
      <c r="A3" s="3" t="s">
        <v>64</v>
      </c>
    </row>
    <row r="4" spans="1:3">
      <c r="A4" s="4" t="s">
        <v>76</v>
      </c>
      <c r="B4" s="7" t="n">
        <v>0</v>
      </c>
      <c r="C4" s="7" t="n">
        <v>0</v>
      </c>
    </row>
    <row r="5" spans="1:3">
      <c r="A5" s="4" t="s">
        <v>77</v>
      </c>
      <c r="B5" s="5" t="n">
        <v>-4</v>
      </c>
      <c r="C5" s="5" t="n">
        <v>-2</v>
      </c>
    </row>
    <row r="6" spans="1:3">
      <c r="A6" s="4" t="s">
        <v>78</v>
      </c>
      <c r="B6" s="7" t="n">
        <v>-4</v>
      </c>
      <c r="C6" s="7" t="n">
        <v>-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45</v>
      </c>
      <c r="B1" s="2" t="s">
        <v>1</v>
      </c>
    </row>
    <row r="2" spans="1:2">
      <c r="B2" s="2" t="s">
        <v>2</v>
      </c>
    </row>
    <row r="3" spans="1:2">
      <c r="A3" s="3" t="s">
        <v>175</v>
      </c>
    </row>
    <row r="4" spans="1:2">
      <c r="A4" s="4" t="s">
        <v>246</v>
      </c>
      <c r="B4" s="4" t="s">
        <v>24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8</v>
      </c>
      <c r="B1" s="2" t="s">
        <v>1</v>
      </c>
    </row>
    <row r="2" spans="1:2">
      <c r="B2" s="2" t="s">
        <v>2</v>
      </c>
    </row>
    <row r="3" spans="1:2">
      <c r="A3" s="3" t="s">
        <v>177</v>
      </c>
    </row>
    <row r="4" spans="1:2">
      <c r="A4" s="4" t="s">
        <v>249</v>
      </c>
      <c r="B4" s="4" t="s">
        <v>25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251</v>
      </c>
      <c r="B1" s="2" t="s">
        <v>1</v>
      </c>
    </row>
    <row r="2" spans="1:2">
      <c r="B2" s="2" t="s">
        <v>2</v>
      </c>
    </row>
    <row r="3" spans="1:2">
      <c r="A3" s="3" t="s">
        <v>180</v>
      </c>
    </row>
    <row r="4" spans="1:2">
      <c r="A4" s="4" t="s">
        <v>252</v>
      </c>
      <c r="B4" s="4" t="s">
        <v>253</v>
      </c>
    </row>
    <row r="5" spans="1:2">
      <c r="A5" s="4" t="s">
        <v>254</v>
      </c>
      <c r="B5" s="4" t="s">
        <v>255</v>
      </c>
    </row>
    <row r="6" spans="1:2">
      <c r="A6" s="4" t="s">
        <v>256</v>
      </c>
      <c r="B6" s="4" t="s">
        <v>257</v>
      </c>
    </row>
    <row r="7" spans="1:2">
      <c r="A7" s="4" t="s">
        <v>258</v>
      </c>
      <c r="B7" s="4" t="s">
        <v>25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182</v>
      </c>
    </row>
    <row r="4" spans="1:2">
      <c r="A4" s="4" t="s">
        <v>261</v>
      </c>
      <c r="B4" s="4" t="s">
        <v>262</v>
      </c>
    </row>
    <row r="5" spans="1:2">
      <c r="A5" s="4" t="s">
        <v>263</v>
      </c>
      <c r="B5" s="4" t="s">
        <v>264</v>
      </c>
    </row>
    <row r="6" spans="1:2">
      <c r="A6" s="4" t="s">
        <v>265</v>
      </c>
    </row>
    <row r="7" spans="1:2">
      <c r="A7" s="3" t="s">
        <v>182</v>
      </c>
    </row>
    <row r="8" spans="1:2">
      <c r="A8" s="4" t="s">
        <v>266</v>
      </c>
      <c r="B8" s="4" t="s">
        <v>267</v>
      </c>
    </row>
    <row r="9" spans="1:2">
      <c r="A9" s="4" t="s">
        <v>268</v>
      </c>
    </row>
    <row r="10" spans="1:2">
      <c r="A10" s="3" t="s">
        <v>182</v>
      </c>
    </row>
    <row r="11" spans="1:2">
      <c r="A11" s="4" t="s">
        <v>266</v>
      </c>
      <c r="B11" s="4" t="s">
        <v>26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184</v>
      </c>
    </row>
    <row r="4" spans="1:2">
      <c r="A4" s="4" t="s">
        <v>271</v>
      </c>
      <c r="B4" s="4" t="s">
        <v>27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73</v>
      </c>
      <c r="B1" s="2" t="s">
        <v>1</v>
      </c>
    </row>
    <row r="2" spans="1:2">
      <c r="B2" s="2" t="s">
        <v>2</v>
      </c>
    </row>
    <row r="3" spans="1:2">
      <c r="A3" s="4" t="s">
        <v>187</v>
      </c>
    </row>
    <row r="4" spans="1:2">
      <c r="A4" s="4" t="s">
        <v>274</v>
      </c>
      <c r="B4" s="4" t="s">
        <v>27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76</v>
      </c>
      <c r="B1" s="2" t="s">
        <v>1</v>
      </c>
    </row>
    <row r="2" spans="1:2">
      <c r="B2" s="2" t="s">
        <v>2</v>
      </c>
    </row>
    <row r="3" spans="1:2">
      <c r="A3" s="3" t="s">
        <v>189</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1</v>
      </c>
      <c r="B1" s="2" t="s">
        <v>1</v>
      </c>
    </row>
    <row r="2" spans="1:2">
      <c r="B2" s="2" t="s">
        <v>2</v>
      </c>
    </row>
    <row r="3" spans="1:2">
      <c r="A3" s="3" t="s">
        <v>194</v>
      </c>
    </row>
    <row r="4" spans="1:2">
      <c r="A4" s="4" t="s">
        <v>282</v>
      </c>
      <c r="B4" s="4" t="s">
        <v>28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4</v>
      </c>
      <c r="B1" s="2" t="s">
        <v>1</v>
      </c>
    </row>
    <row r="2" spans="1:2">
      <c r="B2" s="2" t="s">
        <v>2</v>
      </c>
    </row>
    <row r="3" spans="1:2">
      <c r="A3" s="3" t="s">
        <v>196</v>
      </c>
    </row>
    <row r="4" spans="1:2">
      <c r="A4" s="4" t="s">
        <v>285</v>
      </c>
      <c r="B4" s="4" t="s">
        <v>28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198</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v>
      </c>
      <c r="B1" s="2" t="s">
        <v>1</v>
      </c>
    </row>
    <row r="2" spans="1:3">
      <c r="B2" s="2" t="s">
        <v>2</v>
      </c>
      <c r="C2" s="2" t="s">
        <v>25</v>
      </c>
    </row>
    <row r="3" spans="1:3">
      <c r="A3" s="3" t="s">
        <v>80</v>
      </c>
    </row>
    <row r="4" spans="1:3">
      <c r="A4" s="4" t="s">
        <v>47</v>
      </c>
      <c r="B4" s="7" t="n">
        <v>58</v>
      </c>
      <c r="C4" s="7" t="n">
        <v>135</v>
      </c>
    </row>
    <row r="5" spans="1:3">
      <c r="A5" s="3" t="s">
        <v>81</v>
      </c>
    </row>
    <row r="6" spans="1:3">
      <c r="A6" s="4" t="s">
        <v>31</v>
      </c>
      <c r="B6" s="5" t="n">
        <v>293</v>
      </c>
      <c r="C6" s="5" t="n">
        <v>276</v>
      </c>
    </row>
    <row r="7" spans="1:3">
      <c r="A7" s="4" t="s">
        <v>82</v>
      </c>
      <c r="B7" s="5" t="n">
        <v>16</v>
      </c>
      <c r="C7" s="5" t="n">
        <v>16</v>
      </c>
    </row>
    <row r="8" spans="1:3">
      <c r="A8" s="4" t="s">
        <v>83</v>
      </c>
      <c r="B8" s="5" t="n">
        <v>29</v>
      </c>
      <c r="C8" s="5" t="n">
        <v>20</v>
      </c>
    </row>
    <row r="9" spans="1:3">
      <c r="A9" s="4" t="s">
        <v>84</v>
      </c>
      <c r="B9" s="5" t="n">
        <v>23</v>
      </c>
      <c r="C9" s="5" t="n">
        <v>-159</v>
      </c>
    </row>
    <row r="10" spans="1:3">
      <c r="A10" s="4" t="s">
        <v>85</v>
      </c>
      <c r="B10" s="5" t="n">
        <v>56</v>
      </c>
      <c r="C10" s="5" t="n">
        <v>138</v>
      </c>
    </row>
    <row r="11" spans="1:3">
      <c r="A11" s="4" t="s">
        <v>86</v>
      </c>
      <c r="B11" s="5" t="n">
        <v>-2</v>
      </c>
      <c r="C11" s="5" t="n">
        <v>-104</v>
      </c>
    </row>
    <row r="12" spans="1:3">
      <c r="A12" s="4" t="s">
        <v>87</v>
      </c>
      <c r="B12" s="5" t="n">
        <v>81</v>
      </c>
      <c r="C12" s="5" t="n">
        <v>92</v>
      </c>
    </row>
    <row r="13" spans="1:3">
      <c r="A13" s="4" t="s">
        <v>88</v>
      </c>
      <c r="B13" s="5" t="n">
        <v>-175</v>
      </c>
      <c r="C13" s="5" t="n">
        <v>-257</v>
      </c>
    </row>
    <row r="14" spans="1:3">
      <c r="A14" s="4" t="s">
        <v>89</v>
      </c>
      <c r="B14" s="5" t="n">
        <v>379</v>
      </c>
      <c r="C14" s="5" t="n">
        <v>157</v>
      </c>
    </row>
    <row r="15" spans="1:3">
      <c r="A15" s="4" t="s">
        <v>90</v>
      </c>
      <c r="B15" s="5" t="n">
        <v>-6</v>
      </c>
      <c r="C15" s="5" t="n">
        <v>369</v>
      </c>
    </row>
    <row r="16" spans="1:3">
      <c r="A16" s="4" t="s">
        <v>91</v>
      </c>
      <c r="B16" s="5" t="n">
        <v>373</v>
      </c>
      <c r="C16" s="5" t="n">
        <v>526</v>
      </c>
    </row>
    <row r="17" spans="1:3">
      <c r="A17" s="3" t="s">
        <v>92</v>
      </c>
    </row>
    <row r="18" spans="1:3">
      <c r="A18" s="4" t="s">
        <v>93</v>
      </c>
      <c r="B18" s="5" t="n">
        <v>-180</v>
      </c>
      <c r="C18" s="5" t="n">
        <v>-280</v>
      </c>
    </row>
    <row r="19" spans="1:3">
      <c r="A19" s="4" t="s">
        <v>94</v>
      </c>
      <c r="B19" s="5" t="n">
        <v>19</v>
      </c>
      <c r="C19" s="5" t="n">
        <v>184</v>
      </c>
    </row>
    <row r="20" spans="1:3">
      <c r="A20" s="4" t="s">
        <v>95</v>
      </c>
      <c r="B20" s="5" t="n">
        <v>2</v>
      </c>
      <c r="C20" s="5" t="n">
        <v>6</v>
      </c>
    </row>
    <row r="21" spans="1:3">
      <c r="A21" s="4" t="s">
        <v>96</v>
      </c>
      <c r="B21" s="5" t="n">
        <v>-2</v>
      </c>
    </row>
    <row r="22" spans="1:3">
      <c r="A22" s="4" t="s">
        <v>97</v>
      </c>
      <c r="B22" s="5" t="n">
        <v>1</v>
      </c>
      <c r="C22" s="5" t="n">
        <v>-4</v>
      </c>
    </row>
    <row r="23" spans="1:3">
      <c r="A23" s="4" t="s">
        <v>98</v>
      </c>
      <c r="B23" s="5" t="n">
        <v>-160</v>
      </c>
      <c r="C23" s="5" t="n">
        <v>-94</v>
      </c>
    </row>
    <row r="24" spans="1:3">
      <c r="A24" s="4" t="s">
        <v>99</v>
      </c>
      <c r="C24" s="5" t="n">
        <v>-17</v>
      </c>
    </row>
    <row r="25" spans="1:3">
      <c r="A25" s="4" t="s">
        <v>100</v>
      </c>
      <c r="B25" s="5" t="n">
        <v>-160</v>
      </c>
      <c r="C25" s="5" t="n">
        <v>-111</v>
      </c>
    </row>
    <row r="26" spans="1:3">
      <c r="A26" s="3" t="s">
        <v>101</v>
      </c>
    </row>
    <row r="27" spans="1:3">
      <c r="A27" s="4" t="s">
        <v>102</v>
      </c>
      <c r="B27" s="5" t="n">
        <v>-27</v>
      </c>
      <c r="C27" s="5" t="n">
        <v>-13</v>
      </c>
    </row>
    <row r="28" spans="1:3">
      <c r="A28" s="4" t="s">
        <v>103</v>
      </c>
      <c r="B28" s="5" t="n">
        <v>-32</v>
      </c>
    </row>
    <row r="29" spans="1:3">
      <c r="A29" s="4" t="s">
        <v>104</v>
      </c>
      <c r="B29" s="5" t="n">
        <v>21</v>
      </c>
      <c r="C29" s="5" t="n">
        <v>12</v>
      </c>
    </row>
    <row r="30" spans="1:3">
      <c r="A30" s="4" t="s">
        <v>105</v>
      </c>
      <c r="B30" s="5" t="n">
        <v>-13</v>
      </c>
      <c r="C30" s="5" t="n">
        <v>-4</v>
      </c>
    </row>
    <row r="31" spans="1:3">
      <c r="A31" s="4" t="s">
        <v>106</v>
      </c>
      <c r="B31" s="5" t="n">
        <v>-1</v>
      </c>
      <c r="C31" s="5" t="n">
        <v>-499</v>
      </c>
    </row>
    <row r="32" spans="1:3">
      <c r="A32" s="4" t="s">
        <v>107</v>
      </c>
      <c r="C32" s="5" t="n">
        <v>-146</v>
      </c>
    </row>
    <row r="33" spans="1:3">
      <c r="A33" s="4" t="s">
        <v>97</v>
      </c>
      <c r="C33" s="5" t="n">
        <v>1</v>
      </c>
    </row>
    <row r="34" spans="1:3">
      <c r="A34" s="4" t="s">
        <v>108</v>
      </c>
      <c r="B34" s="5" t="n">
        <v>-52</v>
      </c>
      <c r="C34" s="5" t="n">
        <v>-649</v>
      </c>
    </row>
    <row r="35" spans="1:3">
      <c r="A35" s="4" t="s">
        <v>109</v>
      </c>
      <c r="C35" s="5" t="n">
        <v>-93</v>
      </c>
    </row>
    <row r="36" spans="1:3">
      <c r="A36" s="4" t="s">
        <v>110</v>
      </c>
      <c r="B36" s="5" t="n">
        <v>-52</v>
      </c>
      <c r="C36" s="5" t="n">
        <v>-742</v>
      </c>
    </row>
    <row r="37" spans="1:3">
      <c r="A37" s="4" t="s">
        <v>111</v>
      </c>
      <c r="B37" s="5" t="n">
        <v>2</v>
      </c>
      <c r="C37" s="5" t="n">
        <v>6</v>
      </c>
    </row>
    <row r="38" spans="1:3">
      <c r="A38" s="4" t="s">
        <v>112</v>
      </c>
      <c r="B38" s="5" t="n">
        <v>163</v>
      </c>
      <c r="C38" s="5" t="n">
        <v>-321</v>
      </c>
    </row>
    <row r="39" spans="1:3">
      <c r="A39" s="4" t="s">
        <v>113</v>
      </c>
      <c r="C39" s="5" t="n">
        <v>261</v>
      </c>
    </row>
    <row r="40" spans="1:3">
      <c r="A40" s="4" t="s">
        <v>114</v>
      </c>
      <c r="B40" s="5" t="n">
        <v>163</v>
      </c>
      <c r="C40" s="5" t="n">
        <v>-582</v>
      </c>
    </row>
    <row r="41" spans="1:3">
      <c r="A41" s="4" t="s">
        <v>115</v>
      </c>
      <c r="B41" s="5" t="n">
        <v>2756</v>
      </c>
      <c r="C41" s="5" t="n">
        <v>2363</v>
      </c>
    </row>
    <row r="42" spans="1:3">
      <c r="A42" s="4" t="s">
        <v>116</v>
      </c>
      <c r="B42" s="5" t="n">
        <v>2919</v>
      </c>
      <c r="C42" s="5" t="n">
        <v>1781</v>
      </c>
    </row>
    <row r="43" spans="1:3">
      <c r="A43" s="4" t="s">
        <v>117</v>
      </c>
    </row>
    <row r="44" spans="1:3">
      <c r="A44" s="3" t="s">
        <v>81</v>
      </c>
    </row>
    <row r="45" spans="1:3">
      <c r="A45" s="4" t="s">
        <v>84</v>
      </c>
      <c r="B45" s="5" t="n">
        <v>23</v>
      </c>
    </row>
    <row r="46" spans="1:3">
      <c r="A46" s="4" t="s">
        <v>118</v>
      </c>
    </row>
    <row r="47" spans="1:3">
      <c r="A47" s="3" t="s">
        <v>81</v>
      </c>
    </row>
    <row r="48" spans="1:3">
      <c r="A48" s="4" t="s">
        <v>90</v>
      </c>
      <c r="B48" s="5" t="n">
        <v>-3</v>
      </c>
    </row>
    <row r="49" spans="1:3">
      <c r="A49" s="4" t="s">
        <v>119</v>
      </c>
    </row>
    <row r="50" spans="1:3">
      <c r="A50" s="3" t="s">
        <v>81</v>
      </c>
    </row>
    <row r="51" spans="1:3">
      <c r="A51" s="4" t="s">
        <v>84</v>
      </c>
      <c r="B51" s="5" t="n">
        <v>23</v>
      </c>
      <c r="C51" s="5" t="n">
        <v>26</v>
      </c>
    </row>
    <row r="52" spans="1:3">
      <c r="A52" s="4" t="s">
        <v>90</v>
      </c>
      <c r="B52" s="7" t="n">
        <v>-3</v>
      </c>
      <c r="C52" s="7" t="n">
        <v>-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00</v>
      </c>
    </row>
    <row r="4" spans="1:2">
      <c r="A4" s="4" t="s">
        <v>293</v>
      </c>
      <c r="B4" s="4" t="s">
        <v>29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95</v>
      </c>
      <c r="B1" s="2" t="s">
        <v>1</v>
      </c>
    </row>
    <row r="2" spans="1:2">
      <c r="B2" s="2" t="s">
        <v>2</v>
      </c>
    </row>
    <row r="3" spans="1:2">
      <c r="A3" s="3" t="s">
        <v>202</v>
      </c>
    </row>
    <row r="4" spans="1:2">
      <c r="A4" s="4" t="s">
        <v>296</v>
      </c>
      <c r="B4" s="4" t="s">
        <v>297</v>
      </c>
    </row>
    <row r="5" spans="1:2">
      <c r="A5" s="4" t="s">
        <v>298</v>
      </c>
      <c r="B5" s="4" t="s">
        <v>299</v>
      </c>
    </row>
    <row r="6" spans="1:2">
      <c r="A6" s="4" t="s">
        <v>300</v>
      </c>
      <c r="B6" s="4" t="s">
        <v>30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302</v>
      </c>
      <c r="B1" s="2" t="s">
        <v>303</v>
      </c>
    </row>
    <row r="2" spans="1:2">
      <c r="A2" s="4" t="s">
        <v>304</v>
      </c>
    </row>
    <row r="3" spans="1:2">
      <c r="A3" s="3" t="s">
        <v>305</v>
      </c>
    </row>
    <row r="4" spans="1:2">
      <c r="A4" s="4" t="s">
        <v>306</v>
      </c>
      <c r="B4" s="4" t="s">
        <v>30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8</v>
      </c>
      <c r="B1" s="2" t="s">
        <v>1</v>
      </c>
    </row>
    <row r="2" spans="1:3">
      <c r="B2" s="2" t="s">
        <v>2</v>
      </c>
      <c r="C2" s="2" t="s">
        <v>25</v>
      </c>
    </row>
    <row r="3" spans="1:3">
      <c r="A3" s="3" t="s">
        <v>309</v>
      </c>
    </row>
    <row r="4" spans="1:3">
      <c r="A4" s="4" t="s">
        <v>310</v>
      </c>
      <c r="B4" s="7" t="n">
        <v>379</v>
      </c>
      <c r="C4" s="7" t="n">
        <v>157</v>
      </c>
    </row>
    <row r="5" spans="1:3">
      <c r="A5" s="4" t="s">
        <v>108</v>
      </c>
      <c r="B5" s="5" t="n">
        <v>-52</v>
      </c>
      <c r="C5" s="7" t="n">
        <v>-649</v>
      </c>
    </row>
    <row r="6" spans="1:3">
      <c r="A6" s="4" t="s">
        <v>311</v>
      </c>
    </row>
    <row r="7" spans="1:3">
      <c r="A7" s="3" t="s">
        <v>309</v>
      </c>
    </row>
    <row r="8" spans="1:3">
      <c r="A8" s="4" t="s">
        <v>310</v>
      </c>
      <c r="B8" s="5" t="n">
        <v>-4</v>
      </c>
    </row>
    <row r="9" spans="1:3">
      <c r="A9" s="4" t="s">
        <v>108</v>
      </c>
      <c r="B9" s="7" t="n">
        <v>-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2</v>
      </c>
      <c r="B1" s="2" t="s">
        <v>1</v>
      </c>
    </row>
    <row r="2" spans="1:3">
      <c r="B2" s="2" t="s">
        <v>2</v>
      </c>
      <c r="C2" s="2" t="s">
        <v>25</v>
      </c>
    </row>
    <row r="3" spans="1:3">
      <c r="A3" s="3" t="s">
        <v>313</v>
      </c>
    </row>
    <row r="4" spans="1:3">
      <c r="A4" s="4" t="s">
        <v>314</v>
      </c>
      <c r="B4" s="7" t="n">
        <v>-23</v>
      </c>
      <c r="C4" s="7" t="n">
        <v>159</v>
      </c>
    </row>
    <row r="5" spans="1:3">
      <c r="A5" s="4" t="s">
        <v>117</v>
      </c>
    </row>
    <row r="6" spans="1:3">
      <c r="A6" s="3" t="s">
        <v>313</v>
      </c>
    </row>
    <row r="7" spans="1:3">
      <c r="A7" s="4" t="s">
        <v>314</v>
      </c>
      <c r="B7" s="5" t="n">
        <v>-23</v>
      </c>
    </row>
    <row r="8" spans="1:3">
      <c r="A8" s="4" t="s">
        <v>315</v>
      </c>
    </row>
    <row r="9" spans="1:3">
      <c r="A9" s="3" t="s">
        <v>313</v>
      </c>
    </row>
    <row r="10" spans="1:3">
      <c r="A10" s="4" t="s">
        <v>314</v>
      </c>
      <c r="C10" s="5" t="n">
        <v>159</v>
      </c>
    </row>
    <row r="11" spans="1:3">
      <c r="A11" s="4" t="s">
        <v>316</v>
      </c>
    </row>
    <row r="12" spans="1:3">
      <c r="A12" s="3" t="s">
        <v>313</v>
      </c>
    </row>
    <row r="13" spans="1:3">
      <c r="A13" s="4" t="s">
        <v>317</v>
      </c>
      <c r="C13" s="5" t="n">
        <v>185</v>
      </c>
    </row>
    <row r="14" spans="1:3">
      <c r="A14" s="4" t="s">
        <v>318</v>
      </c>
    </row>
    <row r="15" spans="1:3">
      <c r="A15" s="3" t="s">
        <v>313</v>
      </c>
    </row>
    <row r="16" spans="1:3">
      <c r="A16" s="4" t="s">
        <v>317</v>
      </c>
      <c r="C16" s="5" t="n">
        <v>185</v>
      </c>
    </row>
    <row r="17" spans="1:3">
      <c r="A17" s="4" t="s">
        <v>119</v>
      </c>
    </row>
    <row r="18" spans="1:3">
      <c r="A18" s="3" t="s">
        <v>313</v>
      </c>
    </row>
    <row r="19" spans="1:3">
      <c r="A19" s="4" t="s">
        <v>314</v>
      </c>
      <c r="B19" s="7" t="n">
        <v>-23</v>
      </c>
      <c r="C19" s="7" t="n">
        <v>-2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319</v>
      </c>
      <c r="B1" s="2" t="s">
        <v>303</v>
      </c>
    </row>
    <row r="2" spans="1:2">
      <c r="A2" s="4" t="s">
        <v>320</v>
      </c>
    </row>
    <row r="3" spans="1:2">
      <c r="A3" s="3" t="s">
        <v>321</v>
      </c>
    </row>
    <row r="4" spans="1:2">
      <c r="A4" s="4" t="s">
        <v>306</v>
      </c>
      <c r="B4" s="4" t="s">
        <v>30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2</v>
      </c>
      <c r="B1" s="2" t="s">
        <v>1</v>
      </c>
    </row>
    <row r="2" spans="1:3">
      <c r="B2" s="2" t="s">
        <v>2</v>
      </c>
      <c r="C2" s="2" t="s">
        <v>25</v>
      </c>
    </row>
    <row r="3" spans="1:3">
      <c r="A3" s="3" t="s">
        <v>28</v>
      </c>
    </row>
    <row r="4" spans="1:3">
      <c r="A4" s="4" t="s">
        <v>48</v>
      </c>
      <c r="C4" s="7" t="n">
        <v>-95</v>
      </c>
    </row>
    <row r="5" spans="1:3">
      <c r="A5" s="4" t="s">
        <v>323</v>
      </c>
      <c r="B5" s="7" t="n">
        <v>-23</v>
      </c>
      <c r="C5" s="5" t="n">
        <v>64</v>
      </c>
    </row>
    <row r="6" spans="1:3">
      <c r="A6" s="4" t="s">
        <v>316</v>
      </c>
    </row>
    <row r="7" spans="1:3">
      <c r="A7" s="3" t="s">
        <v>313</v>
      </c>
    </row>
    <row r="8" spans="1:3">
      <c r="A8" s="4" t="s">
        <v>27</v>
      </c>
      <c r="C8" s="5" t="n">
        <v>570</v>
      </c>
    </row>
    <row r="9" spans="1:3">
      <c r="A9" s="3" t="s">
        <v>28</v>
      </c>
    </row>
    <row r="10" spans="1:3">
      <c r="A10" s="4" t="s">
        <v>29</v>
      </c>
      <c r="C10" s="5" t="n">
        <v>230</v>
      </c>
    </row>
    <row r="11" spans="1:3">
      <c r="A11" s="4" t="s">
        <v>31</v>
      </c>
      <c r="C11" s="5" t="n">
        <v>46</v>
      </c>
    </row>
    <row r="12" spans="1:3">
      <c r="A12" s="4" t="s">
        <v>83</v>
      </c>
      <c r="C12" s="5" t="n">
        <v>4</v>
      </c>
    </row>
    <row r="13" spans="1:3">
      <c r="A13" s="4" t="s">
        <v>34</v>
      </c>
      <c r="C13" s="5" t="n">
        <v>1</v>
      </c>
    </row>
    <row r="14" spans="1:3">
      <c r="A14" s="4" t="s">
        <v>35</v>
      </c>
      <c r="C14" s="5" t="n">
        <v>4</v>
      </c>
    </row>
    <row r="15" spans="1:3">
      <c r="A15" s="4" t="s">
        <v>324</v>
      </c>
      <c r="C15" s="5" t="n">
        <v>-2</v>
      </c>
    </row>
    <row r="16" spans="1:3">
      <c r="A16" s="4" t="s">
        <v>325</v>
      </c>
      <c r="C16" s="5" t="n">
        <v>283</v>
      </c>
    </row>
    <row r="17" spans="1:3">
      <c r="A17" s="4" t="s">
        <v>40</v>
      </c>
      <c r="C17" s="5" t="n">
        <v>-5</v>
      </c>
    </row>
    <row r="18" spans="1:3">
      <c r="A18" s="4" t="s">
        <v>42</v>
      </c>
      <c r="C18" s="5" t="n">
        <v>282</v>
      </c>
    </row>
    <row r="19" spans="1:3">
      <c r="A19" s="4" t="s">
        <v>326</v>
      </c>
      <c r="C19" s="5" t="n">
        <v>-97</v>
      </c>
    </row>
    <row r="20" spans="1:3">
      <c r="A20" s="4" t="s">
        <v>327</v>
      </c>
      <c r="C20" s="5" t="n">
        <v>185</v>
      </c>
    </row>
    <row r="21" spans="1:3">
      <c r="A21" s="4" t="s">
        <v>48</v>
      </c>
      <c r="C21" s="5" t="n">
        <v>-95</v>
      </c>
    </row>
    <row r="22" spans="1:3">
      <c r="A22" s="4" t="s">
        <v>323</v>
      </c>
      <c r="C22" s="7" t="n">
        <v>9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8</v>
      </c>
      <c r="B1" s="2" t="s">
        <v>1</v>
      </c>
    </row>
    <row r="2" spans="1:3">
      <c r="B2" s="2" t="s">
        <v>2</v>
      </c>
      <c r="C2" s="2" t="s">
        <v>25</v>
      </c>
    </row>
    <row r="3" spans="1:3">
      <c r="A3" s="3" t="s">
        <v>329</v>
      </c>
    </row>
    <row r="4" spans="1:3">
      <c r="A4" s="4" t="s">
        <v>91</v>
      </c>
      <c r="B4" s="7" t="n">
        <v>-6</v>
      </c>
      <c r="C4" s="7" t="n">
        <v>369</v>
      </c>
    </row>
    <row r="5" spans="1:3">
      <c r="A5" s="4" t="s">
        <v>100</v>
      </c>
      <c r="C5" s="5" t="n">
        <v>-17</v>
      </c>
    </row>
    <row r="6" spans="1:3">
      <c r="A6" s="4" t="s">
        <v>110</v>
      </c>
      <c r="C6" s="5" t="n">
        <v>-93</v>
      </c>
    </row>
    <row r="7" spans="1:3">
      <c r="A7" s="4" t="s">
        <v>316</v>
      </c>
    </row>
    <row r="8" spans="1:3">
      <c r="A8" s="3" t="s">
        <v>329</v>
      </c>
    </row>
    <row r="9" spans="1:3">
      <c r="A9" s="4" t="s">
        <v>91</v>
      </c>
      <c r="C9" s="5" t="n">
        <v>371</v>
      </c>
    </row>
    <row r="10" spans="1:3">
      <c r="A10" s="4" t="s">
        <v>100</v>
      </c>
      <c r="C10" s="5" t="n">
        <v>-17</v>
      </c>
    </row>
    <row r="11" spans="1:3">
      <c r="A11" s="4" t="s">
        <v>110</v>
      </c>
      <c r="C11" s="5" t="n">
        <v>-93</v>
      </c>
    </row>
    <row r="12" spans="1:3">
      <c r="A12" s="4" t="s">
        <v>330</v>
      </c>
      <c r="C12" s="7" t="n">
        <v>26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31</v>
      </c>
      <c r="B1" s="2" t="s">
        <v>1</v>
      </c>
    </row>
    <row r="2" spans="1:4">
      <c r="B2" s="2" t="s">
        <v>2</v>
      </c>
      <c r="C2" s="2" t="s">
        <v>25</v>
      </c>
      <c r="D2" s="2" t="s">
        <v>121</v>
      </c>
    </row>
    <row r="3" spans="1:4">
      <c r="A3" s="3" t="s">
        <v>332</v>
      </c>
    </row>
    <row r="4" spans="1:4">
      <c r="A4" s="4" t="s">
        <v>314</v>
      </c>
      <c r="B4" s="7" t="n">
        <v>-23</v>
      </c>
      <c r="C4" s="7" t="n">
        <v>159</v>
      </c>
    </row>
    <row r="5" spans="1:4">
      <c r="A5" s="4" t="s">
        <v>117</v>
      </c>
    </row>
    <row r="6" spans="1:4">
      <c r="A6" s="3" t="s">
        <v>332</v>
      </c>
    </row>
    <row r="7" spans="1:4">
      <c r="A7" s="4" t="s">
        <v>314</v>
      </c>
      <c r="B7" s="5" t="n">
        <v>-23</v>
      </c>
    </row>
    <row r="8" spans="1:4">
      <c r="A8" s="4" t="s">
        <v>333</v>
      </c>
    </row>
    <row r="9" spans="1:4">
      <c r="A9" s="3" t="s">
        <v>332</v>
      </c>
    </row>
    <row r="10" spans="1:4">
      <c r="A10" s="4" t="s">
        <v>334</v>
      </c>
      <c r="B10" s="5" t="n">
        <v>220</v>
      </c>
      <c r="D10" s="7" t="n">
        <v>187</v>
      </c>
    </row>
    <row r="11" spans="1:4">
      <c r="A11" s="4" t="s">
        <v>314</v>
      </c>
      <c r="B11" s="5" t="n">
        <v>-23</v>
      </c>
      <c r="C11" s="5" t="n">
        <v>-26</v>
      </c>
    </row>
    <row r="12" spans="1:4">
      <c r="A12" s="4" t="s">
        <v>326</v>
      </c>
      <c r="B12" s="5" t="n">
        <v>13</v>
      </c>
      <c r="C12" s="5" t="n">
        <v>11</v>
      </c>
    </row>
    <row r="13" spans="1:4">
      <c r="A13" s="4" t="s">
        <v>335</v>
      </c>
      <c r="B13" s="7" t="n">
        <v>3</v>
      </c>
      <c r="C13" s="7" t="n">
        <v>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91"/>
  <sheetViews>
    <sheetView workbookViewId="0">
      <selection activeCell="A1" sqref="A1"/>
    </sheetView>
  </sheetViews>
  <sheetFormatPr baseColWidth="8" defaultRowHeight="15" outlineLevelCol="0"/>
  <cols>
    <col customWidth="1" max="1" min="1" width="74"/>
    <col customWidth="1" max="2" min="2" width="72"/>
    <col customWidth="1" max="3" min="3" width="28"/>
    <col customWidth="1" max="4" min="4" width="21"/>
    <col customWidth="1" max="5" min="5" width="21"/>
  </cols>
  <sheetData>
    <row r="1" spans="1:5">
      <c r="A1" s="1" t="s">
        <v>336</v>
      </c>
      <c r="C1" s="2" t="s">
        <v>1</v>
      </c>
    </row>
    <row r="2" spans="1:5">
      <c r="C2" s="2" t="s">
        <v>337</v>
      </c>
      <c r="D2" s="2" t="s">
        <v>338</v>
      </c>
      <c r="E2" s="2" t="s">
        <v>339</v>
      </c>
    </row>
    <row r="3" spans="1:5">
      <c r="A3" s="3" t="s">
        <v>340</v>
      </c>
    </row>
    <row r="4" spans="1:5">
      <c r="A4" s="4" t="s">
        <v>27</v>
      </c>
      <c r="C4" s="7" t="n">
        <v>1659</v>
      </c>
      <c r="D4" s="7" t="n">
        <v>1462</v>
      </c>
    </row>
    <row r="5" spans="1:5">
      <c r="A5" s="4" t="s">
        <v>341</v>
      </c>
      <c r="B5" s="4" t="s">
        <v>30</v>
      </c>
      <c r="C5" s="5" t="n">
        <v>933</v>
      </c>
      <c r="D5" s="5" t="n">
        <v>851</v>
      </c>
    </row>
    <row r="6" spans="1:5">
      <c r="A6" s="4" t="s">
        <v>31</v>
      </c>
      <c r="C6" s="5" t="n">
        <v>293</v>
      </c>
      <c r="D6" s="5" t="n">
        <v>276</v>
      </c>
    </row>
    <row r="7" spans="1:5">
      <c r="A7" s="4" t="s">
        <v>342</v>
      </c>
      <c r="C7" s="5" t="n">
        <v>62</v>
      </c>
      <c r="D7" s="5" t="n">
        <v>57</v>
      </c>
    </row>
    <row r="8" spans="1:5">
      <c r="A8" s="4" t="s">
        <v>343</v>
      </c>
      <c r="C8" s="5" t="n">
        <v>193</v>
      </c>
      <c r="D8" s="5" t="n">
        <v>208</v>
      </c>
    </row>
    <row r="9" spans="1:5">
      <c r="A9" s="4" t="s">
        <v>344</v>
      </c>
      <c r="C9" s="5" t="n">
        <v>20969</v>
      </c>
      <c r="E9" s="7" t="n">
        <v>21031</v>
      </c>
    </row>
    <row r="10" spans="1:5">
      <c r="A10" s="4" t="s">
        <v>345</v>
      </c>
      <c r="C10" s="5" t="n">
        <v>168</v>
      </c>
      <c r="D10" s="5" t="n">
        <v>263</v>
      </c>
    </row>
    <row r="11" spans="1:5">
      <c r="A11" s="3" t="s">
        <v>346</v>
      </c>
    </row>
    <row r="12" spans="1:5">
      <c r="A12" s="4" t="s">
        <v>347</v>
      </c>
      <c r="C12" s="5" t="n">
        <v>-12</v>
      </c>
      <c r="D12" s="5" t="n">
        <v>-17</v>
      </c>
    </row>
    <row r="13" spans="1:5">
      <c r="A13" s="4" t="s">
        <v>348</v>
      </c>
      <c r="C13" s="7" t="n">
        <v>180</v>
      </c>
      <c r="D13" s="5" t="n">
        <v>280</v>
      </c>
    </row>
    <row r="14" spans="1:5">
      <c r="A14" s="4" t="s">
        <v>349</v>
      </c>
    </row>
    <row r="15" spans="1:5">
      <c r="A15" s="3" t="s">
        <v>340</v>
      </c>
    </row>
    <row r="16" spans="1:5">
      <c r="A16" s="4" t="s">
        <v>350</v>
      </c>
      <c r="C16" s="5" t="n">
        <v>4</v>
      </c>
    </row>
    <row r="17" spans="1:5">
      <c r="A17" s="4" t="s">
        <v>351</v>
      </c>
    </row>
    <row r="18" spans="1:5">
      <c r="A18" s="3" t="s">
        <v>340</v>
      </c>
    </row>
    <row r="19" spans="1:5">
      <c r="A19" s="4" t="s">
        <v>31</v>
      </c>
      <c r="C19" s="7" t="n">
        <v>2</v>
      </c>
      <c r="D19" s="5" t="n">
        <v>3</v>
      </c>
    </row>
    <row r="20" spans="1:5">
      <c r="A20" s="4" t="s">
        <v>342</v>
      </c>
      <c r="C20" s="5" t="n">
        <v>12</v>
      </c>
      <c r="D20" s="5" t="n">
        <v>12</v>
      </c>
    </row>
    <row r="21" spans="1:5">
      <c r="A21" s="4" t="s">
        <v>343</v>
      </c>
      <c r="C21" s="5" t="n">
        <v>-134</v>
      </c>
      <c r="D21" s="5" t="n">
        <v>-36</v>
      </c>
    </row>
    <row r="22" spans="1:5">
      <c r="A22" s="4" t="s">
        <v>345</v>
      </c>
      <c r="C22" s="5" t="n">
        <v>2</v>
      </c>
      <c r="D22" s="5" t="n">
        <v>2</v>
      </c>
    </row>
    <row r="23" spans="1:5">
      <c r="A23" s="4" t="s">
        <v>352</v>
      </c>
    </row>
    <row r="24" spans="1:5">
      <c r="A24" s="3" t="s">
        <v>340</v>
      </c>
    </row>
    <row r="25" spans="1:5">
      <c r="A25" s="4" t="s">
        <v>27</v>
      </c>
      <c r="C25" s="5" t="n">
        <v>610</v>
      </c>
      <c r="D25" s="5" t="n">
        <v>555</v>
      </c>
    </row>
    <row r="26" spans="1:5">
      <c r="A26" s="4" t="s">
        <v>341</v>
      </c>
      <c r="C26" s="5" t="n">
        <v>383</v>
      </c>
      <c r="D26" s="5" t="n">
        <v>353</v>
      </c>
    </row>
    <row r="27" spans="1:5">
      <c r="A27" s="4" t="s">
        <v>31</v>
      </c>
      <c r="C27" s="5" t="n">
        <v>121</v>
      </c>
      <c r="D27" s="5" t="n">
        <v>100</v>
      </c>
    </row>
    <row r="28" spans="1:5">
      <c r="A28" s="4" t="s">
        <v>342</v>
      </c>
      <c r="C28" s="5" t="n">
        <v>18</v>
      </c>
      <c r="D28" s="5" t="n">
        <v>15</v>
      </c>
    </row>
    <row r="29" spans="1:5">
      <c r="A29" s="4" t="s">
        <v>343</v>
      </c>
      <c r="C29" s="5" t="n">
        <v>81</v>
      </c>
      <c r="D29" s="5" t="n">
        <v>75</v>
      </c>
    </row>
    <row r="30" spans="1:5">
      <c r="A30" s="4" t="s">
        <v>345</v>
      </c>
      <c r="C30" s="5" t="n">
        <v>72</v>
      </c>
      <c r="D30" s="5" t="n">
        <v>103</v>
      </c>
    </row>
    <row r="31" spans="1:5">
      <c r="A31" s="4" t="s">
        <v>353</v>
      </c>
    </row>
    <row r="32" spans="1:5">
      <c r="A32" s="3" t="s">
        <v>340</v>
      </c>
    </row>
    <row r="33" spans="1:5">
      <c r="A33" s="4" t="s">
        <v>27</v>
      </c>
      <c r="C33" s="5" t="n">
        <v>253</v>
      </c>
      <c r="D33" s="5" t="n">
        <v>246</v>
      </c>
    </row>
    <row r="34" spans="1:5">
      <c r="A34" s="4" t="s">
        <v>341</v>
      </c>
      <c r="C34" s="5" t="n">
        <v>193</v>
      </c>
      <c r="D34" s="5" t="n">
        <v>189</v>
      </c>
    </row>
    <row r="35" spans="1:5">
      <c r="A35" s="4" t="s">
        <v>31</v>
      </c>
      <c r="C35" s="5" t="n">
        <v>50</v>
      </c>
      <c r="D35" s="5" t="n">
        <v>49</v>
      </c>
    </row>
    <row r="36" spans="1:5">
      <c r="A36" s="4" t="s">
        <v>342</v>
      </c>
      <c r="C36" s="5" t="n">
        <v>3</v>
      </c>
      <c r="D36" s="5" t="n">
        <v>3</v>
      </c>
    </row>
    <row r="37" spans="1:5">
      <c r="A37" s="4" t="s">
        <v>343</v>
      </c>
      <c r="C37" s="5" t="n">
        <v>5</v>
      </c>
      <c r="D37" s="5" t="n">
        <v>2</v>
      </c>
    </row>
    <row r="38" spans="1:5">
      <c r="A38" s="4" t="s">
        <v>345</v>
      </c>
      <c r="C38" s="5" t="n">
        <v>48</v>
      </c>
      <c r="D38" s="5" t="n">
        <v>36</v>
      </c>
    </row>
    <row r="39" spans="1:5">
      <c r="A39" s="4" t="s">
        <v>354</v>
      </c>
    </row>
    <row r="40" spans="1:5">
      <c r="A40" s="3" t="s">
        <v>340</v>
      </c>
    </row>
    <row r="41" spans="1:5">
      <c r="A41" s="4" t="s">
        <v>27</v>
      </c>
      <c r="C41" s="5" t="n">
        <v>79</v>
      </c>
      <c r="D41" s="5" t="n">
        <v>85</v>
      </c>
    </row>
    <row r="42" spans="1:5">
      <c r="A42" s="4" t="s">
        <v>341</v>
      </c>
      <c r="C42" s="5" t="n">
        <v>61</v>
      </c>
      <c r="D42" s="5" t="n">
        <v>71</v>
      </c>
    </row>
    <row r="43" spans="1:5">
      <c r="A43" s="4" t="s">
        <v>31</v>
      </c>
      <c r="C43" s="5" t="n">
        <v>16</v>
      </c>
      <c r="D43" s="5" t="n">
        <v>20</v>
      </c>
    </row>
    <row r="44" spans="1:5">
      <c r="A44" s="4" t="s">
        <v>342</v>
      </c>
      <c r="C44" s="5" t="n">
        <v>1</v>
      </c>
    </row>
    <row r="45" spans="1:5">
      <c r="A45" s="4" t="s">
        <v>343</v>
      </c>
      <c r="C45" s="5" t="n">
        <v>-2</v>
      </c>
      <c r="D45" s="5" t="n">
        <v>-11</v>
      </c>
    </row>
    <row r="46" spans="1:5">
      <c r="A46" s="4" t="s">
        <v>345</v>
      </c>
      <c r="C46" s="5" t="n">
        <v>6</v>
      </c>
      <c r="D46" s="5" t="n">
        <v>4</v>
      </c>
    </row>
    <row r="47" spans="1:5">
      <c r="A47" s="4" t="s">
        <v>355</v>
      </c>
    </row>
    <row r="48" spans="1:5">
      <c r="A48" s="3" t="s">
        <v>340</v>
      </c>
    </row>
    <row r="49" spans="1:5">
      <c r="A49" s="4" t="s">
        <v>27</v>
      </c>
      <c r="C49" s="5" t="n">
        <v>53</v>
      </c>
      <c r="D49" s="5" t="n">
        <v>64</v>
      </c>
    </row>
    <row r="50" spans="1:5">
      <c r="A50" s="4" t="s">
        <v>341</v>
      </c>
      <c r="C50" s="5" t="n">
        <v>43</v>
      </c>
      <c r="D50" s="5" t="n">
        <v>49</v>
      </c>
    </row>
    <row r="51" spans="1:5">
      <c r="A51" s="4" t="s">
        <v>31</v>
      </c>
      <c r="C51" s="5" t="n">
        <v>11</v>
      </c>
      <c r="D51" s="5" t="n">
        <v>15</v>
      </c>
    </row>
    <row r="52" spans="1:5">
      <c r="A52" s="4" t="s">
        <v>356</v>
      </c>
    </row>
    <row r="53" spans="1:5">
      <c r="A53" s="3" t="s">
        <v>340</v>
      </c>
    </row>
    <row r="54" spans="1:5">
      <c r="A54" s="4" t="s">
        <v>27</v>
      </c>
      <c r="C54" s="5" t="n">
        <v>26</v>
      </c>
      <c r="D54" s="5" t="n">
        <v>21</v>
      </c>
    </row>
    <row r="55" spans="1:5">
      <c r="A55" s="4" t="s">
        <v>341</v>
      </c>
      <c r="C55" s="5" t="n">
        <v>18</v>
      </c>
      <c r="D55" s="5" t="n">
        <v>22</v>
      </c>
    </row>
    <row r="56" spans="1:5">
      <c r="A56" s="4" t="s">
        <v>31</v>
      </c>
      <c r="C56" s="5" t="n">
        <v>5</v>
      </c>
      <c r="D56" s="5" t="n">
        <v>5</v>
      </c>
    </row>
    <row r="57" spans="1:5">
      <c r="A57" s="4" t="s">
        <v>357</v>
      </c>
    </row>
    <row r="58" spans="1:5">
      <c r="A58" s="3" t="s">
        <v>340</v>
      </c>
    </row>
    <row r="59" spans="1:5">
      <c r="A59" s="4" t="s">
        <v>27</v>
      </c>
      <c r="C59" s="5" t="n">
        <v>93</v>
      </c>
      <c r="D59" s="5" t="n">
        <v>159</v>
      </c>
    </row>
    <row r="60" spans="1:5">
      <c r="A60" s="4" t="s">
        <v>341</v>
      </c>
      <c r="C60" s="5" t="n">
        <v>47</v>
      </c>
      <c r="D60" s="5" t="n">
        <v>60</v>
      </c>
    </row>
    <row r="61" spans="1:5">
      <c r="A61" s="4" t="s">
        <v>31</v>
      </c>
      <c r="C61" s="5" t="n">
        <v>13</v>
      </c>
      <c r="D61" s="5" t="n">
        <v>13</v>
      </c>
    </row>
    <row r="62" spans="1:5">
      <c r="A62" s="4" t="s">
        <v>342</v>
      </c>
      <c r="C62" s="5" t="n">
        <v>2</v>
      </c>
      <c r="D62" s="5" t="n">
        <v>2</v>
      </c>
    </row>
    <row r="63" spans="1:5">
      <c r="A63" s="4" t="s">
        <v>343</v>
      </c>
      <c r="C63" s="5" t="n">
        <v>31</v>
      </c>
      <c r="D63" s="5" t="n">
        <v>83</v>
      </c>
    </row>
    <row r="64" spans="1:5">
      <c r="A64" s="4" t="s">
        <v>345</v>
      </c>
      <c r="C64" s="5" t="n">
        <v>8</v>
      </c>
      <c r="D64" s="5" t="n">
        <v>6</v>
      </c>
    </row>
    <row r="65" spans="1:5">
      <c r="A65" s="4" t="s">
        <v>358</v>
      </c>
    </row>
    <row r="66" spans="1:5">
      <c r="A66" s="3" t="s">
        <v>340</v>
      </c>
    </row>
    <row r="67" spans="1:5">
      <c r="A67" s="4" t="s">
        <v>27</v>
      </c>
      <c r="C67" s="5" t="n">
        <v>39</v>
      </c>
    </row>
    <row r="68" spans="1:5">
      <c r="A68" s="4" t="s">
        <v>341</v>
      </c>
      <c r="C68" s="5" t="n">
        <v>12</v>
      </c>
    </row>
    <row r="69" spans="1:5">
      <c r="A69" s="4" t="s">
        <v>31</v>
      </c>
      <c r="C69" s="5" t="n">
        <v>13</v>
      </c>
    </row>
    <row r="70" spans="1:5">
      <c r="A70" s="4" t="s">
        <v>342</v>
      </c>
      <c r="C70" s="5" t="n">
        <v>5</v>
      </c>
      <c r="D70" s="5" t="n">
        <v>6</v>
      </c>
    </row>
    <row r="71" spans="1:5">
      <c r="A71" s="4" t="s">
        <v>343</v>
      </c>
      <c r="C71" s="5" t="n">
        <v>9</v>
      </c>
      <c r="D71" s="5" t="n">
        <v>-7</v>
      </c>
    </row>
    <row r="72" spans="1:5">
      <c r="A72" s="4" t="s">
        <v>345</v>
      </c>
      <c r="C72" s="5" t="n">
        <v>4</v>
      </c>
      <c r="D72" s="5" t="n">
        <v>36</v>
      </c>
    </row>
    <row r="73" spans="1:5">
      <c r="A73" s="4" t="s">
        <v>359</v>
      </c>
    </row>
    <row r="74" spans="1:5">
      <c r="A74" s="3" t="s">
        <v>340</v>
      </c>
    </row>
    <row r="75" spans="1:5">
      <c r="A75" s="4" t="s">
        <v>27</v>
      </c>
      <c r="C75" s="5" t="n">
        <v>146</v>
      </c>
      <c r="D75" s="5" t="n">
        <v>65</v>
      </c>
    </row>
    <row r="76" spans="1:5">
      <c r="A76" s="4" t="s">
        <v>341</v>
      </c>
      <c r="C76" s="5" t="n">
        <v>70</v>
      </c>
      <c r="D76" s="5" t="n">
        <v>33</v>
      </c>
    </row>
    <row r="77" spans="1:5">
      <c r="A77" s="4" t="s">
        <v>31</v>
      </c>
      <c r="C77" s="5" t="n">
        <v>29</v>
      </c>
      <c r="D77" s="5" t="n">
        <v>18</v>
      </c>
    </row>
    <row r="78" spans="1:5">
      <c r="A78" s="4" t="s">
        <v>342</v>
      </c>
      <c r="C78" s="5" t="n">
        <v>4</v>
      </c>
      <c r="D78" s="5" t="n">
        <v>3</v>
      </c>
    </row>
    <row r="79" spans="1:5">
      <c r="A79" s="4" t="s">
        <v>343</v>
      </c>
      <c r="C79" s="5" t="n">
        <v>43</v>
      </c>
      <c r="D79" s="5" t="n">
        <v>10</v>
      </c>
    </row>
    <row r="80" spans="1:5">
      <c r="A80" s="4" t="s">
        <v>345</v>
      </c>
      <c r="C80" s="5" t="n">
        <v>4</v>
      </c>
      <c r="D80" s="5" t="n">
        <v>21</v>
      </c>
    </row>
    <row r="81" spans="1:5">
      <c r="A81" s="4" t="s">
        <v>360</v>
      </c>
    </row>
    <row r="82" spans="1:5">
      <c r="A82" s="3" t="s">
        <v>340</v>
      </c>
    </row>
    <row r="83" spans="1:5">
      <c r="A83" s="4" t="s">
        <v>342</v>
      </c>
      <c r="C83" s="5" t="n">
        <v>3</v>
      </c>
      <c r="D83" s="5" t="n">
        <v>1</v>
      </c>
    </row>
    <row r="84" spans="1:5">
      <c r="A84" s="4" t="s">
        <v>343</v>
      </c>
      <c r="C84" s="5" t="n">
        <v>-5</v>
      </c>
      <c r="D84" s="5" t="n">
        <v>-2</v>
      </c>
    </row>
    <row r="85" spans="1:5">
      <c r="A85" s="4" t="s">
        <v>345</v>
      </c>
      <c r="C85" s="5" t="n">
        <v>2</v>
      </c>
    </row>
    <row r="86" spans="1:5">
      <c r="A86" s="4" t="s">
        <v>361</v>
      </c>
    </row>
    <row r="87" spans="1:5">
      <c r="A87" s="3" t="s">
        <v>340</v>
      </c>
    </row>
    <row r="88" spans="1:5">
      <c r="A88" s="4" t="s">
        <v>27</v>
      </c>
      <c r="C88" s="5" t="n">
        <v>312</v>
      </c>
      <c r="D88" s="5" t="n">
        <v>211</v>
      </c>
    </row>
    <row r="89" spans="1:5">
      <c r="A89" s="4" t="s">
        <v>341</v>
      </c>
      <c r="C89" s="5" t="n">
        <v>167</v>
      </c>
      <c r="D89" s="5" t="n">
        <v>128</v>
      </c>
    </row>
    <row r="90" spans="1:5">
      <c r="A90" s="4" t="s">
        <v>31</v>
      </c>
      <c r="C90" s="5" t="n">
        <v>61</v>
      </c>
      <c r="D90" s="5" t="n">
        <v>73</v>
      </c>
    </row>
    <row r="91" spans="1:5">
      <c r="A91" s="4" t="s">
        <v>342</v>
      </c>
      <c r="C91" s="5" t="n">
        <v>18</v>
      </c>
      <c r="D91" s="5" t="n">
        <v>18</v>
      </c>
    </row>
    <row r="92" spans="1:5">
      <c r="A92" s="4" t="s">
        <v>343</v>
      </c>
      <c r="C92" s="5" t="n">
        <v>49</v>
      </c>
      <c r="D92" s="5" t="n">
        <v>-26</v>
      </c>
    </row>
    <row r="93" spans="1:5">
      <c r="A93" s="4" t="s">
        <v>345</v>
      </c>
      <c r="C93" s="5" t="n">
        <v>27</v>
      </c>
      <c r="D93" s="5" t="n">
        <v>96</v>
      </c>
    </row>
    <row r="94" spans="1:5">
      <c r="A94" s="4" t="s">
        <v>362</v>
      </c>
    </row>
    <row r="95" spans="1:5">
      <c r="A95" s="3" t="s">
        <v>340</v>
      </c>
    </row>
    <row r="96" spans="1:5">
      <c r="A96" s="4" t="s">
        <v>27</v>
      </c>
      <c r="C96" s="5" t="n">
        <v>179</v>
      </c>
      <c r="D96" s="5" t="n">
        <v>211</v>
      </c>
    </row>
    <row r="97" spans="1:5">
      <c r="A97" s="4" t="s">
        <v>341</v>
      </c>
      <c r="C97" s="5" t="n">
        <v>119</v>
      </c>
      <c r="D97" s="5" t="n">
        <v>128</v>
      </c>
    </row>
    <row r="98" spans="1:5">
      <c r="A98" s="4" t="s">
        <v>31</v>
      </c>
      <c r="C98" s="5" t="n">
        <v>36</v>
      </c>
      <c r="D98" s="5" t="n">
        <v>69</v>
      </c>
    </row>
    <row r="99" spans="1:5">
      <c r="A99" s="4" t="s">
        <v>342</v>
      </c>
      <c r="C99" s="5" t="n">
        <v>4</v>
      </c>
      <c r="D99" s="5" t="n">
        <v>9</v>
      </c>
    </row>
    <row r="100" spans="1:5">
      <c r="A100" s="4" t="s">
        <v>343</v>
      </c>
      <c r="C100" s="5" t="n">
        <v>8</v>
      </c>
      <c r="D100" s="5" t="n">
        <v>-11</v>
      </c>
    </row>
    <row r="101" spans="1:5">
      <c r="A101" s="4" t="s">
        <v>345</v>
      </c>
      <c r="C101" s="5" t="n">
        <v>11</v>
      </c>
      <c r="D101" s="5" t="n">
        <v>14</v>
      </c>
    </row>
    <row r="102" spans="1:5">
      <c r="A102" s="4" t="s">
        <v>363</v>
      </c>
    </row>
    <row r="103" spans="1:5">
      <c r="A103" s="3" t="s">
        <v>340</v>
      </c>
    </row>
    <row r="104" spans="1:5">
      <c r="A104" s="4" t="s">
        <v>27</v>
      </c>
      <c r="C104" s="5" t="n">
        <v>133</v>
      </c>
    </row>
    <row r="105" spans="1:5">
      <c r="A105" s="4" t="s">
        <v>341</v>
      </c>
      <c r="C105" s="5" t="n">
        <v>48</v>
      </c>
    </row>
    <row r="106" spans="1:5">
      <c r="A106" s="4" t="s">
        <v>31</v>
      </c>
      <c r="C106" s="5" t="n">
        <v>21</v>
      </c>
      <c r="D106" s="5" t="n">
        <v>1</v>
      </c>
    </row>
    <row r="107" spans="1:5">
      <c r="A107" s="4" t="s">
        <v>342</v>
      </c>
      <c r="C107" s="5" t="n">
        <v>4</v>
      </c>
      <c r="D107" s="5" t="n">
        <v>3</v>
      </c>
    </row>
    <row r="108" spans="1:5">
      <c r="A108" s="4" t="s">
        <v>343</v>
      </c>
      <c r="C108" s="5" t="n">
        <v>60</v>
      </c>
      <c r="D108" s="5" t="n">
        <v>-4</v>
      </c>
    </row>
    <row r="109" spans="1:5">
      <c r="A109" s="4" t="s">
        <v>345</v>
      </c>
      <c r="C109" s="5" t="n">
        <v>16</v>
      </c>
      <c r="D109" s="5" t="n">
        <v>82</v>
      </c>
    </row>
    <row r="110" spans="1:5">
      <c r="A110" s="4" t="s">
        <v>364</v>
      </c>
    </row>
    <row r="111" spans="1:5">
      <c r="A111" s="3" t="s">
        <v>340</v>
      </c>
    </row>
    <row r="112" spans="1:5">
      <c r="A112" s="4" t="s">
        <v>31</v>
      </c>
      <c r="C112" s="5" t="n">
        <v>4</v>
      </c>
      <c r="D112" s="5" t="n">
        <v>3</v>
      </c>
    </row>
    <row r="113" spans="1:5">
      <c r="A113" s="4" t="s">
        <v>342</v>
      </c>
      <c r="C113" s="5" t="n">
        <v>10</v>
      </c>
      <c r="D113" s="5" t="n">
        <v>6</v>
      </c>
    </row>
    <row r="114" spans="1:5">
      <c r="A114" s="4" t="s">
        <v>343</v>
      </c>
      <c r="C114" s="5" t="n">
        <v>-19</v>
      </c>
      <c r="D114" s="5" t="n">
        <v>-11</v>
      </c>
    </row>
    <row r="115" spans="1:5">
      <c r="A115" s="4" t="s">
        <v>365</v>
      </c>
    </row>
    <row r="116" spans="1:5">
      <c r="A116" s="3" t="s">
        <v>340</v>
      </c>
    </row>
    <row r="117" spans="1:5">
      <c r="A117" s="4" t="s">
        <v>27</v>
      </c>
      <c r="C117" s="5" t="n">
        <v>469</v>
      </c>
      <c r="D117" s="5" t="n">
        <v>460</v>
      </c>
    </row>
    <row r="118" spans="1:5">
      <c r="A118" s="4" t="s">
        <v>341</v>
      </c>
      <c r="C118" s="5" t="n">
        <v>245</v>
      </c>
      <c r="D118" s="5" t="n">
        <v>258</v>
      </c>
    </row>
    <row r="119" spans="1:5">
      <c r="A119" s="4" t="s">
        <v>31</v>
      </c>
      <c r="C119" s="5" t="n">
        <v>52</v>
      </c>
      <c r="D119" s="5" t="n">
        <v>56</v>
      </c>
    </row>
    <row r="120" spans="1:5">
      <c r="A120" s="4" t="s">
        <v>342</v>
      </c>
      <c r="C120" s="5" t="n">
        <v>6</v>
      </c>
      <c r="D120" s="5" t="n">
        <v>5</v>
      </c>
    </row>
    <row r="121" spans="1:5">
      <c r="A121" s="4" t="s">
        <v>343</v>
      </c>
      <c r="C121" s="5" t="n">
        <v>134</v>
      </c>
      <c r="D121" s="5" t="n">
        <v>130</v>
      </c>
    </row>
    <row r="122" spans="1:5">
      <c r="A122" s="4" t="s">
        <v>345</v>
      </c>
      <c r="C122" s="5" t="n">
        <v>44</v>
      </c>
      <c r="D122" s="5" t="n">
        <v>38</v>
      </c>
    </row>
    <row r="123" spans="1:5">
      <c r="A123" s="4" t="s">
        <v>366</v>
      </c>
    </row>
    <row r="124" spans="1:5">
      <c r="A124" s="3" t="s">
        <v>340</v>
      </c>
    </row>
    <row r="125" spans="1:5">
      <c r="A125" s="4" t="s">
        <v>27</v>
      </c>
      <c r="C125" s="5" t="n">
        <v>273</v>
      </c>
      <c r="D125" s="5" t="n">
        <v>234</v>
      </c>
    </row>
    <row r="126" spans="1:5">
      <c r="A126" s="4" t="s">
        <v>341</v>
      </c>
      <c r="C126" s="5" t="n">
        <v>143</v>
      </c>
      <c r="D126" s="5" t="n">
        <v>134</v>
      </c>
    </row>
    <row r="127" spans="1:5">
      <c r="A127" s="4" t="s">
        <v>31</v>
      </c>
      <c r="C127" s="5" t="n">
        <v>30</v>
      </c>
      <c r="D127" s="5" t="n">
        <v>28</v>
      </c>
    </row>
    <row r="128" spans="1:5">
      <c r="A128" s="4" t="s">
        <v>343</v>
      </c>
      <c r="C128" s="5" t="n">
        <v>86</v>
      </c>
      <c r="D128" s="5" t="n">
        <v>64</v>
      </c>
    </row>
    <row r="129" spans="1:5">
      <c r="A129" s="4" t="s">
        <v>345</v>
      </c>
      <c r="C129" s="5" t="n">
        <v>15</v>
      </c>
      <c r="D129" s="5" t="n">
        <v>11</v>
      </c>
    </row>
    <row r="130" spans="1:5">
      <c r="A130" s="4" t="s">
        <v>367</v>
      </c>
    </row>
    <row r="131" spans="1:5">
      <c r="A131" s="3" t="s">
        <v>340</v>
      </c>
    </row>
    <row r="132" spans="1:5">
      <c r="A132" s="4" t="s">
        <v>27</v>
      </c>
      <c r="C132" s="5" t="n">
        <v>228</v>
      </c>
      <c r="D132" s="5" t="n">
        <v>204</v>
      </c>
    </row>
    <row r="133" spans="1:5">
      <c r="A133" s="4" t="s">
        <v>341</v>
      </c>
      <c r="C133" s="5" t="n">
        <v>122</v>
      </c>
      <c r="D133" s="5" t="n">
        <v>111</v>
      </c>
    </row>
    <row r="134" spans="1:5">
      <c r="A134" s="4" t="s">
        <v>31</v>
      </c>
      <c r="C134" s="5" t="n">
        <v>26</v>
      </c>
      <c r="D134" s="5" t="n">
        <v>23</v>
      </c>
    </row>
    <row r="135" spans="1:5">
      <c r="A135" s="4" t="s">
        <v>368</v>
      </c>
    </row>
    <row r="136" spans="1:5">
      <c r="A136" s="3" t="s">
        <v>340</v>
      </c>
    </row>
    <row r="137" spans="1:5">
      <c r="A137" s="4" t="s">
        <v>27</v>
      </c>
      <c r="C137" s="5" t="n">
        <v>45</v>
      </c>
      <c r="D137" s="5" t="n">
        <v>30</v>
      </c>
    </row>
    <row r="138" spans="1:5">
      <c r="A138" s="4" t="s">
        <v>341</v>
      </c>
      <c r="C138" s="5" t="n">
        <v>21</v>
      </c>
      <c r="D138" s="5" t="n">
        <v>23</v>
      </c>
    </row>
    <row r="139" spans="1:5">
      <c r="A139" s="4" t="s">
        <v>31</v>
      </c>
      <c r="C139" s="5" t="n">
        <v>4</v>
      </c>
      <c r="D139" s="5" t="n">
        <v>5</v>
      </c>
    </row>
    <row r="140" spans="1:5">
      <c r="A140" s="4" t="s">
        <v>369</v>
      </c>
    </row>
    <row r="141" spans="1:5">
      <c r="A141" s="3" t="s">
        <v>340</v>
      </c>
    </row>
    <row r="142" spans="1:5">
      <c r="A142" s="4" t="s">
        <v>27</v>
      </c>
      <c r="C142" s="5" t="n">
        <v>92</v>
      </c>
      <c r="D142" s="5" t="n">
        <v>120</v>
      </c>
    </row>
    <row r="143" spans="1:5">
      <c r="A143" s="4" t="s">
        <v>341</v>
      </c>
      <c r="C143" s="5" t="n">
        <v>50</v>
      </c>
      <c r="D143" s="5" t="n">
        <v>59</v>
      </c>
    </row>
    <row r="144" spans="1:5">
      <c r="A144" s="4" t="s">
        <v>31</v>
      </c>
      <c r="C144" s="5" t="n">
        <v>16</v>
      </c>
      <c r="D144" s="5" t="n">
        <v>19</v>
      </c>
    </row>
    <row r="145" spans="1:5">
      <c r="A145" s="4" t="s">
        <v>342</v>
      </c>
      <c r="C145" s="5" t="n">
        <v>3</v>
      </c>
      <c r="D145" s="5" t="n">
        <v>3</v>
      </c>
    </row>
    <row r="146" spans="1:5">
      <c r="A146" s="4" t="s">
        <v>343</v>
      </c>
      <c r="C146" s="5" t="n">
        <v>20</v>
      </c>
      <c r="D146" s="5" t="n">
        <v>38</v>
      </c>
    </row>
    <row r="147" spans="1:5">
      <c r="A147" s="4" t="s">
        <v>345</v>
      </c>
      <c r="C147" s="5" t="n">
        <v>24</v>
      </c>
      <c r="D147" s="5" t="n">
        <v>24</v>
      </c>
    </row>
    <row r="148" spans="1:5">
      <c r="A148" s="4" t="s">
        <v>370</v>
      </c>
    </row>
    <row r="149" spans="1:5">
      <c r="A149" s="3" t="s">
        <v>340</v>
      </c>
    </row>
    <row r="150" spans="1:5">
      <c r="A150" s="4" t="s">
        <v>27</v>
      </c>
      <c r="C150" s="5" t="n">
        <v>104</v>
      </c>
      <c r="D150" s="5" t="n">
        <v>106</v>
      </c>
    </row>
    <row r="151" spans="1:5">
      <c r="A151" s="4" t="s">
        <v>341</v>
      </c>
      <c r="C151" s="5" t="n">
        <v>52</v>
      </c>
      <c r="D151" s="5" t="n">
        <v>65</v>
      </c>
    </row>
    <row r="152" spans="1:5">
      <c r="A152" s="4" t="s">
        <v>31</v>
      </c>
      <c r="C152" s="5" t="n">
        <v>4</v>
      </c>
      <c r="D152" s="5" t="n">
        <v>5</v>
      </c>
    </row>
    <row r="153" spans="1:5">
      <c r="A153" s="4" t="s">
        <v>342</v>
      </c>
      <c r="C153" s="5" t="n">
        <v>2</v>
      </c>
      <c r="D153" s="5" t="n">
        <v>1</v>
      </c>
    </row>
    <row r="154" spans="1:5">
      <c r="A154" s="4" t="s">
        <v>343</v>
      </c>
      <c r="C154" s="5" t="n">
        <v>43</v>
      </c>
      <c r="D154" s="5" t="n">
        <v>33</v>
      </c>
    </row>
    <row r="155" spans="1:5">
      <c r="A155" s="4" t="s">
        <v>345</v>
      </c>
      <c r="C155" s="5" t="n">
        <v>4</v>
      </c>
      <c r="D155" s="5" t="n">
        <v>3</v>
      </c>
    </row>
    <row r="156" spans="1:5">
      <c r="A156" s="4" t="s">
        <v>371</v>
      </c>
    </row>
    <row r="157" spans="1:5">
      <c r="A157" s="3" t="s">
        <v>340</v>
      </c>
    </row>
    <row r="158" spans="1:5">
      <c r="A158" s="4" t="s">
        <v>31</v>
      </c>
      <c r="C158" s="5" t="n">
        <v>2</v>
      </c>
      <c r="D158" s="5" t="n">
        <v>4</v>
      </c>
    </row>
    <row r="159" spans="1:5">
      <c r="A159" s="4" t="s">
        <v>342</v>
      </c>
      <c r="C159" s="5" t="n">
        <v>1</v>
      </c>
      <c r="D159" s="5" t="n">
        <v>1</v>
      </c>
    </row>
    <row r="160" spans="1:5">
      <c r="A160" s="4" t="s">
        <v>343</v>
      </c>
      <c r="C160" s="5" t="n">
        <v>-15</v>
      </c>
      <c r="D160" s="5" t="n">
        <v>-5</v>
      </c>
    </row>
    <row r="161" spans="1:5">
      <c r="A161" s="4" t="s">
        <v>345</v>
      </c>
      <c r="C161" s="5" t="n">
        <v>1</v>
      </c>
    </row>
    <row r="162" spans="1:5">
      <c r="A162" s="4" t="s">
        <v>372</v>
      </c>
    </row>
    <row r="163" spans="1:5">
      <c r="A163" s="3" t="s">
        <v>340</v>
      </c>
    </row>
    <row r="164" spans="1:5">
      <c r="A164" s="4" t="s">
        <v>27</v>
      </c>
      <c r="C164" s="5" t="n">
        <v>268</v>
      </c>
      <c r="D164" s="5" t="n">
        <v>236</v>
      </c>
    </row>
    <row r="165" spans="1:5">
      <c r="A165" s="4" t="s">
        <v>341</v>
      </c>
      <c r="C165" s="5" t="n">
        <v>138</v>
      </c>
      <c r="D165" s="5" t="n">
        <v>112</v>
      </c>
    </row>
    <row r="166" spans="1:5">
      <c r="A166" s="4" t="s">
        <v>31</v>
      </c>
      <c r="C166" s="5" t="n">
        <v>57</v>
      </c>
      <c r="D166" s="5" t="n">
        <v>44</v>
      </c>
    </row>
    <row r="167" spans="1:5">
      <c r="A167" s="4" t="s">
        <v>342</v>
      </c>
      <c r="C167" s="5" t="n">
        <v>8</v>
      </c>
      <c r="D167" s="5" t="n">
        <v>7</v>
      </c>
    </row>
    <row r="168" spans="1:5">
      <c r="A168" s="4" t="s">
        <v>343</v>
      </c>
      <c r="C168" s="5" t="n">
        <v>63</v>
      </c>
      <c r="D168" s="5" t="n">
        <v>65</v>
      </c>
    </row>
    <row r="169" spans="1:5">
      <c r="A169" s="4" t="s">
        <v>345</v>
      </c>
      <c r="C169" s="5" t="n">
        <v>23</v>
      </c>
      <c r="D169" s="5" t="n">
        <v>24</v>
      </c>
    </row>
    <row r="170" spans="1:5">
      <c r="A170" s="4" t="s">
        <v>373</v>
      </c>
    </row>
    <row r="171" spans="1:5">
      <c r="A171" s="3" t="s">
        <v>340</v>
      </c>
    </row>
    <row r="172" spans="1:5">
      <c r="A172" s="4" t="s">
        <v>27</v>
      </c>
      <c r="C172" s="5" t="n">
        <v>114</v>
      </c>
      <c r="D172" s="5" t="n">
        <v>101</v>
      </c>
    </row>
    <row r="173" spans="1:5">
      <c r="A173" s="4" t="s">
        <v>341</v>
      </c>
      <c r="C173" s="5" t="n">
        <v>76</v>
      </c>
      <c r="D173" s="5" t="n">
        <v>57</v>
      </c>
    </row>
    <row r="174" spans="1:5">
      <c r="A174" s="4" t="s">
        <v>31</v>
      </c>
      <c r="C174" s="5" t="n">
        <v>23</v>
      </c>
      <c r="D174" s="5" t="n">
        <v>15</v>
      </c>
    </row>
    <row r="175" spans="1:5">
      <c r="A175" s="4" t="s">
        <v>342</v>
      </c>
      <c r="C175" s="5" t="n">
        <v>6</v>
      </c>
      <c r="D175" s="5" t="n">
        <v>5</v>
      </c>
    </row>
    <row r="176" spans="1:5">
      <c r="A176" s="4" t="s">
        <v>343</v>
      </c>
      <c r="C176" s="5" t="n">
        <v>9</v>
      </c>
      <c r="D176" s="5" t="n">
        <v>20</v>
      </c>
    </row>
    <row r="177" spans="1:5">
      <c r="A177" s="4" t="s">
        <v>345</v>
      </c>
      <c r="C177" s="5" t="n">
        <v>17</v>
      </c>
      <c r="D177" s="5" t="n">
        <v>17</v>
      </c>
    </row>
    <row r="178" spans="1:5">
      <c r="A178" s="4" t="s">
        <v>374</v>
      </c>
    </row>
    <row r="179" spans="1:5">
      <c r="A179" s="3" t="s">
        <v>340</v>
      </c>
    </row>
    <row r="180" spans="1:5">
      <c r="A180" s="4" t="s">
        <v>27</v>
      </c>
      <c r="C180" s="5" t="n">
        <v>154</v>
      </c>
      <c r="D180" s="5" t="n">
        <v>135</v>
      </c>
    </row>
    <row r="181" spans="1:5">
      <c r="A181" s="4" t="s">
        <v>341</v>
      </c>
      <c r="C181" s="5" t="n">
        <v>62</v>
      </c>
      <c r="D181" s="5" t="n">
        <v>55</v>
      </c>
    </row>
    <row r="182" spans="1:5">
      <c r="A182" s="4" t="s">
        <v>31</v>
      </c>
      <c r="C182" s="5" t="n">
        <v>34</v>
      </c>
      <c r="D182" s="5" t="n">
        <v>29</v>
      </c>
    </row>
    <row r="183" spans="1:5">
      <c r="A183" s="4" t="s">
        <v>342</v>
      </c>
      <c r="C183" s="5" t="n">
        <v>1</v>
      </c>
      <c r="D183" s="5" t="n">
        <v>1</v>
      </c>
    </row>
    <row r="184" spans="1:5">
      <c r="A184" s="4" t="s">
        <v>343</v>
      </c>
      <c r="C184" s="5" t="n">
        <v>55</v>
      </c>
      <c r="D184" s="5" t="n">
        <v>47</v>
      </c>
    </row>
    <row r="185" spans="1:5">
      <c r="A185" s="4" t="s">
        <v>345</v>
      </c>
      <c r="C185" s="5" t="n">
        <v>6</v>
      </c>
      <c r="D185" s="5" t="n">
        <v>7</v>
      </c>
    </row>
    <row r="186" spans="1:5">
      <c r="A186" s="4" t="s">
        <v>375</v>
      </c>
    </row>
    <row r="187" spans="1:5">
      <c r="A187" s="3" t="s">
        <v>340</v>
      </c>
    </row>
    <row r="188" spans="1:5">
      <c r="A188" s="4" t="s">
        <v>342</v>
      </c>
      <c r="C188" s="5" t="n">
        <v>1</v>
      </c>
      <c r="D188" s="5" t="n">
        <v>1</v>
      </c>
    </row>
    <row r="189" spans="1:5">
      <c r="A189" s="4" t="s">
        <v>343</v>
      </c>
      <c r="C189" s="7" t="n">
        <v>-1</v>
      </c>
      <c r="D189" s="7" t="n">
        <v>-2</v>
      </c>
    </row>
    <row r="190" spans="1:5"/>
    <row r="191" spans="1:5">
      <c r="A191" s="4" t="s">
        <v>30</v>
      </c>
      <c r="B191" s="4" t="s">
        <v>62</v>
      </c>
    </row>
  </sheetData>
  <mergeCells count="4">
    <mergeCell ref="A1:B2"/>
    <mergeCell ref="C1:D1"/>
    <mergeCell ref="A190:D190"/>
    <mergeCell ref="B191:D19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120</v>
      </c>
      <c r="B1" s="2" t="s">
        <v>2</v>
      </c>
      <c r="C1" s="2" t="s">
        <v>121</v>
      </c>
    </row>
    <row r="2" spans="1:3">
      <c r="A2" s="3" t="s">
        <v>122</v>
      </c>
    </row>
    <row r="3" spans="1:3">
      <c r="A3" s="4" t="s">
        <v>123</v>
      </c>
      <c r="B3" s="7" t="n">
        <v>2919</v>
      </c>
      <c r="C3" s="7" t="n">
        <v>2756</v>
      </c>
    </row>
    <row r="4" spans="1:3">
      <c r="A4" s="4" t="s">
        <v>124</v>
      </c>
      <c r="B4" s="5" t="n">
        <v>102</v>
      </c>
      <c r="C4" s="5" t="n">
        <v>127</v>
      </c>
    </row>
    <row r="5" spans="1:3">
      <c r="A5" s="4" t="s">
        <v>125</v>
      </c>
      <c r="B5" s="5" t="n">
        <v>183</v>
      </c>
      <c r="C5" s="5" t="n">
        <v>216</v>
      </c>
    </row>
    <row r="6" spans="1:3">
      <c r="A6" s="4" t="s">
        <v>126</v>
      </c>
      <c r="B6" s="5" t="n">
        <v>51</v>
      </c>
      <c r="C6" s="5" t="n">
        <v>56</v>
      </c>
    </row>
    <row r="7" spans="1:3">
      <c r="A7" s="4" t="s">
        <v>127</v>
      </c>
      <c r="B7" s="5" t="n">
        <v>666</v>
      </c>
      <c r="C7" s="5" t="n">
        <v>617</v>
      </c>
    </row>
    <row r="8" spans="1:3">
      <c r="A8" s="4" t="s">
        <v>128</v>
      </c>
      <c r="B8" s="5" t="n">
        <v>772</v>
      </c>
      <c r="C8" s="5" t="n">
        <v>763</v>
      </c>
    </row>
    <row r="9" spans="1:3">
      <c r="A9" s="4" t="s">
        <v>129</v>
      </c>
      <c r="B9" s="5" t="n">
        <v>145</v>
      </c>
      <c r="C9" s="5" t="n">
        <v>142</v>
      </c>
    </row>
    <row r="10" spans="1:3">
      <c r="A10" s="4" t="s">
        <v>130</v>
      </c>
      <c r="B10" s="5" t="n">
        <v>4838</v>
      </c>
      <c r="C10" s="5" t="n">
        <v>4677</v>
      </c>
    </row>
    <row r="11" spans="1:3">
      <c r="A11" s="4" t="s">
        <v>131</v>
      </c>
      <c r="B11" s="5" t="n">
        <v>12378</v>
      </c>
      <c r="C11" s="5" t="n">
        <v>12485</v>
      </c>
    </row>
    <row r="12" spans="1:3">
      <c r="A12" s="4" t="s">
        <v>126</v>
      </c>
      <c r="B12" s="5" t="n">
        <v>208</v>
      </c>
      <c r="C12" s="5" t="n">
        <v>227</v>
      </c>
    </row>
    <row r="13" spans="1:3">
      <c r="A13" s="4" t="s">
        <v>128</v>
      </c>
      <c r="B13" s="5" t="n">
        <v>1817</v>
      </c>
      <c r="C13" s="5" t="n">
        <v>1864</v>
      </c>
    </row>
    <row r="14" spans="1:3">
      <c r="A14" s="4" t="s">
        <v>132</v>
      </c>
      <c r="B14" s="5" t="n">
        <v>1285</v>
      </c>
      <c r="C14" s="5" t="n">
        <v>1331</v>
      </c>
    </row>
    <row r="15" spans="1:3">
      <c r="A15" s="4" t="s">
        <v>133</v>
      </c>
      <c r="B15" s="5" t="n">
        <v>443</v>
      </c>
      <c r="C15" s="5" t="n">
        <v>447</v>
      </c>
    </row>
    <row r="16" spans="1:3">
      <c r="A16" s="4" t="s">
        <v>134</v>
      </c>
      <c r="B16" s="5" t="n">
        <v>20969</v>
      </c>
      <c r="C16" s="5" t="n">
        <v>21031</v>
      </c>
    </row>
    <row r="17" spans="1:3">
      <c r="A17" s="3" t="s">
        <v>135</v>
      </c>
    </row>
    <row r="18" spans="1:3">
      <c r="A18" s="4" t="s">
        <v>136</v>
      </c>
      <c r="B18" s="5" t="n">
        <v>572</v>
      </c>
      <c r="C18" s="5" t="n">
        <v>566</v>
      </c>
    </row>
    <row r="19" spans="1:3">
      <c r="A19" s="4" t="s">
        <v>137</v>
      </c>
      <c r="B19" s="5" t="n">
        <v>305</v>
      </c>
      <c r="C19" s="5" t="n">
        <v>320</v>
      </c>
    </row>
    <row r="20" spans="1:3">
      <c r="A20" s="4" t="s">
        <v>138</v>
      </c>
      <c r="B20" s="5" t="n">
        <v>194</v>
      </c>
      <c r="C20" s="5" t="n">
        <v>304</v>
      </c>
    </row>
    <row r="21" spans="1:3">
      <c r="A21" s="4" t="s">
        <v>139</v>
      </c>
      <c r="B21" s="5" t="n">
        <v>162</v>
      </c>
      <c r="C21" s="5" t="n">
        <v>153</v>
      </c>
    </row>
    <row r="22" spans="1:3">
      <c r="A22" s="4" t="s">
        <v>140</v>
      </c>
      <c r="B22" s="5" t="n">
        <v>332</v>
      </c>
      <c r="C22" s="5" t="n">
        <v>407</v>
      </c>
    </row>
    <row r="23" spans="1:3">
      <c r="A23" s="4" t="s">
        <v>141</v>
      </c>
      <c r="B23" s="5" t="n">
        <v>1565</v>
      </c>
      <c r="C23" s="5" t="n">
        <v>1750</v>
      </c>
    </row>
    <row r="24" spans="1:3">
      <c r="A24" s="4" t="s">
        <v>136</v>
      </c>
      <c r="B24" s="5" t="n">
        <v>4049</v>
      </c>
      <c r="C24" s="5" t="n">
        <v>4049</v>
      </c>
    </row>
    <row r="25" spans="1:3">
      <c r="A25" s="4" t="s">
        <v>142</v>
      </c>
      <c r="B25" s="5" t="n">
        <v>2044</v>
      </c>
      <c r="C25" s="5" t="n">
        <v>2029</v>
      </c>
    </row>
    <row r="26" spans="1:3">
      <c r="A26" s="4" t="s">
        <v>143</v>
      </c>
      <c r="B26" s="5" t="n">
        <v>607</v>
      </c>
      <c r="C26" s="5" t="n">
        <v>592</v>
      </c>
    </row>
    <row r="27" spans="1:3">
      <c r="A27" s="4" t="s">
        <v>138</v>
      </c>
      <c r="B27" s="5" t="n">
        <v>427</v>
      </c>
      <c r="C27" s="5" t="n">
        <v>411</v>
      </c>
    </row>
    <row r="28" spans="1:3">
      <c r="A28" s="4" t="s">
        <v>144</v>
      </c>
      <c r="B28" s="5" t="n">
        <v>361</v>
      </c>
      <c r="C28" s="5" t="n">
        <v>326</v>
      </c>
    </row>
    <row r="29" spans="1:3">
      <c r="A29" s="4" t="s">
        <v>145</v>
      </c>
      <c r="B29" s="5" t="n">
        <v>9053</v>
      </c>
      <c r="C29" s="5" t="n">
        <v>9157</v>
      </c>
    </row>
    <row r="30" spans="1:3">
      <c r="A30" s="3" t="s">
        <v>146</v>
      </c>
    </row>
    <row r="31" spans="1:3">
      <c r="A31" s="4" t="s">
        <v>147</v>
      </c>
      <c r="B31" s="5" t="n">
        <v>853</v>
      </c>
      <c r="C31" s="5" t="n">
        <v>849</v>
      </c>
    </row>
    <row r="32" spans="1:3">
      <c r="A32" s="4" t="s">
        <v>148</v>
      </c>
      <c r="B32" s="5" t="n">
        <v>9489</v>
      </c>
      <c r="C32" s="5" t="n">
        <v>9490</v>
      </c>
    </row>
    <row r="33" spans="1:3">
      <c r="A33" s="4" t="s">
        <v>149</v>
      </c>
      <c r="B33" s="5" t="n">
        <v>-322</v>
      </c>
      <c r="C33" s="5" t="n">
        <v>-334</v>
      </c>
    </row>
    <row r="34" spans="1:3">
      <c r="A34" s="4" t="s">
        <v>150</v>
      </c>
      <c r="B34" s="5" t="n">
        <v>735</v>
      </c>
      <c r="C34" s="5" t="n">
        <v>716</v>
      </c>
    </row>
    <row r="35" spans="1:3">
      <c r="A35" s="4" t="s">
        <v>151</v>
      </c>
      <c r="B35" s="5" t="n">
        <v>10755</v>
      </c>
      <c r="C35" s="5" t="n">
        <v>10721</v>
      </c>
    </row>
    <row r="36" spans="1:3">
      <c r="A36" s="4" t="s">
        <v>74</v>
      </c>
      <c r="B36" s="5" t="n">
        <v>1161</v>
      </c>
      <c r="C36" s="5" t="n">
        <v>1153</v>
      </c>
    </row>
    <row r="37" spans="1:3">
      <c r="A37" s="4" t="s">
        <v>152</v>
      </c>
      <c r="B37" s="5" t="n">
        <v>11916</v>
      </c>
      <c r="C37" s="5" t="n">
        <v>11874</v>
      </c>
    </row>
    <row r="38" spans="1:3">
      <c r="A38" s="4" t="s">
        <v>153</v>
      </c>
      <c r="B38" s="7" t="n">
        <v>20969</v>
      </c>
      <c r="C38" s="7" t="n">
        <v>2103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15"/>
  </cols>
  <sheetData>
    <row r="1" spans="1:2">
      <c r="A1" s="1" t="s">
        <v>376</v>
      </c>
      <c r="B1" s="2" t="s">
        <v>1</v>
      </c>
    </row>
    <row r="2" spans="1:2">
      <c r="B2" s="2" t="s">
        <v>2</v>
      </c>
    </row>
    <row r="3" spans="1:2">
      <c r="A3" s="4" t="s">
        <v>377</v>
      </c>
    </row>
    <row r="4" spans="1:2">
      <c r="A4" s="3" t="s">
        <v>378</v>
      </c>
    </row>
    <row r="5" spans="1:2">
      <c r="A5" s="4" t="s">
        <v>379</v>
      </c>
      <c r="B5" s="4" t="s">
        <v>38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381</v>
      </c>
      <c r="B1" s="2" t="s">
        <v>1</v>
      </c>
    </row>
    <row r="2" spans="1:3">
      <c r="B2" s="2" t="s">
        <v>2</v>
      </c>
      <c r="C2" s="2" t="s">
        <v>25</v>
      </c>
    </row>
    <row r="3" spans="1:3">
      <c r="A3" s="3" t="s">
        <v>162</v>
      </c>
    </row>
    <row r="4" spans="1:3">
      <c r="A4" s="4" t="s">
        <v>382</v>
      </c>
      <c r="B4" s="7" t="n">
        <v>25</v>
      </c>
      <c r="C4" s="7" t="n">
        <v>19</v>
      </c>
    </row>
    <row r="5" spans="1:3">
      <c r="A5" s="4" t="s">
        <v>383</v>
      </c>
      <c r="B5" s="5" t="n">
        <v>4</v>
      </c>
      <c r="C5" s="5" t="n">
        <v>1</v>
      </c>
    </row>
    <row r="6" spans="1:3">
      <c r="A6" s="4" t="s">
        <v>384</v>
      </c>
      <c r="B6" s="5" t="n">
        <v>1</v>
      </c>
      <c r="C6" s="5" t="n">
        <v>1</v>
      </c>
    </row>
    <row r="7" spans="1:3">
      <c r="A7" s="4" t="s">
        <v>385</v>
      </c>
      <c r="B7" s="5" t="n">
        <v>5</v>
      </c>
      <c r="C7" s="5" t="n">
        <v>2</v>
      </c>
    </row>
    <row r="8" spans="1:3">
      <c r="A8" s="4" t="s">
        <v>378</v>
      </c>
      <c r="B8" s="7" t="n">
        <v>30</v>
      </c>
      <c r="C8" s="7" t="n">
        <v>2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6</v>
      </c>
      <c r="B1" s="2" t="s">
        <v>1</v>
      </c>
    </row>
    <row r="2" spans="1:3">
      <c r="B2" s="2" t="s">
        <v>2</v>
      </c>
      <c r="C2" s="2" t="s">
        <v>25</v>
      </c>
    </row>
    <row r="3" spans="1:3">
      <c r="A3" s="3" t="s">
        <v>387</v>
      </c>
    </row>
    <row r="4" spans="1:3">
      <c r="A4" s="4" t="s">
        <v>388</v>
      </c>
      <c r="B4" s="7" t="n">
        <v>1792</v>
      </c>
      <c r="C4" s="7" t="n">
        <v>1300</v>
      </c>
    </row>
    <row r="5" spans="1:3">
      <c r="A5" s="4" t="s">
        <v>389</v>
      </c>
      <c r="C5" s="5" t="n">
        <v>2</v>
      </c>
    </row>
    <row r="6" spans="1:3">
      <c r="A6" s="4" t="s">
        <v>390</v>
      </c>
      <c r="B6" s="5" t="n">
        <v>-5</v>
      </c>
      <c r="C6" s="5" t="n">
        <v>-2</v>
      </c>
    </row>
    <row r="7" spans="1:3">
      <c r="A7" s="4" t="s">
        <v>391</v>
      </c>
      <c r="B7" s="5" t="n">
        <v>25</v>
      </c>
      <c r="C7" s="5" t="n">
        <v>19</v>
      </c>
    </row>
    <row r="8" spans="1:3">
      <c r="A8" s="4" t="s">
        <v>392</v>
      </c>
      <c r="B8" s="5" t="n">
        <v>1812</v>
      </c>
      <c r="C8" s="5" t="n">
        <v>1319</v>
      </c>
    </row>
    <row r="9" spans="1:3">
      <c r="A9" s="3" t="s">
        <v>393</v>
      </c>
    </row>
    <row r="10" spans="1:3">
      <c r="A10" s="4" t="s">
        <v>388</v>
      </c>
      <c r="B10" s="5" t="n">
        <v>298</v>
      </c>
      <c r="C10" s="5" t="n">
        <v>318</v>
      </c>
    </row>
    <row r="11" spans="1:3">
      <c r="A11" s="4" t="s">
        <v>389</v>
      </c>
      <c r="B11" s="5" t="n">
        <v>2</v>
      </c>
    </row>
    <row r="12" spans="1:3">
      <c r="A12" s="4" t="s">
        <v>390</v>
      </c>
      <c r="B12" s="5" t="n">
        <v>-8</v>
      </c>
      <c r="C12" s="5" t="n">
        <v>-3</v>
      </c>
    </row>
    <row r="13" spans="1:3">
      <c r="A13" s="4" t="s">
        <v>394</v>
      </c>
      <c r="B13" s="5" t="n">
        <v>1</v>
      </c>
      <c r="C13" s="5" t="n">
        <v>1</v>
      </c>
    </row>
    <row r="14" spans="1:3">
      <c r="A14" s="4" t="s">
        <v>392</v>
      </c>
      <c r="B14" s="7" t="n">
        <v>293</v>
      </c>
      <c r="C14" s="7" t="n">
        <v>31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95</v>
      </c>
      <c r="B1" s="2" t="s">
        <v>2</v>
      </c>
      <c r="C1" s="2" t="s">
        <v>121</v>
      </c>
      <c r="D1" s="2" t="s">
        <v>25</v>
      </c>
      <c r="E1" s="2" t="s">
        <v>396</v>
      </c>
    </row>
    <row r="2" spans="1:5">
      <c r="A2" s="3" t="s">
        <v>397</v>
      </c>
    </row>
    <row r="3" spans="1:5">
      <c r="A3" s="4" t="s">
        <v>398</v>
      </c>
      <c r="B3" s="7" t="n">
        <v>1812</v>
      </c>
      <c r="C3" s="7" t="n">
        <v>1792</v>
      </c>
      <c r="D3" s="7" t="n">
        <v>1319</v>
      </c>
      <c r="E3" s="7" t="n">
        <v>1300</v>
      </c>
    </row>
    <row r="4" spans="1:5">
      <c r="A4" s="4" t="s">
        <v>399</v>
      </c>
      <c r="B4" s="5" t="n">
        <v>293</v>
      </c>
      <c r="C4" s="5" t="n">
        <v>298</v>
      </c>
      <c r="D4" s="7" t="n">
        <v>316</v>
      </c>
      <c r="E4" s="7" t="n">
        <v>318</v>
      </c>
    </row>
    <row r="5" spans="1:5">
      <c r="A5" s="4" t="s">
        <v>400</v>
      </c>
    </row>
    <row r="6" spans="1:5">
      <c r="A6" s="3" t="s">
        <v>397</v>
      </c>
    </row>
    <row r="7" spans="1:5">
      <c r="A7" s="4" t="s">
        <v>401</v>
      </c>
      <c r="B7" s="5" t="n">
        <v>28</v>
      </c>
      <c r="C7" s="5" t="n">
        <v>28</v>
      </c>
    </row>
    <row r="8" spans="1:5">
      <c r="A8" s="4" t="s">
        <v>402</v>
      </c>
      <c r="B8" s="5" t="n">
        <v>33</v>
      </c>
      <c r="C8" s="5" t="n">
        <v>33</v>
      </c>
    </row>
    <row r="9" spans="1:5">
      <c r="A9" s="4" t="s">
        <v>403</v>
      </c>
    </row>
    <row r="10" spans="1:5">
      <c r="A10" s="3" t="s">
        <v>397</v>
      </c>
    </row>
    <row r="11" spans="1:5">
      <c r="A11" s="4" t="s">
        <v>404</v>
      </c>
      <c r="B11" s="5" t="n">
        <v>66</v>
      </c>
      <c r="C11" s="5" t="n">
        <v>66</v>
      </c>
    </row>
    <row r="12" spans="1:5">
      <c r="A12" s="4" t="s">
        <v>405</v>
      </c>
    </row>
    <row r="13" spans="1:5">
      <c r="A13" s="3" t="s">
        <v>397</v>
      </c>
    </row>
    <row r="14" spans="1:5">
      <c r="A14" s="4" t="s">
        <v>404</v>
      </c>
      <c r="B14" s="5" t="n">
        <v>43</v>
      </c>
      <c r="C14" s="5" t="n">
        <v>43</v>
      </c>
    </row>
    <row r="15" spans="1:5">
      <c r="A15" s="4" t="s">
        <v>406</v>
      </c>
    </row>
    <row r="16" spans="1:5">
      <c r="A16" s="3" t="s">
        <v>397</v>
      </c>
    </row>
    <row r="17" spans="1:5">
      <c r="A17" s="4" t="s">
        <v>404</v>
      </c>
      <c r="B17" s="5" t="n">
        <v>14</v>
      </c>
      <c r="C17" s="5" t="n">
        <v>14</v>
      </c>
    </row>
    <row r="18" spans="1:5">
      <c r="A18" s="4" t="s">
        <v>407</v>
      </c>
    </row>
    <row r="19" spans="1:5">
      <c r="A19" s="3" t="s">
        <v>397</v>
      </c>
    </row>
    <row r="20" spans="1:5">
      <c r="A20" s="4" t="s">
        <v>404</v>
      </c>
      <c r="B20" s="5" t="n">
        <v>9</v>
      </c>
      <c r="C20" s="5" t="n">
        <v>9</v>
      </c>
    </row>
    <row r="21" spans="1:5">
      <c r="A21" s="4" t="s">
        <v>408</v>
      </c>
    </row>
    <row r="22" spans="1:5">
      <c r="A22" s="3" t="s">
        <v>397</v>
      </c>
    </row>
    <row r="23" spans="1:5">
      <c r="A23" s="4" t="s">
        <v>404</v>
      </c>
      <c r="B23" s="7" t="n">
        <v>21</v>
      </c>
      <c r="C23" s="7" t="n">
        <v>2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409</v>
      </c>
      <c r="B1" s="2" t="s">
        <v>1</v>
      </c>
    </row>
    <row r="2" spans="1:3">
      <c r="B2" s="2" t="s">
        <v>2</v>
      </c>
      <c r="C2" s="2" t="s">
        <v>25</v>
      </c>
    </row>
    <row r="3" spans="1:3">
      <c r="A3" s="3" t="s">
        <v>164</v>
      </c>
    </row>
    <row r="4" spans="1:3">
      <c r="A4" s="4" t="s">
        <v>410</v>
      </c>
      <c r="B4" s="7" t="n">
        <v>7</v>
      </c>
      <c r="C4" s="7" t="n">
        <v>13</v>
      </c>
    </row>
    <row r="5" spans="1:3">
      <c r="A5" s="4" t="s">
        <v>411</v>
      </c>
      <c r="B5" s="5" t="n">
        <v>3</v>
      </c>
    </row>
    <row r="6" spans="1:3">
      <c r="A6" s="4" t="s">
        <v>412</v>
      </c>
      <c r="B6" s="5" t="n">
        <v>2</v>
      </c>
    </row>
    <row r="7" spans="1:3">
      <c r="A7" s="4" t="s">
        <v>97</v>
      </c>
      <c r="B7" s="5" t="n">
        <v>5</v>
      </c>
      <c r="C7" s="5" t="n">
        <v>5</v>
      </c>
    </row>
    <row r="8" spans="1:3">
      <c r="A8" s="4" t="s">
        <v>413</v>
      </c>
      <c r="B8" s="7" t="n">
        <v>17</v>
      </c>
      <c r="C8" s="7" t="n">
        <v>1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2"/>
    <col customWidth="1" max="2" min="2" width="15"/>
    <col customWidth="1" max="3" min="3" width="15"/>
    <col customWidth="1" max="4" min="4" width="14"/>
  </cols>
  <sheetData>
    <row r="1" spans="1:4">
      <c r="A1" s="1" t="s">
        <v>414</v>
      </c>
      <c r="B1" s="2" t="s">
        <v>415</v>
      </c>
      <c r="C1" s="2" t="s">
        <v>1</v>
      </c>
    </row>
    <row r="2" spans="1:4">
      <c r="B2" s="2" t="s">
        <v>25</v>
      </c>
      <c r="C2" s="2" t="s">
        <v>2</v>
      </c>
      <c r="D2" s="2" t="s">
        <v>25</v>
      </c>
    </row>
    <row r="3" spans="1:4">
      <c r="A3" s="4" t="s">
        <v>416</v>
      </c>
      <c r="C3" s="7" t="n">
        <v>-17</v>
      </c>
      <c r="D3" s="7" t="n">
        <v>-16</v>
      </c>
    </row>
    <row r="4" spans="1:4">
      <c r="A4" s="4" t="s">
        <v>86</v>
      </c>
      <c r="C4" s="5" t="n">
        <v>2</v>
      </c>
      <c r="D4" s="5" t="n">
        <v>104</v>
      </c>
    </row>
    <row r="5" spans="1:4">
      <c r="A5" s="4" t="s">
        <v>97</v>
      </c>
      <c r="C5" s="5" t="n">
        <v>6</v>
      </c>
      <c r="D5" s="5" t="n">
        <v>8</v>
      </c>
    </row>
    <row r="6" spans="1:4">
      <c r="A6" s="4" t="s">
        <v>417</v>
      </c>
      <c r="C6" s="7" t="n">
        <v>-9</v>
      </c>
      <c r="D6" s="7" t="n">
        <v>96</v>
      </c>
    </row>
    <row r="7" spans="1:4">
      <c r="A7" s="4" t="s">
        <v>418</v>
      </c>
    </row>
    <row r="8" spans="1:4">
      <c r="A8" s="3" t="s">
        <v>321</v>
      </c>
    </row>
    <row r="9" spans="1:4">
      <c r="A9" s="4" t="s">
        <v>419</v>
      </c>
      <c r="B9" s="7" t="n">
        <v>184</v>
      </c>
    </row>
    <row r="10" spans="1:4">
      <c r="A10" s="4" t="s">
        <v>420</v>
      </c>
      <c r="B10" s="7" t="n">
        <v>103</v>
      </c>
    </row>
  </sheetData>
  <mergeCells count="2">
    <mergeCell ref="A1:A2"/>
    <mergeCell ref="C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1</v>
      </c>
      <c r="B1" s="2" t="s">
        <v>1</v>
      </c>
    </row>
    <row r="2" spans="1:3">
      <c r="B2" s="2" t="s">
        <v>2</v>
      </c>
      <c r="C2" s="2" t="s">
        <v>25</v>
      </c>
    </row>
    <row r="3" spans="1:3">
      <c r="A3" s="3" t="s">
        <v>422</v>
      </c>
    </row>
    <row r="4" spans="1:3">
      <c r="A4" s="4" t="s">
        <v>423</v>
      </c>
      <c r="B4" s="4" t="s">
        <v>424</v>
      </c>
      <c r="C4" s="4" t="s">
        <v>424</v>
      </c>
    </row>
    <row r="5" spans="1:3">
      <c r="A5" s="4" t="s">
        <v>425</v>
      </c>
      <c r="B5" s="4" t="s">
        <v>426</v>
      </c>
      <c r="C5" s="4" t="s">
        <v>427</v>
      </c>
    </row>
    <row r="6" spans="1:3">
      <c r="A6" s="4" t="s">
        <v>428</v>
      </c>
      <c r="B6" s="4" t="s">
        <v>424</v>
      </c>
      <c r="C6" s="4" t="s">
        <v>429</v>
      </c>
    </row>
    <row r="7" spans="1:3">
      <c r="A7" s="4" t="s">
        <v>430</v>
      </c>
      <c r="B7" s="4" t="s">
        <v>431</v>
      </c>
      <c r="C7" s="4" t="s">
        <v>432</v>
      </c>
    </row>
    <row r="8" spans="1:3">
      <c r="A8" s="4" t="s">
        <v>433</v>
      </c>
      <c r="C8" s="4" t="s">
        <v>426</v>
      </c>
    </row>
    <row r="9" spans="1:3">
      <c r="A9" s="4" t="s">
        <v>434</v>
      </c>
      <c r="B9" s="4" t="s">
        <v>435</v>
      </c>
      <c r="C9" s="4" t="s">
        <v>436</v>
      </c>
    </row>
    <row r="10" spans="1:3">
      <c r="A10" s="4" t="s">
        <v>437</v>
      </c>
      <c r="B10" s="4" t="s">
        <v>438</v>
      </c>
      <c r="C10" s="4" t="s">
        <v>439</v>
      </c>
    </row>
    <row r="11" spans="1:3">
      <c r="A11" s="3" t="s">
        <v>440</v>
      </c>
    </row>
    <row r="12" spans="1:3">
      <c r="A12" s="4" t="s">
        <v>42</v>
      </c>
      <c r="B12" s="7" t="n">
        <v>193</v>
      </c>
      <c r="C12" s="7" t="n">
        <v>208</v>
      </c>
    </row>
    <row r="13" spans="1:3">
      <c r="A13" s="4" t="s">
        <v>441</v>
      </c>
      <c r="B13" s="5" t="n">
        <v>68</v>
      </c>
      <c r="C13" s="5" t="n">
        <v>73</v>
      </c>
    </row>
    <row r="14" spans="1:3">
      <c r="A14" s="4" t="s">
        <v>442</v>
      </c>
      <c r="B14" s="5" t="n">
        <v>-32</v>
      </c>
      <c r="C14" s="5" t="n">
        <v>-126</v>
      </c>
    </row>
    <row r="15" spans="1:3">
      <c r="A15" s="4" t="s">
        <v>443</v>
      </c>
      <c r="B15" s="5" t="n">
        <v>67</v>
      </c>
      <c r="C15" s="5" t="n">
        <v>232</v>
      </c>
    </row>
    <row r="16" spans="1:3">
      <c r="A16" s="4" t="s">
        <v>444</v>
      </c>
      <c r="B16" s="5" t="n">
        <v>19</v>
      </c>
      <c r="C16" s="5" t="n">
        <v>71</v>
      </c>
    </row>
    <row r="17" spans="1:3">
      <c r="A17" s="4" t="s">
        <v>445</v>
      </c>
      <c r="C17" s="5" t="n">
        <v>-35</v>
      </c>
    </row>
    <row r="18" spans="1:3">
      <c r="A18" s="4" t="s">
        <v>97</v>
      </c>
      <c r="B18" s="5" t="n">
        <v>-12</v>
      </c>
      <c r="C18" s="5" t="n">
        <v>12</v>
      </c>
    </row>
    <row r="19" spans="1:3">
      <c r="A19" s="4" t="s">
        <v>326</v>
      </c>
      <c r="B19" s="7" t="n">
        <v>-110</v>
      </c>
      <c r="C19" s="7" t="n">
        <v>-227</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31"/>
    <col customWidth="1" max="4" min="4" width="21"/>
  </cols>
  <sheetData>
    <row r="1" spans="1:4">
      <c r="A1" s="1" t="s">
        <v>446</v>
      </c>
      <c r="B1" s="2" t="s">
        <v>1</v>
      </c>
    </row>
    <row r="2" spans="1:4">
      <c r="B2" s="2" t="s">
        <v>447</v>
      </c>
      <c r="C2" s="2" t="s">
        <v>448</v>
      </c>
      <c r="D2" s="2" t="s">
        <v>449</v>
      </c>
    </row>
    <row r="3" spans="1:4">
      <c r="A3" s="4" t="s">
        <v>450</v>
      </c>
    </row>
    <row r="4" spans="1:4">
      <c r="A4" s="3" t="s">
        <v>451</v>
      </c>
    </row>
    <row r="5" spans="1:4">
      <c r="A5" s="4" t="s">
        <v>452</v>
      </c>
      <c r="C5" s="5" t="n">
        <v>1</v>
      </c>
    </row>
    <row r="6" spans="1:4">
      <c r="A6" s="4" t="s">
        <v>453</v>
      </c>
      <c r="C6" s="7" t="n">
        <v>54</v>
      </c>
    </row>
    <row r="7" spans="1:4">
      <c r="A7" s="4" t="s">
        <v>454</v>
      </c>
      <c r="B7" s="4" t="s">
        <v>455</v>
      </c>
    </row>
    <row r="8" spans="1:4">
      <c r="A8" s="4" t="s">
        <v>456</v>
      </c>
    </row>
    <row r="9" spans="1:4">
      <c r="A9" s="3" t="s">
        <v>451</v>
      </c>
    </row>
    <row r="10" spans="1:4">
      <c r="A10" s="4" t="s">
        <v>457</v>
      </c>
      <c r="D10" s="7" t="n">
        <v>15</v>
      </c>
    </row>
    <row r="11" spans="1:4">
      <c r="A11" s="4" t="s">
        <v>458</v>
      </c>
    </row>
    <row r="12" spans="1:4">
      <c r="A12" s="3" t="s">
        <v>451</v>
      </c>
    </row>
    <row r="13" spans="1:4">
      <c r="A13" s="4" t="s">
        <v>457</v>
      </c>
      <c r="D13" s="7" t="n">
        <v>2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9</v>
      </c>
      <c r="B1" s="2" t="s">
        <v>1</v>
      </c>
    </row>
    <row r="2" spans="1:3">
      <c r="B2" s="2" t="s">
        <v>2</v>
      </c>
      <c r="C2" s="2" t="s">
        <v>25</v>
      </c>
    </row>
    <row r="3" spans="1:3">
      <c r="A3" s="3" t="s">
        <v>460</v>
      </c>
    </row>
    <row r="4" spans="1:3">
      <c r="A4" s="4" t="s">
        <v>461</v>
      </c>
      <c r="B4" s="7" t="n">
        <v>12</v>
      </c>
      <c r="C4" s="7" t="n">
        <v>-12</v>
      </c>
    </row>
    <row r="5" spans="1:3">
      <c r="A5" s="4" t="s">
        <v>462</v>
      </c>
    </row>
    <row r="6" spans="1:3">
      <c r="A6" s="3" t="s">
        <v>460</v>
      </c>
    </row>
    <row r="7" spans="1:3">
      <c r="A7" s="4" t="s">
        <v>461</v>
      </c>
      <c r="B7" s="5" t="n">
        <v>-1</v>
      </c>
      <c r="C7" s="5" t="n">
        <v>-11</v>
      </c>
    </row>
    <row r="8" spans="1:3">
      <c r="A8" s="4" t="s">
        <v>463</v>
      </c>
    </row>
    <row r="9" spans="1:3">
      <c r="A9" s="3" t="s">
        <v>460</v>
      </c>
    </row>
    <row r="10" spans="1:3">
      <c r="A10" s="4" t="s">
        <v>461</v>
      </c>
      <c r="B10" s="5" t="n">
        <v>14</v>
      </c>
      <c r="C10" s="7" t="n">
        <v>-1</v>
      </c>
    </row>
    <row r="11" spans="1:3">
      <c r="A11" s="4" t="s">
        <v>97</v>
      </c>
    </row>
    <row r="12" spans="1:3">
      <c r="A12" s="3" t="s">
        <v>460</v>
      </c>
    </row>
    <row r="13" spans="1:3">
      <c r="A13" s="4" t="s">
        <v>461</v>
      </c>
      <c r="B13" s="7" t="n">
        <v>-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5"/>
  </cols>
  <sheetData>
    <row r="1" spans="1:2">
      <c r="A1" s="1" t="s">
        <v>464</v>
      </c>
      <c r="B1" s="2" t="s">
        <v>1</v>
      </c>
    </row>
    <row r="2" spans="1:2">
      <c r="B2" s="2" t="s">
        <v>2</v>
      </c>
    </row>
    <row r="3" spans="1:2">
      <c r="A3" s="4" t="s">
        <v>462</v>
      </c>
    </row>
    <row r="4" spans="1:2">
      <c r="A4" s="3" t="s">
        <v>460</v>
      </c>
    </row>
    <row r="5" spans="1:2">
      <c r="A5" s="4" t="s">
        <v>465</v>
      </c>
      <c r="B5" s="4" t="s">
        <v>466</v>
      </c>
    </row>
    <row r="6" spans="1:2">
      <c r="A6" s="4" t="s">
        <v>467</v>
      </c>
    </row>
    <row r="7" spans="1:2">
      <c r="A7" s="3" t="s">
        <v>460</v>
      </c>
    </row>
    <row r="8" spans="1:2">
      <c r="A8" s="4" t="s">
        <v>468</v>
      </c>
      <c r="B8" s="4" t="s">
        <v>469</v>
      </c>
    </row>
    <row r="9" spans="1:2">
      <c r="A9" s="4" t="s">
        <v>470</v>
      </c>
    </row>
    <row r="10" spans="1:2">
      <c r="A10" s="3" t="s">
        <v>460</v>
      </c>
    </row>
    <row r="11" spans="1:2">
      <c r="A11" s="4" t="s">
        <v>468</v>
      </c>
      <c r="B11" s="4" t="s">
        <v>471</v>
      </c>
    </row>
    <row r="12" spans="1:2">
      <c r="A12" s="4" t="s">
        <v>472</v>
      </c>
    </row>
    <row r="13" spans="1:2">
      <c r="A13" s="3" t="s">
        <v>460</v>
      </c>
    </row>
    <row r="14" spans="1:2">
      <c r="A14" s="4" t="s">
        <v>306</v>
      </c>
      <c r="B14" s="4" t="s">
        <v>47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4</v>
      </c>
      <c r="B1" s="2" t="s">
        <v>2</v>
      </c>
      <c r="C1" s="2" t="s">
        <v>121</v>
      </c>
    </row>
    <row r="2" spans="1:3">
      <c r="A2" s="3" t="s">
        <v>475</v>
      </c>
    </row>
    <row r="3" spans="1:3">
      <c r="A3" s="4" t="s">
        <v>130</v>
      </c>
      <c r="B3" s="7" t="n">
        <v>200</v>
      </c>
      <c r="C3" s="7" t="n">
        <v>167</v>
      </c>
    </row>
    <row r="4" spans="1:3">
      <c r="A4" s="4" t="s">
        <v>134</v>
      </c>
      <c r="B4" s="5" t="n">
        <v>957</v>
      </c>
      <c r="C4" s="5" t="n">
        <v>921</v>
      </c>
    </row>
    <row r="5" spans="1:3">
      <c r="A5" s="4" t="s">
        <v>141</v>
      </c>
      <c r="B5" s="5" t="n">
        <v>38</v>
      </c>
      <c r="C5" s="5" t="n">
        <v>43</v>
      </c>
    </row>
    <row r="6" spans="1:3">
      <c r="A6" s="4" t="s">
        <v>145</v>
      </c>
      <c r="B6" s="5" t="n">
        <v>50</v>
      </c>
      <c r="C6" s="5" t="n">
        <v>54</v>
      </c>
    </row>
    <row r="7" spans="1:3">
      <c r="A7" s="4" t="s">
        <v>123</v>
      </c>
    </row>
    <row r="8" spans="1:3">
      <c r="A8" s="3" t="s">
        <v>475</v>
      </c>
    </row>
    <row r="9" spans="1:3">
      <c r="A9" s="4" t="s">
        <v>130</v>
      </c>
      <c r="B9" s="5" t="n">
        <v>75</v>
      </c>
      <c r="C9" s="5" t="n">
        <v>50</v>
      </c>
    </row>
    <row r="10" spans="1:3">
      <c r="A10" s="4" t="s">
        <v>187</v>
      </c>
    </row>
    <row r="11" spans="1:3">
      <c r="A11" s="3" t="s">
        <v>475</v>
      </c>
    </row>
    <row r="12" spans="1:3">
      <c r="A12" s="4" t="s">
        <v>130</v>
      </c>
      <c r="B12" s="5" t="n">
        <v>67</v>
      </c>
      <c r="C12" s="5" t="n">
        <v>57</v>
      </c>
    </row>
    <row r="13" spans="1:3">
      <c r="A13" s="4" t="s">
        <v>190</v>
      </c>
    </row>
    <row r="14" spans="1:3">
      <c r="A14" s="3" t="s">
        <v>475</v>
      </c>
    </row>
    <row r="15" spans="1:3">
      <c r="A15" s="4" t="s">
        <v>130</v>
      </c>
      <c r="B15" s="5" t="n">
        <v>14</v>
      </c>
      <c r="C15" s="5" t="n">
        <v>23</v>
      </c>
    </row>
    <row r="16" spans="1:3">
      <c r="A16" s="4" t="s">
        <v>129</v>
      </c>
    </row>
    <row r="17" spans="1:3">
      <c r="A17" s="3" t="s">
        <v>475</v>
      </c>
    </row>
    <row r="18" spans="1:3">
      <c r="A18" s="4" t="s">
        <v>130</v>
      </c>
      <c r="B18" s="5" t="n">
        <v>44</v>
      </c>
      <c r="C18" s="5" t="n">
        <v>37</v>
      </c>
    </row>
    <row r="19" spans="1:3">
      <c r="A19" s="4" t="s">
        <v>403</v>
      </c>
    </row>
    <row r="20" spans="1:3">
      <c r="A20" s="3" t="s">
        <v>475</v>
      </c>
    </row>
    <row r="21" spans="1:3">
      <c r="A21" s="4" t="s">
        <v>476</v>
      </c>
      <c r="B21" s="5" t="n">
        <v>16</v>
      </c>
      <c r="C21" s="5" t="n">
        <v>8</v>
      </c>
    </row>
    <row r="22" spans="1:3">
      <c r="A22" s="4" t="s">
        <v>131</v>
      </c>
    </row>
    <row r="23" spans="1:3">
      <c r="A23" s="3" t="s">
        <v>475</v>
      </c>
    </row>
    <row r="24" spans="1:3">
      <c r="A24" s="4" t="s">
        <v>476</v>
      </c>
      <c r="B24" s="5" t="n">
        <v>741</v>
      </c>
      <c r="C24" s="5" t="n">
        <v>746</v>
      </c>
    </row>
    <row r="25" spans="1:3">
      <c r="A25" s="4" t="s">
        <v>400</v>
      </c>
    </row>
    <row r="26" spans="1:3">
      <c r="A26" s="3" t="s">
        <v>475</v>
      </c>
    </row>
    <row r="27" spans="1:3">
      <c r="A27" s="4" t="s">
        <v>141</v>
      </c>
      <c r="B27" s="5" t="n">
        <v>38</v>
      </c>
      <c r="C27" s="5" t="n">
        <v>43</v>
      </c>
    </row>
    <row r="28" spans="1:3">
      <c r="A28" s="4" t="s">
        <v>477</v>
      </c>
    </row>
    <row r="29" spans="1:3">
      <c r="A29" s="3" t="s">
        <v>475</v>
      </c>
    </row>
    <row r="30" spans="1:3">
      <c r="A30" s="4" t="s">
        <v>478</v>
      </c>
      <c r="B30" s="7" t="n">
        <v>12</v>
      </c>
      <c r="C30" s="7" t="n">
        <v>1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9</v>
      </c>
      <c r="B1" s="2" t="s">
        <v>1</v>
      </c>
    </row>
    <row r="2" spans="1:3">
      <c r="B2" s="2" t="s">
        <v>2</v>
      </c>
      <c r="C2" s="2" t="s">
        <v>25</v>
      </c>
    </row>
    <row r="3" spans="1:3">
      <c r="A3" s="3" t="s">
        <v>52</v>
      </c>
    </row>
    <row r="4" spans="1:3">
      <c r="A4" s="4" t="s">
        <v>53</v>
      </c>
      <c r="B4" s="7" t="n">
        <v>69</v>
      </c>
      <c r="C4" s="7" t="n">
        <v>-12</v>
      </c>
    </row>
    <row r="5" spans="1:3">
      <c r="A5" s="4" t="s">
        <v>54</v>
      </c>
      <c r="B5" s="5" t="n">
        <v>-23</v>
      </c>
      <c r="C5" s="5" t="n">
        <v>64</v>
      </c>
    </row>
    <row r="6" spans="1:3">
      <c r="A6" s="4" t="s">
        <v>51</v>
      </c>
      <c r="B6" s="7" t="n">
        <v>46</v>
      </c>
      <c r="C6" s="7" t="n">
        <v>52</v>
      </c>
    </row>
    <row r="7" spans="1:3">
      <c r="A7" s="3" t="s">
        <v>480</v>
      </c>
    </row>
    <row r="8" spans="1:3">
      <c r="A8" s="4" t="s">
        <v>481</v>
      </c>
      <c r="B8" s="5" t="n">
        <v>532</v>
      </c>
      <c r="C8" s="5" t="n">
        <v>530</v>
      </c>
    </row>
    <row r="9" spans="1:3">
      <c r="A9" s="4" t="s">
        <v>482</v>
      </c>
      <c r="B9" s="5" t="n">
        <v>1</v>
      </c>
      <c r="C9" s="5" t="n">
        <v>1</v>
      </c>
    </row>
    <row r="10" spans="1:3">
      <c r="A10" s="4" t="s">
        <v>483</v>
      </c>
      <c r="B10" s="5" t="n">
        <v>533</v>
      </c>
      <c r="C10" s="5" t="n">
        <v>531</v>
      </c>
    </row>
    <row r="11" spans="1:3">
      <c r="A11" s="3" t="s">
        <v>484</v>
      </c>
    </row>
    <row r="12" spans="1:3">
      <c r="A12" s="4" t="s">
        <v>56</v>
      </c>
      <c r="B12" s="8" t="n">
        <v>0.13</v>
      </c>
      <c r="C12" s="8" t="n">
        <v>-0.02</v>
      </c>
    </row>
    <row r="13" spans="1:3">
      <c r="A13" s="4" t="s">
        <v>57</v>
      </c>
      <c r="B13" s="9" t="n">
        <v>-0.04</v>
      </c>
      <c r="C13" s="9" t="n">
        <v>0.12</v>
      </c>
    </row>
    <row r="14" spans="1:3">
      <c r="A14" s="4" t="s">
        <v>485</v>
      </c>
      <c r="B14" s="9" t="n">
        <v>0.09</v>
      </c>
      <c r="C14" s="9" t="n">
        <v>0.1</v>
      </c>
    </row>
    <row r="15" spans="1:3">
      <c r="A15" s="3" t="s">
        <v>486</v>
      </c>
    </row>
    <row r="16" spans="1:3">
      <c r="A16" s="4" t="s">
        <v>56</v>
      </c>
      <c r="B16" s="9" t="n">
        <v>0.13</v>
      </c>
      <c r="C16" s="9" t="n">
        <v>-0.02</v>
      </c>
    </row>
    <row r="17" spans="1:3">
      <c r="A17" s="4" t="s">
        <v>57</v>
      </c>
      <c r="B17" s="9" t="n">
        <v>-0.04</v>
      </c>
      <c r="C17" s="9" t="n">
        <v>0.12</v>
      </c>
    </row>
    <row r="18" spans="1:3">
      <c r="A18" s="4" t="s">
        <v>487</v>
      </c>
      <c r="B18" s="8" t="n">
        <v>0.09</v>
      </c>
      <c r="C18" s="8" t="n">
        <v>0.1</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8</v>
      </c>
      <c r="B1" s="2" t="s">
        <v>1</v>
      </c>
    </row>
    <row r="2" spans="1:3">
      <c r="B2" s="2" t="s">
        <v>2</v>
      </c>
      <c r="C2" s="2" t="s">
        <v>25</v>
      </c>
    </row>
    <row r="3" spans="1:3">
      <c r="A3" s="3" t="s">
        <v>489</v>
      </c>
    </row>
    <row r="4" spans="1:3">
      <c r="A4" s="4" t="s">
        <v>490</v>
      </c>
      <c r="B4" s="5" t="n">
        <v>1</v>
      </c>
      <c r="C4" s="5" t="n">
        <v>2</v>
      </c>
    </row>
    <row r="5" spans="1:3">
      <c r="A5" s="4" t="s">
        <v>491</v>
      </c>
      <c r="B5" s="8" t="n">
        <v>51.3</v>
      </c>
      <c r="C5" s="8" t="n">
        <v>51.77</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2</v>
      </c>
      <c r="B1" s="2" t="s">
        <v>1</v>
      </c>
    </row>
    <row r="2" spans="1:3">
      <c r="B2" s="2" t="s">
        <v>2</v>
      </c>
      <c r="C2" s="2" t="s">
        <v>25</v>
      </c>
    </row>
    <row r="3" spans="1:3">
      <c r="A3" s="3" t="s">
        <v>493</v>
      </c>
    </row>
    <row r="4" spans="1:3">
      <c r="A4" s="4" t="s">
        <v>494</v>
      </c>
      <c r="B4" s="5" t="n">
        <v>0</v>
      </c>
      <c r="C4" s="5" t="n">
        <v>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5</v>
      </c>
      <c r="B1" s="2" t="s">
        <v>1</v>
      </c>
    </row>
    <row r="2" spans="1:3">
      <c r="B2" s="2" t="s">
        <v>2</v>
      </c>
      <c r="C2" s="2" t="s">
        <v>25</v>
      </c>
    </row>
    <row r="3" spans="1:3">
      <c r="A3" s="4" t="s">
        <v>496</v>
      </c>
    </row>
    <row r="4" spans="1:3">
      <c r="A4" s="3" t="s">
        <v>497</v>
      </c>
    </row>
    <row r="5" spans="1:3">
      <c r="A5" s="4" t="s">
        <v>498</v>
      </c>
      <c r="B5" s="7" t="n">
        <v>7</v>
      </c>
      <c r="C5" s="7" t="n">
        <v>7</v>
      </c>
    </row>
    <row r="6" spans="1:3">
      <c r="A6" s="4" t="s">
        <v>499</v>
      </c>
      <c r="B6" s="5" t="n">
        <v>11</v>
      </c>
      <c r="C6" s="5" t="n">
        <v>11</v>
      </c>
    </row>
    <row r="7" spans="1:3">
      <c r="A7" s="4" t="s">
        <v>500</v>
      </c>
      <c r="B7" s="5" t="n">
        <v>-15</v>
      </c>
      <c r="C7" s="5" t="n">
        <v>-14</v>
      </c>
    </row>
    <row r="8" spans="1:3">
      <c r="A8" s="4" t="s">
        <v>501</v>
      </c>
      <c r="B8" s="5" t="n">
        <v>7</v>
      </c>
      <c r="C8" s="5" t="n">
        <v>6</v>
      </c>
    </row>
    <row r="9" spans="1:3">
      <c r="A9" s="4" t="s">
        <v>502</v>
      </c>
      <c r="B9" s="5" t="n">
        <v>4</v>
      </c>
    </row>
    <row r="10" spans="1:3">
      <c r="A10" s="4" t="s">
        <v>503</v>
      </c>
      <c r="B10" s="5" t="n">
        <v>14</v>
      </c>
      <c r="C10" s="5" t="n">
        <v>10</v>
      </c>
    </row>
    <row r="11" spans="1:3">
      <c r="A11" s="4" t="s">
        <v>504</v>
      </c>
    </row>
    <row r="12" spans="1:3">
      <c r="A12" s="3" t="s">
        <v>497</v>
      </c>
    </row>
    <row r="13" spans="1:3">
      <c r="A13" s="4" t="s">
        <v>499</v>
      </c>
      <c r="B13" s="5" t="n">
        <v>1</v>
      </c>
      <c r="C13" s="5" t="n">
        <v>1</v>
      </c>
    </row>
    <row r="14" spans="1:3">
      <c r="A14" s="4" t="s">
        <v>501</v>
      </c>
      <c r="B14" s="7" t="n">
        <v>-1</v>
      </c>
      <c r="C14" s="7" t="n">
        <v>-1</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5</v>
      </c>
      <c r="B1" s="2" t="s">
        <v>1</v>
      </c>
    </row>
    <row r="2" spans="1:3">
      <c r="B2" s="2" t="s">
        <v>2</v>
      </c>
      <c r="C2" s="2" t="s">
        <v>25</v>
      </c>
    </row>
    <row r="3" spans="1:3">
      <c r="A3" s="3" t="s">
        <v>506</v>
      </c>
    </row>
    <row r="4" spans="1:3">
      <c r="A4" s="4" t="s">
        <v>507</v>
      </c>
      <c r="B4" s="7" t="n">
        <v>16</v>
      </c>
      <c r="C4" s="7" t="n">
        <v>16</v>
      </c>
    </row>
    <row r="5" spans="1:3">
      <c r="A5" s="4" t="s">
        <v>508</v>
      </c>
    </row>
    <row r="6" spans="1:3">
      <c r="A6" s="3" t="s">
        <v>506</v>
      </c>
    </row>
    <row r="7" spans="1:3">
      <c r="A7" s="4" t="s">
        <v>507</v>
      </c>
      <c r="B7" s="5" t="n">
        <v>8</v>
      </c>
      <c r="C7" s="5" t="n">
        <v>8</v>
      </c>
    </row>
    <row r="8" spans="1:3">
      <c r="A8" s="4" t="s">
        <v>509</v>
      </c>
    </row>
    <row r="9" spans="1:3">
      <c r="A9" s="3" t="s">
        <v>506</v>
      </c>
    </row>
    <row r="10" spans="1:3">
      <c r="A10" s="4" t="s">
        <v>507</v>
      </c>
      <c r="B10" s="5" t="n">
        <v>7</v>
      </c>
      <c r="C10" s="5" t="n">
        <v>6</v>
      </c>
    </row>
    <row r="11" spans="1:3">
      <c r="A11" s="4" t="s">
        <v>510</v>
      </c>
    </row>
    <row r="12" spans="1:3">
      <c r="A12" s="3" t="s">
        <v>506</v>
      </c>
    </row>
    <row r="13" spans="1:3">
      <c r="A13" s="4" t="s">
        <v>507</v>
      </c>
      <c r="B13" s="7" t="n">
        <v>1</v>
      </c>
      <c r="C13" s="7" t="n">
        <v>2</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1</v>
      </c>
      <c r="B1" s="2" t="s">
        <v>2</v>
      </c>
      <c r="C1" s="2" t="s">
        <v>121</v>
      </c>
    </row>
    <row r="2" spans="1:3">
      <c r="A2" s="4" t="s">
        <v>512</v>
      </c>
    </row>
    <row r="3" spans="1:3">
      <c r="A3" s="3" t="s">
        <v>513</v>
      </c>
    </row>
    <row r="4" spans="1:3">
      <c r="A4" s="4" t="s">
        <v>123</v>
      </c>
      <c r="B4" s="7" t="n">
        <v>2919</v>
      </c>
      <c r="C4" s="7" t="n">
        <v>2756</v>
      </c>
    </row>
    <row r="5" spans="1:3">
      <c r="A5" s="4" t="s">
        <v>514</v>
      </c>
      <c r="B5" s="5" t="n">
        <v>68</v>
      </c>
      <c r="C5" s="5" t="n">
        <v>68</v>
      </c>
    </row>
    <row r="6" spans="1:3">
      <c r="A6" s="4" t="s">
        <v>515</v>
      </c>
      <c r="B6" s="5" t="n">
        <v>3156</v>
      </c>
      <c r="C6" s="5" t="n">
        <v>3044</v>
      </c>
    </row>
    <row r="7" spans="1:3">
      <c r="A7" s="3" t="s">
        <v>516</v>
      </c>
    </row>
    <row r="8" spans="1:3">
      <c r="A8" s="11" t="n">
        <v>-1</v>
      </c>
      <c r="B8" s="5" t="n">
        <v>5023</v>
      </c>
      <c r="C8" s="5" t="n">
        <v>4882</v>
      </c>
    </row>
    <row r="9" spans="1:3">
      <c r="A9" s="4" t="s">
        <v>517</v>
      </c>
      <c r="B9" s="5" t="n">
        <v>5271</v>
      </c>
      <c r="C9" s="5" t="n">
        <v>5107</v>
      </c>
    </row>
    <row r="10" spans="1:3">
      <c r="A10" s="4" t="s">
        <v>518</v>
      </c>
    </row>
    <row r="11" spans="1:3">
      <c r="A11" s="3" t="s">
        <v>516</v>
      </c>
    </row>
    <row r="12" spans="1:3">
      <c r="A12" s="4" t="s">
        <v>519</v>
      </c>
      <c r="B12" s="5" t="n">
        <v>13</v>
      </c>
      <c r="C12" s="5" t="n">
        <v>14</v>
      </c>
    </row>
    <row r="13" spans="1:3">
      <c r="A13" s="4" t="s">
        <v>520</v>
      </c>
    </row>
    <row r="14" spans="1:3">
      <c r="A14" s="3" t="s">
        <v>516</v>
      </c>
    </row>
    <row r="15" spans="1:3">
      <c r="A15" s="4" t="s">
        <v>521</v>
      </c>
      <c r="B15" s="5" t="n">
        <v>220</v>
      </c>
      <c r="C15" s="5" t="n">
        <v>187</v>
      </c>
    </row>
    <row r="16" spans="1:3">
      <c r="A16" s="4" t="s">
        <v>522</v>
      </c>
    </row>
    <row r="17" spans="1:3">
      <c r="A17" s="3" t="s">
        <v>513</v>
      </c>
    </row>
    <row r="18" spans="1:3">
      <c r="A18" s="4" t="s">
        <v>523</v>
      </c>
      <c r="B18" s="5" t="n">
        <v>13</v>
      </c>
      <c r="C18" s="5" t="n">
        <v>13</v>
      </c>
    </row>
    <row r="19" spans="1:3">
      <c r="A19" s="4" t="s">
        <v>524</v>
      </c>
    </row>
    <row r="20" spans="1:3">
      <c r="A20" s="3" t="s">
        <v>513</v>
      </c>
    </row>
    <row r="21" spans="1:3">
      <c r="A21" s="4" t="s">
        <v>525</v>
      </c>
      <c r="B21" s="5" t="n">
        <v>84</v>
      </c>
      <c r="C21" s="5" t="n">
        <v>113</v>
      </c>
    </row>
    <row r="22" spans="1:3">
      <c r="A22" s="4" t="s">
        <v>526</v>
      </c>
    </row>
    <row r="23" spans="1:3">
      <c r="A23" s="3" t="s">
        <v>516</v>
      </c>
    </row>
    <row r="24" spans="1:3">
      <c r="A24" s="4" t="s">
        <v>527</v>
      </c>
      <c r="B24" s="5" t="n">
        <v>13</v>
      </c>
      <c r="C24" s="5" t="n">
        <v>24</v>
      </c>
    </row>
    <row r="25" spans="1:3">
      <c r="A25" s="4" t="s">
        <v>528</v>
      </c>
    </row>
    <row r="26" spans="1:3">
      <c r="A26" s="3" t="s">
        <v>516</v>
      </c>
    </row>
    <row r="27" spans="1:3">
      <c r="A27" s="4" t="s">
        <v>527</v>
      </c>
      <c r="B27" s="5" t="n">
        <v>2</v>
      </c>
    </row>
    <row r="28" spans="1:3">
      <c r="A28" s="4" t="s">
        <v>529</v>
      </c>
    </row>
    <row r="29" spans="1:3">
      <c r="A29" s="3" t="s">
        <v>513</v>
      </c>
    </row>
    <row r="30" spans="1:3">
      <c r="A30" s="4" t="s">
        <v>123</v>
      </c>
      <c r="B30" s="5" t="n">
        <v>2919</v>
      </c>
      <c r="C30" s="5" t="n">
        <v>2756</v>
      </c>
    </row>
    <row r="31" spans="1:3">
      <c r="A31" s="4" t="s">
        <v>514</v>
      </c>
      <c r="B31" s="5" t="n">
        <v>68</v>
      </c>
      <c r="C31" s="5" t="n">
        <v>68</v>
      </c>
    </row>
    <row r="32" spans="1:3">
      <c r="A32" s="4" t="s">
        <v>515</v>
      </c>
      <c r="B32" s="5" t="n">
        <v>3143</v>
      </c>
      <c r="C32" s="5" t="n">
        <v>3013</v>
      </c>
    </row>
    <row r="33" spans="1:3">
      <c r="A33" s="4" t="s">
        <v>530</v>
      </c>
    </row>
    <row r="34" spans="1:3">
      <c r="A34" s="3" t="s">
        <v>513</v>
      </c>
    </row>
    <row r="35" spans="1:3">
      <c r="A35" s="4" t="s">
        <v>525</v>
      </c>
      <c r="B35" s="5" t="n">
        <v>84</v>
      </c>
      <c r="C35" s="5" t="n">
        <v>113</v>
      </c>
    </row>
    <row r="36" spans="1:3">
      <c r="A36" s="4" t="s">
        <v>531</v>
      </c>
    </row>
    <row r="37" spans="1:3">
      <c r="A37" s="3" t="s">
        <v>516</v>
      </c>
    </row>
    <row r="38" spans="1:3">
      <c r="A38" s="11" t="n">
        <v>-1</v>
      </c>
      <c r="B38" s="5" t="n">
        <v>5023</v>
      </c>
      <c r="C38" s="5" t="n">
        <v>4882</v>
      </c>
    </row>
    <row r="39" spans="1:3">
      <c r="A39" s="4" t="s">
        <v>517</v>
      </c>
      <c r="B39" s="5" t="n">
        <v>5038</v>
      </c>
      <c r="C39" s="5" t="n">
        <v>4906</v>
      </c>
    </row>
    <row r="40" spans="1:3">
      <c r="A40" s="4" t="s">
        <v>532</v>
      </c>
    </row>
    <row r="41" spans="1:3">
      <c r="A41" s="3" t="s">
        <v>516</v>
      </c>
    </row>
    <row r="42" spans="1:3">
      <c r="A42" s="4" t="s">
        <v>527</v>
      </c>
      <c r="B42" s="5" t="n">
        <v>13</v>
      </c>
      <c r="C42" s="5" t="n">
        <v>24</v>
      </c>
    </row>
    <row r="43" spans="1:3">
      <c r="A43" s="4" t="s">
        <v>533</v>
      </c>
    </row>
    <row r="44" spans="1:3">
      <c r="A44" s="3" t="s">
        <v>516</v>
      </c>
    </row>
    <row r="45" spans="1:3">
      <c r="A45" s="4" t="s">
        <v>527</v>
      </c>
      <c r="B45" s="5" t="n">
        <v>2</v>
      </c>
    </row>
    <row r="46" spans="1:3">
      <c r="A46" s="4" t="s">
        <v>534</v>
      </c>
    </row>
    <row r="47" spans="1:3">
      <c r="A47" s="3" t="s">
        <v>513</v>
      </c>
    </row>
    <row r="48" spans="1:3">
      <c r="A48" s="4" t="s">
        <v>515</v>
      </c>
      <c r="B48" s="5" t="n">
        <v>13</v>
      </c>
      <c r="C48" s="5" t="n">
        <v>31</v>
      </c>
    </row>
    <row r="49" spans="1:3">
      <c r="A49" s="3" t="s">
        <v>516</v>
      </c>
    </row>
    <row r="50" spans="1:3">
      <c r="A50" s="4" t="s">
        <v>517</v>
      </c>
      <c r="B50" s="5" t="n">
        <v>233</v>
      </c>
      <c r="C50" s="5" t="n">
        <v>201</v>
      </c>
    </row>
    <row r="51" spans="1:3">
      <c r="A51" s="4" t="s">
        <v>535</v>
      </c>
    </row>
    <row r="52" spans="1:3">
      <c r="A52" s="3" t="s">
        <v>516</v>
      </c>
    </row>
    <row r="53" spans="1:3">
      <c r="A53" s="4" t="s">
        <v>519</v>
      </c>
      <c r="B53" s="5" t="n">
        <v>13</v>
      </c>
      <c r="C53" s="5" t="n">
        <v>14</v>
      </c>
    </row>
    <row r="54" spans="1:3">
      <c r="A54" s="4" t="s">
        <v>536</v>
      </c>
    </row>
    <row r="55" spans="1:3">
      <c r="A55" s="3" t="s">
        <v>516</v>
      </c>
    </row>
    <row r="56" spans="1:3">
      <c r="A56" s="4" t="s">
        <v>521</v>
      </c>
      <c r="B56" s="5" t="n">
        <v>220</v>
      </c>
      <c r="C56" s="5" t="n">
        <v>187</v>
      </c>
    </row>
    <row r="57" spans="1:3">
      <c r="A57" s="4" t="s">
        <v>537</v>
      </c>
    </row>
    <row r="58" spans="1:3">
      <c r="A58" s="3" t="s">
        <v>513</v>
      </c>
    </row>
    <row r="59" spans="1:3">
      <c r="A59" s="4" t="s">
        <v>523</v>
      </c>
      <c r="B59" s="5" t="n">
        <v>13</v>
      </c>
      <c r="C59" s="5" t="n">
        <v>13</v>
      </c>
    </row>
    <row r="60" spans="1:3">
      <c r="A60" s="4" t="s">
        <v>538</v>
      </c>
    </row>
    <row r="61" spans="1:3">
      <c r="A61" s="3" t="s">
        <v>513</v>
      </c>
    </row>
    <row r="62" spans="1:3">
      <c r="A62" s="4" t="s">
        <v>539</v>
      </c>
      <c r="B62" s="5" t="n">
        <v>51</v>
      </c>
      <c r="C62" s="5" t="n">
        <v>60</v>
      </c>
    </row>
    <row r="63" spans="1:3">
      <c r="A63" s="4" t="s">
        <v>540</v>
      </c>
    </row>
    <row r="64" spans="1:3">
      <c r="A64" s="3" t="s">
        <v>513</v>
      </c>
    </row>
    <row r="65" spans="1:3">
      <c r="A65" s="4" t="s">
        <v>539</v>
      </c>
      <c r="B65" s="5" t="n">
        <v>51</v>
      </c>
      <c r="C65" s="5" t="n">
        <v>60</v>
      </c>
    </row>
    <row r="66" spans="1:3">
      <c r="A66" s="4" t="s">
        <v>541</v>
      </c>
    </row>
    <row r="67" spans="1:3">
      <c r="A67" s="3" t="s">
        <v>513</v>
      </c>
    </row>
    <row r="68" spans="1:3">
      <c r="A68" s="4" t="s">
        <v>539</v>
      </c>
      <c r="B68" s="5" t="n">
        <v>21</v>
      </c>
      <c r="C68" s="5" t="n">
        <v>16</v>
      </c>
    </row>
    <row r="69" spans="1:3">
      <c r="A69" s="4" t="s">
        <v>542</v>
      </c>
    </row>
    <row r="70" spans="1:3">
      <c r="A70" s="3" t="s">
        <v>513</v>
      </c>
    </row>
    <row r="71" spans="1:3">
      <c r="A71" s="4" t="s">
        <v>539</v>
      </c>
      <c r="B71" s="5" t="n">
        <v>21</v>
      </c>
      <c r="C71" s="5" t="n">
        <v>16</v>
      </c>
    </row>
    <row r="72" spans="1:3">
      <c r="A72" s="4" t="s">
        <v>543</v>
      </c>
    </row>
    <row r="73" spans="1:3">
      <c r="A73" s="3" t="s">
        <v>513</v>
      </c>
    </row>
    <row r="74" spans="1:3">
      <c r="A74" s="4" t="s">
        <v>539</v>
      </c>
      <c r="C74" s="5" t="n">
        <v>18</v>
      </c>
    </row>
    <row r="75" spans="1:3">
      <c r="A75" s="4" t="s">
        <v>544</v>
      </c>
    </row>
    <row r="76" spans="1:3">
      <c r="A76" s="3" t="s">
        <v>513</v>
      </c>
    </row>
    <row r="77" spans="1:3">
      <c r="A77" s="4" t="s">
        <v>539</v>
      </c>
      <c r="C77" s="5" t="n">
        <v>18</v>
      </c>
    </row>
    <row r="78" spans="1:3">
      <c r="A78" s="4" t="s">
        <v>545</v>
      </c>
    </row>
    <row r="79" spans="1:3">
      <c r="A79" s="3" t="s">
        <v>516</v>
      </c>
    </row>
    <row r="80" spans="1:3">
      <c r="A80" s="11" t="n">
        <v>-1</v>
      </c>
      <c r="B80" s="7" t="n">
        <v>4606</v>
      </c>
      <c r="C80" s="7" t="n">
        <v>459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35"/>
    <col customWidth="1" max="3" min="3" width="35"/>
    <col customWidth="1" max="4" min="4" width="21"/>
    <col customWidth="1" max="5" min="5" width="21"/>
  </cols>
  <sheetData>
    <row r="1" spans="1:5">
      <c r="A1" s="1" t="s">
        <v>546</v>
      </c>
      <c r="B1" s="2" t="s">
        <v>1</v>
      </c>
      <c r="C1" s="2" t="s">
        <v>547</v>
      </c>
    </row>
    <row r="2" spans="1:5">
      <c r="B2" s="2" t="s">
        <v>548</v>
      </c>
      <c r="C2" s="2" t="s">
        <v>549</v>
      </c>
      <c r="D2" s="2" t="s">
        <v>338</v>
      </c>
      <c r="E2" s="2" t="s">
        <v>550</v>
      </c>
    </row>
    <row r="3" spans="1:5">
      <c r="A3" s="3" t="s">
        <v>551</v>
      </c>
    </row>
    <row r="4" spans="1:5">
      <c r="A4" s="4" t="s">
        <v>552</v>
      </c>
      <c r="B4" s="7" t="n">
        <v>13</v>
      </c>
      <c r="C4" s="7" t="n">
        <v>31</v>
      </c>
      <c r="D4" s="7" t="n">
        <v>27</v>
      </c>
      <c r="E4" s="7" t="n">
        <v>25</v>
      </c>
    </row>
    <row r="5" spans="1:5">
      <c r="A5" s="4" t="s">
        <v>553</v>
      </c>
      <c r="B5" s="5" t="n">
        <v>233</v>
      </c>
      <c r="C5" s="5" t="n">
        <v>201</v>
      </c>
      <c r="D5" s="5" t="n">
        <v>174</v>
      </c>
      <c r="E5" s="5" t="n">
        <v>139</v>
      </c>
    </row>
    <row r="6" spans="1:5">
      <c r="A6" s="4" t="s">
        <v>554</v>
      </c>
    </row>
    <row r="7" spans="1:5">
      <c r="A7" s="3" t="s">
        <v>551</v>
      </c>
    </row>
    <row r="8" spans="1:5">
      <c r="A8" s="4" t="s">
        <v>553</v>
      </c>
      <c r="B8" s="5" t="n">
        <v>13</v>
      </c>
      <c r="C8" s="5" t="n">
        <v>14</v>
      </c>
      <c r="D8" s="5" t="n">
        <v>10</v>
      </c>
      <c r="E8" s="5" t="n">
        <v>10</v>
      </c>
    </row>
    <row r="9" spans="1:5">
      <c r="A9" s="4" t="s">
        <v>555</v>
      </c>
    </row>
    <row r="10" spans="1:5">
      <c r="A10" s="3" t="s">
        <v>551</v>
      </c>
    </row>
    <row r="11" spans="1:5">
      <c r="A11" s="4" t="s">
        <v>556</v>
      </c>
      <c r="B11" s="5" t="n">
        <v>100</v>
      </c>
    </row>
    <row r="12" spans="1:5">
      <c r="A12" s="4" t="s">
        <v>521</v>
      </c>
    </row>
    <row r="13" spans="1:5">
      <c r="A13" s="3" t="s">
        <v>551</v>
      </c>
    </row>
    <row r="14" spans="1:5">
      <c r="A14" s="4" t="s">
        <v>553</v>
      </c>
      <c r="B14" s="5" t="n">
        <v>220</v>
      </c>
      <c r="C14" s="5" t="n">
        <v>187</v>
      </c>
      <c r="D14" s="5" t="n">
        <v>164</v>
      </c>
      <c r="E14" s="5" t="n">
        <v>129</v>
      </c>
    </row>
    <row r="15" spans="1:5">
      <c r="A15" s="4" t="s">
        <v>557</v>
      </c>
    </row>
    <row r="16" spans="1:5">
      <c r="A16" s="3" t="s">
        <v>551</v>
      </c>
    </row>
    <row r="17" spans="1:5">
      <c r="A17" s="4" t="s">
        <v>552</v>
      </c>
      <c r="B17" s="5" t="n">
        <v>13</v>
      </c>
      <c r="C17" s="5" t="n">
        <v>13</v>
      </c>
    </row>
    <row r="18" spans="1:5">
      <c r="A18" s="4" t="s">
        <v>558</v>
      </c>
    </row>
    <row r="19" spans="1:5">
      <c r="A19" s="3" t="s">
        <v>551</v>
      </c>
    </row>
    <row r="20" spans="1:5">
      <c r="A20" s="4" t="s">
        <v>552</v>
      </c>
      <c r="D20" s="5" t="n">
        <v>7</v>
      </c>
      <c r="E20" s="5" t="n">
        <v>7</v>
      </c>
    </row>
    <row r="21" spans="1:5">
      <c r="A21" s="4" t="s">
        <v>559</v>
      </c>
    </row>
    <row r="22" spans="1:5">
      <c r="A22" s="3" t="s">
        <v>551</v>
      </c>
    </row>
    <row r="23" spans="1:5">
      <c r="A23" s="4" t="s">
        <v>552</v>
      </c>
      <c r="C23" s="5" t="n">
        <v>18</v>
      </c>
      <c r="D23" s="7" t="n">
        <v>20</v>
      </c>
      <c r="E23" s="7" t="n">
        <v>18</v>
      </c>
    </row>
    <row r="24" spans="1:5">
      <c r="A24" s="4" t="s">
        <v>560</v>
      </c>
    </row>
    <row r="25" spans="1:5">
      <c r="A25" s="3" t="s">
        <v>551</v>
      </c>
    </row>
    <row r="26" spans="1:5">
      <c r="A26" s="4" t="s">
        <v>552</v>
      </c>
      <c r="C26" s="7" t="n">
        <v>18</v>
      </c>
    </row>
    <row r="27" spans="1:5">
      <c r="A27" s="4" t="s">
        <v>561</v>
      </c>
      <c r="C27" s="4" t="s">
        <v>562</v>
      </c>
    </row>
    <row r="28" spans="1:5">
      <c r="A28" s="4" t="s">
        <v>563</v>
      </c>
    </row>
    <row r="29" spans="1:5">
      <c r="A29" s="3" t="s">
        <v>551</v>
      </c>
    </row>
    <row r="30" spans="1:5">
      <c r="A30" s="4" t="s">
        <v>564</v>
      </c>
      <c r="B30" s="5" t="n">
        <v>80</v>
      </c>
    </row>
    <row r="31" spans="1:5">
      <c r="A31" s="4" t="s">
        <v>553</v>
      </c>
      <c r="B31" s="7" t="n">
        <v>13</v>
      </c>
      <c r="C31" s="7" t="n">
        <v>14</v>
      </c>
    </row>
    <row r="32" spans="1:5">
      <c r="A32" s="4" t="s">
        <v>565</v>
      </c>
      <c r="B32" s="4" t="s">
        <v>566</v>
      </c>
      <c r="C32" s="4" t="s">
        <v>567</v>
      </c>
    </row>
    <row r="33" spans="1:5">
      <c r="A33" s="4" t="s">
        <v>568</v>
      </c>
      <c r="B33" s="9" t="n">
        <v>2.65</v>
      </c>
      <c r="C33" s="9" t="n">
        <v>2.39</v>
      </c>
    </row>
    <row r="34" spans="1:5">
      <c r="A34" s="4" t="s">
        <v>569</v>
      </c>
      <c r="B34" s="5" t="n">
        <v>3</v>
      </c>
      <c r="C34" s="5" t="n">
        <v>3</v>
      </c>
    </row>
    <row r="35" spans="1:5">
      <c r="A35" s="4" t="s">
        <v>570</v>
      </c>
      <c r="B35" s="5" t="n">
        <v>1219</v>
      </c>
      <c r="C35" s="5" t="n">
        <v>1221</v>
      </c>
    </row>
    <row r="36" spans="1:5">
      <c r="A36" s="4" t="s">
        <v>571</v>
      </c>
      <c r="B36" s="5" t="n">
        <v>1300</v>
      </c>
      <c r="C36" s="5" t="n">
        <v>1300</v>
      </c>
    </row>
    <row r="37" spans="1:5">
      <c r="A37" s="4" t="s">
        <v>572</v>
      </c>
      <c r="B37" s="9" t="n">
        <v>0.8</v>
      </c>
      <c r="C37" s="9" t="n">
        <v>0.8</v>
      </c>
    </row>
    <row r="38" spans="1:5">
      <c r="A38" s="4" t="s">
        <v>573</v>
      </c>
    </row>
    <row r="39" spans="1:5">
      <c r="A39" s="3" t="s">
        <v>551</v>
      </c>
    </row>
    <row r="40" spans="1:5">
      <c r="A40" s="4" t="s">
        <v>553</v>
      </c>
      <c r="B40" s="7" t="n">
        <v>220</v>
      </c>
      <c r="C40" s="7" t="n">
        <v>187</v>
      </c>
    </row>
    <row r="41" spans="1:5">
      <c r="A41" s="4" t="s">
        <v>565</v>
      </c>
      <c r="B41" s="4" t="s">
        <v>574</v>
      </c>
      <c r="C41" s="4" t="s">
        <v>567</v>
      </c>
    </row>
    <row r="42" spans="1:5">
      <c r="A42" s="4" t="s">
        <v>570</v>
      </c>
      <c r="B42" s="5" t="n">
        <v>1219</v>
      </c>
      <c r="C42" s="5" t="n">
        <v>1221</v>
      </c>
    </row>
    <row r="43" spans="1:5">
      <c r="A43" s="4" t="s">
        <v>571</v>
      </c>
      <c r="B43" s="5" t="n">
        <v>1300</v>
      </c>
      <c r="C43" s="5" t="n">
        <v>1300</v>
      </c>
    </row>
    <row r="44" spans="1:5">
      <c r="A44" s="4" t="s">
        <v>575</v>
      </c>
    </row>
    <row r="45" spans="1:5">
      <c r="A45" s="3" t="s">
        <v>551</v>
      </c>
    </row>
    <row r="46" spans="1:5">
      <c r="A46" s="4" t="s">
        <v>576</v>
      </c>
      <c r="B46" s="5" t="n">
        <v>450</v>
      </c>
      <c r="C46" s="5" t="n">
        <v>332</v>
      </c>
    </row>
    <row r="47" spans="1:5">
      <c r="A47" s="4" t="s">
        <v>577</v>
      </c>
    </row>
    <row r="48" spans="1:5">
      <c r="A48" s="3" t="s">
        <v>551</v>
      </c>
    </row>
    <row r="49" spans="1:5">
      <c r="A49" s="4" t="s">
        <v>576</v>
      </c>
      <c r="B49" s="5" t="n">
        <v>1684</v>
      </c>
      <c r="C49" s="5" t="n">
        <v>1570</v>
      </c>
    </row>
    <row r="50" spans="1:5">
      <c r="A50" s="4" t="s">
        <v>578</v>
      </c>
    </row>
    <row r="51" spans="1:5">
      <c r="A51" s="3" t="s">
        <v>551</v>
      </c>
    </row>
    <row r="52" spans="1:5">
      <c r="A52" s="4" t="s">
        <v>552</v>
      </c>
      <c r="B52" s="7" t="n">
        <v>13</v>
      </c>
      <c r="C52" s="7" t="n">
        <v>13</v>
      </c>
    </row>
    <row r="53" spans="1:5">
      <c r="A53" s="4" t="s">
        <v>565</v>
      </c>
      <c r="B53" s="4" t="s">
        <v>579</v>
      </c>
      <c r="C53" s="4" t="s">
        <v>579</v>
      </c>
    </row>
    <row r="54" spans="1:5">
      <c r="A54" s="4" t="s">
        <v>568</v>
      </c>
      <c r="B54" s="9" t="n">
        <v>2.65</v>
      </c>
      <c r="C54" s="9" t="n">
        <v>2.39</v>
      </c>
    </row>
    <row r="55" spans="1:5">
      <c r="A55" s="4" t="s">
        <v>569</v>
      </c>
      <c r="B55" s="5" t="n">
        <v>3</v>
      </c>
      <c r="C55" s="5" t="n">
        <v>3</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0</v>
      </c>
      <c r="B1" s="2" t="s">
        <v>1</v>
      </c>
    </row>
    <row r="2" spans="1:3">
      <c r="B2" s="2" t="s">
        <v>2</v>
      </c>
      <c r="C2" s="2" t="s">
        <v>25</v>
      </c>
    </row>
    <row r="3" spans="1:3">
      <c r="A3" s="3" t="s">
        <v>581</v>
      </c>
    </row>
    <row r="4" spans="1:3">
      <c r="A4" s="4" t="s">
        <v>582</v>
      </c>
      <c r="B4" s="7" t="n">
        <v>31</v>
      </c>
      <c r="C4" s="7" t="n">
        <v>25</v>
      </c>
    </row>
    <row r="5" spans="1:3">
      <c r="A5" s="4" t="s">
        <v>502</v>
      </c>
      <c r="B5" s="5" t="n">
        <v>-18</v>
      </c>
    </row>
    <row r="6" spans="1:3">
      <c r="A6" s="4" t="s">
        <v>583</v>
      </c>
      <c r="C6" s="5" t="n">
        <v>2</v>
      </c>
    </row>
    <row r="7" spans="1:3">
      <c r="A7" s="4" t="s">
        <v>584</v>
      </c>
      <c r="B7" s="5" t="n">
        <v>13</v>
      </c>
      <c r="C7" s="5" t="n">
        <v>27</v>
      </c>
    </row>
    <row r="8" spans="1:3">
      <c r="A8" s="3" t="s">
        <v>585</v>
      </c>
    </row>
    <row r="9" spans="1:3">
      <c r="A9" s="4" t="s">
        <v>586</v>
      </c>
      <c r="B9" s="5" t="n">
        <v>201</v>
      </c>
      <c r="C9" s="5" t="n">
        <v>139</v>
      </c>
    </row>
    <row r="10" spans="1:3">
      <c r="A10" s="4" t="s">
        <v>502</v>
      </c>
      <c r="B10" s="5" t="n">
        <v>-5</v>
      </c>
      <c r="C10" s="5" t="n">
        <v>-2</v>
      </c>
    </row>
    <row r="11" spans="1:3">
      <c r="A11" s="4" t="s">
        <v>583</v>
      </c>
      <c r="B11" s="5" t="n">
        <v>37</v>
      </c>
      <c r="C11" s="5" t="n">
        <v>37</v>
      </c>
    </row>
    <row r="12" spans="1:3">
      <c r="A12" s="4" t="s">
        <v>587</v>
      </c>
      <c r="B12" s="5" t="n">
        <v>233</v>
      </c>
      <c r="C12" s="5" t="n">
        <v>174</v>
      </c>
    </row>
    <row r="13" spans="1:3">
      <c r="A13" s="4" t="s">
        <v>554</v>
      </c>
    </row>
    <row r="14" spans="1:3">
      <c r="A14" s="3" t="s">
        <v>585</v>
      </c>
    </row>
    <row r="15" spans="1:3">
      <c r="A15" s="4" t="s">
        <v>586</v>
      </c>
      <c r="B15" s="5" t="n">
        <v>14</v>
      </c>
      <c r="C15" s="5" t="n">
        <v>10</v>
      </c>
    </row>
    <row r="16" spans="1:3">
      <c r="A16" s="4" t="s">
        <v>587</v>
      </c>
      <c r="B16" s="5" t="n">
        <v>13</v>
      </c>
      <c r="C16" s="5" t="n">
        <v>10</v>
      </c>
    </row>
    <row r="17" spans="1:3">
      <c r="A17" s="4" t="s">
        <v>588</v>
      </c>
    </row>
    <row r="18" spans="1:3">
      <c r="A18" s="3" t="s">
        <v>585</v>
      </c>
    </row>
    <row r="19" spans="1:3">
      <c r="A19" s="4" t="s">
        <v>502</v>
      </c>
      <c r="B19" s="5" t="n">
        <v>-2</v>
      </c>
    </row>
    <row r="20" spans="1:3">
      <c r="A20" s="4" t="s">
        <v>583</v>
      </c>
      <c r="B20" s="5" t="n">
        <v>1</v>
      </c>
    </row>
    <row r="21" spans="1:3">
      <c r="A21" s="4" t="s">
        <v>521</v>
      </c>
    </row>
    <row r="22" spans="1:3">
      <c r="A22" s="3" t="s">
        <v>585</v>
      </c>
    </row>
    <row r="23" spans="1:3">
      <c r="A23" s="4" t="s">
        <v>586</v>
      </c>
      <c r="B23" s="5" t="n">
        <v>187</v>
      </c>
      <c r="C23" s="5" t="n">
        <v>129</v>
      </c>
    </row>
    <row r="24" spans="1:3">
      <c r="A24" s="4" t="s">
        <v>587</v>
      </c>
      <c r="B24" s="5" t="n">
        <v>220</v>
      </c>
      <c r="C24" s="5" t="n">
        <v>164</v>
      </c>
    </row>
    <row r="25" spans="1:3">
      <c r="A25" s="4" t="s">
        <v>589</v>
      </c>
    </row>
    <row r="26" spans="1:3">
      <c r="A26" s="3" t="s">
        <v>585</v>
      </c>
    </row>
    <row r="27" spans="1:3">
      <c r="A27" s="4" t="s">
        <v>502</v>
      </c>
      <c r="B27" s="5" t="n">
        <v>-3</v>
      </c>
      <c r="C27" s="5" t="n">
        <v>-2</v>
      </c>
    </row>
    <row r="28" spans="1:3">
      <c r="A28" s="4" t="s">
        <v>583</v>
      </c>
      <c r="B28" s="5" t="n">
        <v>36</v>
      </c>
      <c r="C28" s="5" t="n">
        <v>37</v>
      </c>
    </row>
    <row r="29" spans="1:3">
      <c r="A29" s="4" t="s">
        <v>557</v>
      </c>
    </row>
    <row r="30" spans="1:3">
      <c r="A30" s="3" t="s">
        <v>581</v>
      </c>
    </row>
    <row r="31" spans="1:3">
      <c r="A31" s="4" t="s">
        <v>582</v>
      </c>
      <c r="B31" s="5" t="n">
        <v>13</v>
      </c>
    </row>
    <row r="32" spans="1:3">
      <c r="A32" s="4" t="s">
        <v>584</v>
      </c>
      <c r="B32" s="5" t="n">
        <v>13</v>
      </c>
    </row>
    <row r="33" spans="1:3">
      <c r="A33" s="4" t="s">
        <v>558</v>
      </c>
    </row>
    <row r="34" spans="1:3">
      <c r="A34" s="3" t="s">
        <v>581</v>
      </c>
    </row>
    <row r="35" spans="1:3">
      <c r="A35" s="4" t="s">
        <v>582</v>
      </c>
      <c r="C35" s="5" t="n">
        <v>7</v>
      </c>
    </row>
    <row r="36" spans="1:3">
      <c r="A36" s="4" t="s">
        <v>584</v>
      </c>
      <c r="C36" s="5" t="n">
        <v>7</v>
      </c>
    </row>
    <row r="37" spans="1:3">
      <c r="A37" s="4" t="s">
        <v>559</v>
      </c>
    </row>
    <row r="38" spans="1:3">
      <c r="A38" s="3" t="s">
        <v>581</v>
      </c>
    </row>
    <row r="39" spans="1:3">
      <c r="A39" s="4" t="s">
        <v>582</v>
      </c>
      <c r="B39" s="5" t="n">
        <v>18</v>
      </c>
      <c r="C39" s="5" t="n">
        <v>18</v>
      </c>
    </row>
    <row r="40" spans="1:3">
      <c r="A40" s="4" t="s">
        <v>584</v>
      </c>
      <c r="C40" s="5" t="n">
        <v>20</v>
      </c>
    </row>
    <row r="41" spans="1:3">
      <c r="A41" s="4" t="s">
        <v>590</v>
      </c>
    </row>
    <row r="42" spans="1:3">
      <c r="A42" s="3" t="s">
        <v>581</v>
      </c>
    </row>
    <row r="43" spans="1:3">
      <c r="A43" s="4" t="s">
        <v>502</v>
      </c>
      <c r="B43" s="7" t="n">
        <v>-18</v>
      </c>
      <c r="C43" s="5" t="n">
        <v>0</v>
      </c>
    </row>
    <row r="44" spans="1:3">
      <c r="A44" s="4" t="s">
        <v>583</v>
      </c>
      <c r="C44" s="7" t="n">
        <v>2</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4"/>
  </cols>
  <sheetData>
    <row r="1" spans="1:2">
      <c r="A1" s="1" t="s">
        <v>591</v>
      </c>
      <c r="B1" s="2" t="s">
        <v>592</v>
      </c>
    </row>
    <row r="2" spans="1:2">
      <c r="A2" s="4" t="s">
        <v>593</v>
      </c>
    </row>
    <row r="3" spans="1:2">
      <c r="A3" s="3" t="s">
        <v>594</v>
      </c>
    </row>
    <row r="4" spans="1:2">
      <c r="A4" s="4" t="s">
        <v>595</v>
      </c>
      <c r="B4" s="12" t="n">
        <v>77</v>
      </c>
    </row>
    <row r="5" spans="1:2">
      <c r="A5" s="4" t="s">
        <v>596</v>
      </c>
      <c r="B5" s="9" t="n">
        <v>0.93</v>
      </c>
    </row>
    <row r="6" spans="1:2">
      <c r="A6" s="4" t="s">
        <v>597</v>
      </c>
    </row>
    <row r="7" spans="1:2">
      <c r="A7" s="3" t="s">
        <v>594</v>
      </c>
    </row>
    <row r="8" spans="1:2">
      <c r="A8" s="4" t="s">
        <v>595</v>
      </c>
      <c r="B8" s="12" t="n">
        <v>71</v>
      </c>
    </row>
    <row r="9" spans="1:2">
      <c r="A9" s="4" t="s">
        <v>596</v>
      </c>
      <c r="B9" s="9" t="n">
        <v>0.93</v>
      </c>
    </row>
    <row r="10" spans="1:2">
      <c r="A10" s="4" t="s">
        <v>598</v>
      </c>
      <c r="B10" s="4" t="s">
        <v>599</v>
      </c>
    </row>
    <row r="11" spans="1:2">
      <c r="A11" s="4" t="s">
        <v>600</v>
      </c>
    </row>
    <row r="12" spans="1:2">
      <c r="A12" s="3" t="s">
        <v>594</v>
      </c>
    </row>
    <row r="13" spans="1:2">
      <c r="A13" s="4" t="s">
        <v>595</v>
      </c>
      <c r="B13" s="12" t="n">
        <v>6</v>
      </c>
    </row>
    <row r="14" spans="1:2">
      <c r="A14" s="4" t="s">
        <v>596</v>
      </c>
      <c r="B14" s="9" t="n">
        <v>0.92</v>
      </c>
    </row>
    <row r="15" spans="1:2">
      <c r="A15" s="4" t="s">
        <v>598</v>
      </c>
      <c r="B15" s="4" t="s">
        <v>60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4"/>
  </cols>
  <sheetData>
    <row r="1" spans="1:2">
      <c r="A1" s="1" t="s">
        <v>602</v>
      </c>
      <c r="B1" s="2" t="s">
        <v>1</v>
      </c>
    </row>
    <row r="2" spans="1:2">
      <c r="B2" s="2" t="s">
        <v>603</v>
      </c>
    </row>
    <row r="3" spans="1:2">
      <c r="A3" s="4" t="s">
        <v>604</v>
      </c>
    </row>
    <row r="4" spans="1:2">
      <c r="A4" s="3" t="s">
        <v>594</v>
      </c>
    </row>
    <row r="5" spans="1:2">
      <c r="A5" s="4" t="s">
        <v>605</v>
      </c>
      <c r="B5" s="5" t="n">
        <v>22</v>
      </c>
    </row>
    <row r="6" spans="1:2">
      <c r="A6" s="4" t="s">
        <v>606</v>
      </c>
      <c r="B6" s="9" t="n">
        <v>1.63</v>
      </c>
    </row>
    <row r="7" spans="1:2">
      <c r="A7" s="4" t="s">
        <v>607</v>
      </c>
    </row>
    <row r="8" spans="1:2">
      <c r="A8" s="3" t="s">
        <v>594</v>
      </c>
    </row>
    <row r="9" spans="1:2">
      <c r="A9" s="4" t="s">
        <v>605</v>
      </c>
      <c r="B9" s="5" t="n">
        <v>17</v>
      </c>
    </row>
    <row r="10" spans="1:2">
      <c r="A10" s="4" t="s">
        <v>606</v>
      </c>
      <c r="B10" s="9" t="n">
        <v>1.63</v>
      </c>
    </row>
    <row r="11" spans="1:2">
      <c r="A11" s="4" t="s">
        <v>598</v>
      </c>
      <c r="B11" s="4" t="s">
        <v>455</v>
      </c>
    </row>
    <row r="12" spans="1:2">
      <c r="A12" s="4" t="s">
        <v>608</v>
      </c>
    </row>
    <row r="13" spans="1:2">
      <c r="A13" s="3" t="s">
        <v>594</v>
      </c>
    </row>
    <row r="14" spans="1:2">
      <c r="A14" s="4" t="s">
        <v>605</v>
      </c>
      <c r="B14" s="5" t="n">
        <v>5</v>
      </c>
    </row>
    <row r="15" spans="1:2">
      <c r="A15" s="4" t="s">
        <v>606</v>
      </c>
      <c r="B15" s="9" t="n">
        <v>1.62</v>
      </c>
    </row>
    <row r="16" spans="1:2">
      <c r="A16" s="4" t="s">
        <v>598</v>
      </c>
      <c r="B16" s="4" t="s">
        <v>609</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0</v>
      </c>
      <c r="B1" s="2" t="s">
        <v>2</v>
      </c>
      <c r="C1" s="2" t="s">
        <v>121</v>
      </c>
    </row>
    <row r="2" spans="1:3">
      <c r="A2" s="3" t="s">
        <v>594</v>
      </c>
    </row>
    <row r="3" spans="1:3">
      <c r="A3" s="4" t="s">
        <v>611</v>
      </c>
      <c r="B3" s="7" t="n">
        <v>1</v>
      </c>
      <c r="C3" s="7" t="n">
        <v>4</v>
      </c>
    </row>
    <row r="4" spans="1:3">
      <c r="A4" s="4" t="s">
        <v>612</v>
      </c>
    </row>
    <row r="5" spans="1:3">
      <c r="A5" s="3" t="s">
        <v>594</v>
      </c>
    </row>
    <row r="6" spans="1:3">
      <c r="A6" s="4" t="s">
        <v>613</v>
      </c>
      <c r="B6" s="5" t="n">
        <v>1</v>
      </c>
      <c r="C6" s="5" t="n">
        <v>4</v>
      </c>
    </row>
    <row r="7" spans="1:3">
      <c r="A7" s="4" t="s">
        <v>614</v>
      </c>
    </row>
    <row r="8" spans="1:3">
      <c r="A8" s="3" t="s">
        <v>594</v>
      </c>
    </row>
    <row r="9" spans="1:3">
      <c r="A9" s="4" t="s">
        <v>613</v>
      </c>
      <c r="B9" s="5" t="n">
        <v>1</v>
      </c>
      <c r="C9" s="5" t="n">
        <v>4</v>
      </c>
    </row>
    <row r="10" spans="1:3">
      <c r="A10" s="4" t="s">
        <v>615</v>
      </c>
    </row>
    <row r="11" spans="1:3">
      <c r="A11" s="3" t="s">
        <v>594</v>
      </c>
    </row>
    <row r="12" spans="1:3">
      <c r="A12" s="4" t="s">
        <v>616</v>
      </c>
      <c r="B12" s="5" t="n">
        <v>16</v>
      </c>
      <c r="C12" s="5" t="n">
        <v>27</v>
      </c>
    </row>
    <row r="13" spans="1:3">
      <c r="A13" s="4" t="s">
        <v>617</v>
      </c>
    </row>
    <row r="14" spans="1:3">
      <c r="A14" s="3" t="s">
        <v>594</v>
      </c>
    </row>
    <row r="15" spans="1:3">
      <c r="A15" s="4" t="s">
        <v>616</v>
      </c>
      <c r="B15" s="5" t="n">
        <v>13</v>
      </c>
      <c r="C15" s="5" t="n">
        <v>23</v>
      </c>
    </row>
    <row r="16" spans="1:3">
      <c r="A16" s="4" t="s">
        <v>618</v>
      </c>
    </row>
    <row r="17" spans="1:3">
      <c r="A17" s="3" t="s">
        <v>594</v>
      </c>
    </row>
    <row r="18" spans="1:3">
      <c r="A18" s="4" t="s">
        <v>616</v>
      </c>
      <c r="B18" s="7" t="n">
        <v>3</v>
      </c>
      <c r="C18" s="5" t="n">
        <v>4</v>
      </c>
    </row>
    <row r="19" spans="1:3">
      <c r="A19" s="4" t="s">
        <v>619</v>
      </c>
    </row>
    <row r="20" spans="1:3">
      <c r="A20" s="3" t="s">
        <v>594</v>
      </c>
    </row>
    <row r="21" spans="1:3">
      <c r="A21" s="4" t="s">
        <v>616</v>
      </c>
      <c r="C21" s="5" t="n">
        <v>1</v>
      </c>
    </row>
    <row r="22" spans="1:3">
      <c r="A22" s="4" t="s">
        <v>620</v>
      </c>
    </row>
    <row r="23" spans="1:3">
      <c r="A23" s="3" t="s">
        <v>594</v>
      </c>
    </row>
    <row r="24" spans="1:3">
      <c r="A24" s="4" t="s">
        <v>616</v>
      </c>
      <c r="C24" s="7" t="n">
        <v>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1</v>
      </c>
      <c r="B1" s="2" t="s">
        <v>1</v>
      </c>
    </row>
    <row r="2" spans="1:3">
      <c r="B2" s="2" t="s">
        <v>2</v>
      </c>
      <c r="C2" s="2" t="s">
        <v>25</v>
      </c>
    </row>
    <row r="3" spans="1:3">
      <c r="A3" s="3" t="s">
        <v>594</v>
      </c>
    </row>
    <row r="4" spans="1:3">
      <c r="A4" s="4" t="s">
        <v>622</v>
      </c>
      <c r="B4" s="7" t="n">
        <v>20</v>
      </c>
    </row>
    <row r="5" spans="1:3">
      <c r="A5" s="4" t="s">
        <v>265</v>
      </c>
    </row>
    <row r="6" spans="1:3">
      <c r="A6" s="3" t="s">
        <v>594</v>
      </c>
    </row>
    <row r="7" spans="1:3">
      <c r="A7" s="4" t="s">
        <v>623</v>
      </c>
      <c r="B7" s="5" t="n">
        <v>4</v>
      </c>
      <c r="C7" s="7" t="n">
        <v>7</v>
      </c>
    </row>
    <row r="8" spans="1:3">
      <c r="A8" s="4" t="s">
        <v>624</v>
      </c>
      <c r="B8" s="5" t="n">
        <v>-8</v>
      </c>
      <c r="C8" s="5" t="n">
        <v>-10</v>
      </c>
    </row>
    <row r="9" spans="1:3">
      <c r="A9" s="4" t="s">
        <v>268</v>
      </c>
    </row>
    <row r="10" spans="1:3">
      <c r="A10" s="3" t="s">
        <v>594</v>
      </c>
    </row>
    <row r="11" spans="1:3">
      <c r="A11" s="4" t="s">
        <v>623</v>
      </c>
      <c r="B11" s="5" t="n">
        <v>-3</v>
      </c>
      <c r="C11" s="5" t="n">
        <v>-2</v>
      </c>
    </row>
    <row r="12" spans="1:3">
      <c r="A12" s="4" t="s">
        <v>624</v>
      </c>
      <c r="B12" s="5" t="n">
        <v>-2</v>
      </c>
      <c r="C12" s="5" t="n">
        <v>-9</v>
      </c>
    </row>
    <row r="13" spans="1:3">
      <c r="A13" s="4" t="s">
        <v>625</v>
      </c>
    </row>
    <row r="14" spans="1:3">
      <c r="A14" s="3" t="s">
        <v>594</v>
      </c>
    </row>
    <row r="15" spans="1:3">
      <c r="A15" s="4" t="s">
        <v>624</v>
      </c>
      <c r="B15" s="7" t="n">
        <v>-2</v>
      </c>
      <c r="C15" s="7" t="n">
        <v>-3</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6</v>
      </c>
      <c r="B1" s="2" t="s">
        <v>1</v>
      </c>
    </row>
    <row r="2" spans="1:3">
      <c r="B2" s="2" t="s">
        <v>2</v>
      </c>
      <c r="C2" s="2" t="s">
        <v>121</v>
      </c>
    </row>
    <row r="3" spans="1:3">
      <c r="A3" s="3" t="s">
        <v>557</v>
      </c>
    </row>
    <row r="4" spans="1:3">
      <c r="A4" s="4" t="s">
        <v>627</v>
      </c>
      <c r="B4" s="7" t="n">
        <v>0</v>
      </c>
    </row>
    <row r="5" spans="1:3">
      <c r="A5" s="4" t="s">
        <v>403</v>
      </c>
    </row>
    <row r="6" spans="1:3">
      <c r="A6" s="3" t="s">
        <v>557</v>
      </c>
    </row>
    <row r="7" spans="1:3">
      <c r="A7" s="4" t="s">
        <v>523</v>
      </c>
      <c r="B7" s="7" t="n">
        <v>13</v>
      </c>
      <c r="C7" s="7" t="n">
        <v>13</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628</v>
      </c>
      <c r="B1" s="2" t="s">
        <v>1</v>
      </c>
    </row>
    <row r="2" spans="1:2">
      <c r="B2" s="2" t="s">
        <v>629</v>
      </c>
    </row>
    <row r="3" spans="1:2">
      <c r="A3" s="4" t="s">
        <v>630</v>
      </c>
    </row>
    <row r="4" spans="1:2">
      <c r="A4" s="3" t="s">
        <v>631</v>
      </c>
    </row>
    <row r="5" spans="1:2">
      <c r="A5" s="4" t="s">
        <v>632</v>
      </c>
      <c r="B5" s="5" t="n">
        <v>101</v>
      </c>
    </row>
    <row r="6" spans="1:2">
      <c r="A6" s="4" t="s">
        <v>633</v>
      </c>
      <c r="B6" s="5" t="n">
        <v>1246</v>
      </c>
    </row>
    <row r="7" spans="1:2">
      <c r="A7" s="4" t="s">
        <v>634</v>
      </c>
    </row>
    <row r="8" spans="1:2">
      <c r="A8" s="3" t="s">
        <v>631</v>
      </c>
    </row>
    <row r="9" spans="1:2">
      <c r="A9" s="4" t="s">
        <v>635</v>
      </c>
      <c r="B9" s="5" t="n">
        <v>28</v>
      </c>
    </row>
    <row r="10" spans="1:2">
      <c r="A10" s="4" t="s">
        <v>636</v>
      </c>
      <c r="B10" s="9" t="n">
        <v>2.66</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7</v>
      </c>
      <c r="B1" s="2" t="s">
        <v>2</v>
      </c>
      <c r="C1" s="2" t="s">
        <v>121</v>
      </c>
    </row>
    <row r="2" spans="1:3">
      <c r="A2" s="3" t="s">
        <v>638</v>
      </c>
    </row>
    <row r="3" spans="1:3">
      <c r="A3" s="4" t="s">
        <v>639</v>
      </c>
      <c r="B3" s="7" t="n">
        <v>208</v>
      </c>
      <c r="C3" s="7" t="n">
        <v>227</v>
      </c>
    </row>
    <row r="4" spans="1:3">
      <c r="A4" s="4" t="s">
        <v>640</v>
      </c>
    </row>
    <row r="5" spans="1:3">
      <c r="A5" s="3" t="s">
        <v>638</v>
      </c>
    </row>
    <row r="6" spans="1:3">
      <c r="A6" s="4" t="s">
        <v>641</v>
      </c>
      <c r="B6" s="5" t="n">
        <v>32</v>
      </c>
      <c r="C6" s="5" t="n">
        <v>33</v>
      </c>
    </row>
    <row r="7" spans="1:3">
      <c r="A7" s="4" t="s">
        <v>642</v>
      </c>
      <c r="B7" s="5" t="n">
        <v>24</v>
      </c>
      <c r="C7" s="5" t="n">
        <v>27</v>
      </c>
    </row>
    <row r="8" spans="1:3">
      <c r="A8" s="4" t="s">
        <v>643</v>
      </c>
      <c r="B8" s="5" t="n">
        <v>-5</v>
      </c>
      <c r="C8" s="5" t="n">
        <v>-4</v>
      </c>
    </row>
    <row r="9" spans="1:3">
      <c r="A9" s="4" t="s">
        <v>644</v>
      </c>
      <c r="B9" s="5" t="n">
        <v>51</v>
      </c>
      <c r="C9" s="5" t="n">
        <v>56</v>
      </c>
    </row>
    <row r="10" spans="1:3">
      <c r="A10" s="4" t="s">
        <v>645</v>
      </c>
    </row>
    <row r="11" spans="1:3">
      <c r="A11" s="3" t="s">
        <v>638</v>
      </c>
    </row>
    <row r="12" spans="1:3">
      <c r="A12" s="4" t="s">
        <v>646</v>
      </c>
      <c r="B12" s="5" t="n">
        <v>6</v>
      </c>
      <c r="C12" s="5" t="n">
        <v>6</v>
      </c>
    </row>
    <row r="13" spans="1:3">
      <c r="A13" s="4" t="s">
        <v>647</v>
      </c>
      <c r="B13" s="5" t="n">
        <v>207</v>
      </c>
      <c r="C13" s="5" t="n">
        <v>223</v>
      </c>
    </row>
    <row r="14" spans="1:3">
      <c r="A14" s="4" t="s">
        <v>642</v>
      </c>
      <c r="B14" s="5" t="n">
        <v>1</v>
      </c>
      <c r="C14" s="5" t="n">
        <v>4</v>
      </c>
    </row>
    <row r="15" spans="1:3">
      <c r="A15" s="4" t="s">
        <v>639</v>
      </c>
      <c r="B15" s="5" t="n">
        <v>208</v>
      </c>
      <c r="C15" s="5" t="n">
        <v>227</v>
      </c>
    </row>
    <row r="16" spans="1:3">
      <c r="A16" s="4" t="s">
        <v>648</v>
      </c>
      <c r="B16" s="5" t="n">
        <v>181</v>
      </c>
      <c r="C16" s="5" t="n">
        <v>183</v>
      </c>
    </row>
    <row r="17" spans="1:3">
      <c r="A17" s="4" t="s">
        <v>649</v>
      </c>
    </row>
    <row r="18" spans="1:3">
      <c r="A18" s="3" t="s">
        <v>638</v>
      </c>
    </row>
    <row r="19" spans="1:3">
      <c r="A19" s="4" t="s">
        <v>648</v>
      </c>
      <c r="B19" s="7" t="n">
        <v>107</v>
      </c>
      <c r="C19" s="7" t="n">
        <v>108</v>
      </c>
    </row>
    <row r="20" spans="1:3">
      <c r="A20" s="4" t="s">
        <v>650</v>
      </c>
      <c r="B20" s="4" t="s">
        <v>651</v>
      </c>
      <c r="C20" s="4" t="s">
        <v>651</v>
      </c>
    </row>
    <row r="21" spans="1:3">
      <c r="A21" s="4" t="s">
        <v>652</v>
      </c>
    </row>
    <row r="22" spans="1:3">
      <c r="A22" s="3" t="s">
        <v>638</v>
      </c>
    </row>
    <row r="23" spans="1:3">
      <c r="A23" s="4" t="s">
        <v>648</v>
      </c>
      <c r="B23" s="7" t="n">
        <v>70</v>
      </c>
      <c r="C23" s="7" t="n">
        <v>71</v>
      </c>
    </row>
    <row r="24" spans="1:3">
      <c r="A24" s="4" t="s">
        <v>650</v>
      </c>
      <c r="B24" s="4" t="s">
        <v>653</v>
      </c>
      <c r="C24" s="4" t="s">
        <v>653</v>
      </c>
    </row>
    <row r="25" spans="1:3">
      <c r="A25" s="4" t="s">
        <v>654</v>
      </c>
    </row>
    <row r="26" spans="1:3">
      <c r="A26" s="3" t="s">
        <v>638</v>
      </c>
    </row>
    <row r="27" spans="1:3">
      <c r="A27" s="4" t="s">
        <v>648</v>
      </c>
      <c r="B27" s="7" t="n">
        <v>4</v>
      </c>
      <c r="C27" s="7" t="n">
        <v>4</v>
      </c>
    </row>
    <row r="28" spans="1:3">
      <c r="A28" s="4" t="s">
        <v>650</v>
      </c>
      <c r="B28" s="4" t="s">
        <v>655</v>
      </c>
      <c r="C28" s="4" t="s">
        <v>655</v>
      </c>
    </row>
    <row r="29" spans="1:3">
      <c r="A29" s="4" t="s">
        <v>656</v>
      </c>
    </row>
    <row r="30" spans="1:3">
      <c r="A30" s="3" t="s">
        <v>638</v>
      </c>
    </row>
    <row r="31" spans="1:3">
      <c r="A31" s="4" t="s">
        <v>641</v>
      </c>
      <c r="C31" s="7" t="n">
        <v>16</v>
      </c>
    </row>
    <row r="32" spans="1:3">
      <c r="A32" s="4" t="s">
        <v>642</v>
      </c>
      <c r="C32" s="5" t="n">
        <v>2</v>
      </c>
    </row>
    <row r="33" spans="1:3">
      <c r="A33" s="4" t="s">
        <v>657</v>
      </c>
      <c r="C33" s="5" t="n">
        <v>18</v>
      </c>
    </row>
    <row r="34" spans="1:3">
      <c r="A34" s="4" t="s">
        <v>658</v>
      </c>
    </row>
    <row r="35" spans="1:3">
      <c r="A35" s="3" t="s">
        <v>638</v>
      </c>
    </row>
    <row r="36" spans="1:3">
      <c r="A36" s="4" t="s">
        <v>641</v>
      </c>
      <c r="B36" s="7" t="n">
        <v>20</v>
      </c>
      <c r="C36" s="5" t="n">
        <v>18</v>
      </c>
    </row>
    <row r="37" spans="1:3">
      <c r="A37" s="4" t="s">
        <v>642</v>
      </c>
      <c r="B37" s="5" t="n">
        <v>1</v>
      </c>
      <c r="C37" s="5" t="n">
        <v>2</v>
      </c>
    </row>
    <row r="38" spans="1:3">
      <c r="A38" s="4" t="s">
        <v>657</v>
      </c>
      <c r="B38" s="7" t="n">
        <v>21</v>
      </c>
      <c r="C38" s="7" t="n">
        <v>2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659</v>
      </c>
      <c r="B1" s="2" t="s">
        <v>415</v>
      </c>
      <c r="C1" s="2" t="s">
        <v>1</v>
      </c>
    </row>
    <row r="2" spans="1:4">
      <c r="B2" s="2" t="s">
        <v>660</v>
      </c>
      <c r="C2" s="2" t="s">
        <v>2</v>
      </c>
      <c r="D2" s="2" t="s">
        <v>25</v>
      </c>
    </row>
    <row r="3" spans="1:4">
      <c r="A3" s="3" t="s">
        <v>661</v>
      </c>
    </row>
    <row r="4" spans="1:4">
      <c r="A4" s="4" t="s">
        <v>662</v>
      </c>
      <c r="C4" s="7" t="n">
        <v>0</v>
      </c>
      <c r="D4" s="7" t="n">
        <v>0</v>
      </c>
    </row>
    <row r="5" spans="1:4">
      <c r="A5" s="4" t="s">
        <v>663</v>
      </c>
      <c r="C5" s="5" t="n">
        <v>-3</v>
      </c>
      <c r="D5" s="7" t="n">
        <v>-78</v>
      </c>
    </row>
    <row r="6" spans="1:4">
      <c r="A6" s="4" t="s">
        <v>559</v>
      </c>
    </row>
    <row r="7" spans="1:4">
      <c r="A7" s="3" t="s">
        <v>638</v>
      </c>
    </row>
    <row r="8" spans="1:4">
      <c r="A8" s="4" t="s">
        <v>664</v>
      </c>
      <c r="B8" s="7" t="n">
        <v>0</v>
      </c>
    </row>
    <row r="9" spans="1:4">
      <c r="A9" s="4" t="s">
        <v>665</v>
      </c>
    </row>
    <row r="10" spans="1:4">
      <c r="A10" s="3" t="s">
        <v>638</v>
      </c>
    </row>
    <row r="11" spans="1:4">
      <c r="A11" s="4" t="s">
        <v>666</v>
      </c>
      <c r="C11" s="7" t="n">
        <v>5</v>
      </c>
    </row>
  </sheetData>
  <mergeCells count="2">
    <mergeCell ref="A1:A2"/>
    <mergeCell ref="C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67</v>
      </c>
      <c r="B1" s="2" t="s">
        <v>2</v>
      </c>
      <c r="C1" s="2" t="s">
        <v>121</v>
      </c>
    </row>
    <row r="2" spans="1:3">
      <c r="A2" s="3" t="s">
        <v>668</v>
      </c>
    </row>
    <row r="3" spans="1:3">
      <c r="A3" s="4" t="s">
        <v>669</v>
      </c>
      <c r="B3" s="7" t="n">
        <v>403</v>
      </c>
      <c r="C3" s="7" t="n">
        <v>391</v>
      </c>
    </row>
    <row r="4" spans="1:3">
      <c r="A4" s="4" t="s">
        <v>670</v>
      </c>
      <c r="B4" s="5" t="n">
        <v>144</v>
      </c>
      <c r="C4" s="5" t="n">
        <v>130</v>
      </c>
    </row>
    <row r="5" spans="1:3">
      <c r="A5" s="4" t="s">
        <v>671</v>
      </c>
      <c r="B5" s="5" t="n">
        <v>85</v>
      </c>
      <c r="C5" s="5" t="n">
        <v>67</v>
      </c>
    </row>
    <row r="6" spans="1:3">
      <c r="A6" s="4" t="s">
        <v>672</v>
      </c>
      <c r="B6" s="5" t="n">
        <v>34</v>
      </c>
      <c r="C6" s="5" t="n">
        <v>29</v>
      </c>
    </row>
    <row r="7" spans="1:3">
      <c r="A7" s="4" t="s">
        <v>673</v>
      </c>
      <c r="B7" s="7" t="n">
        <v>666</v>
      </c>
      <c r="C7" s="7" t="n">
        <v>617</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4</v>
      </c>
      <c r="B1" s="2" t="s">
        <v>2</v>
      </c>
      <c r="C1" s="2" t="s">
        <v>121</v>
      </c>
    </row>
    <row r="2" spans="1:3">
      <c r="A2" s="3" t="s">
        <v>675</v>
      </c>
    </row>
    <row r="3" spans="1:3">
      <c r="A3" s="4" t="s">
        <v>676</v>
      </c>
      <c r="B3" s="7" t="n">
        <v>772</v>
      </c>
      <c r="C3" s="7" t="n">
        <v>763</v>
      </c>
    </row>
    <row r="4" spans="1:3">
      <c r="A4" s="4" t="s">
        <v>677</v>
      </c>
      <c r="B4" s="5" t="n">
        <v>1817</v>
      </c>
      <c r="C4" s="5" t="n">
        <v>1864</v>
      </c>
    </row>
    <row r="5" spans="1:3">
      <c r="A5" s="4" t="s">
        <v>190</v>
      </c>
      <c r="B5" s="5" t="n">
        <v>2589</v>
      </c>
      <c r="C5" s="5" t="n">
        <v>2627</v>
      </c>
    </row>
    <row r="6" spans="1:3">
      <c r="A6" s="4" t="s">
        <v>678</v>
      </c>
    </row>
    <row r="7" spans="1:3">
      <c r="A7" s="3" t="s">
        <v>675</v>
      </c>
    </row>
    <row r="8" spans="1:3">
      <c r="A8" s="4" t="s">
        <v>676</v>
      </c>
      <c r="B8" s="5" t="n">
        <v>387</v>
      </c>
      <c r="C8" s="5" t="n">
        <v>393</v>
      </c>
    </row>
    <row r="9" spans="1:3">
      <c r="A9" s="4" t="s">
        <v>677</v>
      </c>
      <c r="B9" s="5" t="n">
        <v>1487</v>
      </c>
      <c r="C9" s="5" t="n">
        <v>1506</v>
      </c>
    </row>
    <row r="10" spans="1:3">
      <c r="A10" s="4" t="s">
        <v>679</v>
      </c>
    </row>
    <row r="11" spans="1:3">
      <c r="A11" s="3" t="s">
        <v>675</v>
      </c>
    </row>
    <row r="12" spans="1:3">
      <c r="A12" s="4" t="s">
        <v>676</v>
      </c>
      <c r="B12" s="5" t="n">
        <v>385</v>
      </c>
      <c r="C12" s="5" t="n">
        <v>370</v>
      </c>
    </row>
    <row r="13" spans="1:3">
      <c r="A13" s="4" t="s">
        <v>677</v>
      </c>
      <c r="B13" s="5" t="n">
        <v>330</v>
      </c>
      <c r="C13" s="5" t="n">
        <v>358</v>
      </c>
    </row>
    <row r="14" spans="1:3">
      <c r="A14" s="4" t="s">
        <v>680</v>
      </c>
    </row>
    <row r="15" spans="1:3">
      <c r="A15" s="3" t="s">
        <v>675</v>
      </c>
    </row>
    <row r="16" spans="1:3">
      <c r="A16" s="4" t="s">
        <v>190</v>
      </c>
      <c r="B16" s="5" t="n">
        <v>417</v>
      </c>
      <c r="C16" s="5" t="n">
        <v>421</v>
      </c>
    </row>
    <row r="17" spans="1:3">
      <c r="A17" s="4" t="s">
        <v>681</v>
      </c>
    </row>
    <row r="18" spans="1:3">
      <c r="A18" s="3" t="s">
        <v>675</v>
      </c>
    </row>
    <row r="19" spans="1:3">
      <c r="A19" s="4" t="s">
        <v>190</v>
      </c>
      <c r="B19" s="5" t="n">
        <v>78</v>
      </c>
      <c r="C19" s="5" t="n">
        <v>80</v>
      </c>
    </row>
    <row r="20" spans="1:3">
      <c r="A20" s="4" t="s">
        <v>682</v>
      </c>
    </row>
    <row r="21" spans="1:3">
      <c r="A21" s="3" t="s">
        <v>675</v>
      </c>
    </row>
    <row r="22" spans="1:3">
      <c r="A22" s="4" t="s">
        <v>190</v>
      </c>
      <c r="B22" s="5" t="n">
        <v>337</v>
      </c>
      <c r="C22" s="5" t="n">
        <v>328</v>
      </c>
    </row>
    <row r="23" spans="1:3">
      <c r="A23" s="4" t="s">
        <v>683</v>
      </c>
    </row>
    <row r="24" spans="1:3">
      <c r="A24" s="3" t="s">
        <v>675</v>
      </c>
    </row>
    <row r="25" spans="1:3">
      <c r="A25" s="4" t="s">
        <v>190</v>
      </c>
      <c r="B25" s="5" t="n">
        <v>19</v>
      </c>
      <c r="C25" s="5" t="n">
        <v>9</v>
      </c>
    </row>
    <row r="26" spans="1:3">
      <c r="A26" s="4" t="s">
        <v>684</v>
      </c>
    </row>
    <row r="27" spans="1:3">
      <c r="A27" s="3" t="s">
        <v>675</v>
      </c>
    </row>
    <row r="28" spans="1:3">
      <c r="A28" s="4" t="s">
        <v>190</v>
      </c>
      <c r="B28" s="5" t="n">
        <v>350</v>
      </c>
      <c r="C28" s="5" t="n">
        <v>369</v>
      </c>
    </row>
    <row r="29" spans="1:3">
      <c r="A29" s="4" t="s">
        <v>685</v>
      </c>
    </row>
    <row r="30" spans="1:3">
      <c r="A30" s="3" t="s">
        <v>675</v>
      </c>
    </row>
    <row r="31" spans="1:3">
      <c r="A31" s="4" t="s">
        <v>190</v>
      </c>
      <c r="B31" s="5" t="n">
        <v>344</v>
      </c>
      <c r="C31" s="5" t="n">
        <v>367</v>
      </c>
    </row>
    <row r="32" spans="1:3">
      <c r="A32" s="4" t="s">
        <v>686</v>
      </c>
    </row>
    <row r="33" spans="1:3">
      <c r="A33" s="3" t="s">
        <v>675</v>
      </c>
    </row>
    <row r="34" spans="1:3">
      <c r="A34" s="4" t="s">
        <v>190</v>
      </c>
      <c r="B34" s="5" t="n">
        <v>27</v>
      </c>
      <c r="C34" s="5" t="n">
        <v>27</v>
      </c>
    </row>
    <row r="35" spans="1:3">
      <c r="A35" s="4" t="s">
        <v>687</v>
      </c>
    </row>
    <row r="36" spans="1:3">
      <c r="A36" s="3" t="s">
        <v>675</v>
      </c>
    </row>
    <row r="37" spans="1:3">
      <c r="A37" s="4" t="s">
        <v>190</v>
      </c>
      <c r="B37" s="5" t="n">
        <v>405</v>
      </c>
      <c r="C37" s="5" t="n">
        <v>394</v>
      </c>
    </row>
    <row r="38" spans="1:3">
      <c r="A38" s="4" t="s">
        <v>688</v>
      </c>
    </row>
    <row r="39" spans="1:3">
      <c r="A39" s="3" t="s">
        <v>675</v>
      </c>
    </row>
    <row r="40" spans="1:3">
      <c r="A40" s="4" t="s">
        <v>190</v>
      </c>
      <c r="B40" s="5" t="n">
        <v>9</v>
      </c>
      <c r="C40" s="5" t="n">
        <v>19</v>
      </c>
    </row>
    <row r="41" spans="1:3">
      <c r="A41" s="4" t="s">
        <v>689</v>
      </c>
    </row>
    <row r="42" spans="1:3">
      <c r="A42" s="3" t="s">
        <v>675</v>
      </c>
    </row>
    <row r="43" spans="1:3">
      <c r="A43" s="4" t="s">
        <v>190</v>
      </c>
      <c r="B43" s="5" t="n">
        <v>118</v>
      </c>
      <c r="C43" s="5" t="n">
        <v>113</v>
      </c>
    </row>
    <row r="44" spans="1:3">
      <c r="A44" s="4" t="s">
        <v>690</v>
      </c>
    </row>
    <row r="45" spans="1:3">
      <c r="A45" s="3" t="s">
        <v>675</v>
      </c>
    </row>
    <row r="46" spans="1:3">
      <c r="A46" s="4" t="s">
        <v>190</v>
      </c>
      <c r="B46" s="5" t="n">
        <v>379</v>
      </c>
      <c r="C46" s="5" t="n">
        <v>386</v>
      </c>
    </row>
    <row r="47" spans="1:3">
      <c r="A47" s="4" t="s">
        <v>691</v>
      </c>
    </row>
    <row r="48" spans="1:3">
      <c r="A48" s="3" t="s">
        <v>675</v>
      </c>
    </row>
    <row r="49" spans="1:3">
      <c r="A49" s="4" t="s">
        <v>190</v>
      </c>
      <c r="B49" s="7" t="n">
        <v>106</v>
      </c>
      <c r="C49" s="7" t="n">
        <v>114</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2</v>
      </c>
      <c r="B1" s="2" t="s">
        <v>1</v>
      </c>
    </row>
    <row r="2" spans="1:3">
      <c r="B2" s="2" t="s">
        <v>2</v>
      </c>
      <c r="C2" s="2" t="s">
        <v>25</v>
      </c>
    </row>
    <row r="3" spans="1:3">
      <c r="A3" s="4" t="s">
        <v>693</v>
      </c>
    </row>
    <row r="4" spans="1:3">
      <c r="A4" s="3" t="s">
        <v>694</v>
      </c>
    </row>
    <row r="5" spans="1:3">
      <c r="A5" s="4" t="s">
        <v>695</v>
      </c>
      <c r="B5" s="7" t="n">
        <v>23</v>
      </c>
      <c r="C5" s="7" t="n">
        <v>27</v>
      </c>
    </row>
    <row r="6" spans="1:3">
      <c r="A6" s="4" t="s">
        <v>696</v>
      </c>
    </row>
    <row r="7" spans="1:3">
      <c r="A7" s="3" t="s">
        <v>694</v>
      </c>
    </row>
    <row r="8" spans="1:3">
      <c r="A8" s="4" t="s">
        <v>695</v>
      </c>
      <c r="B8" s="5" t="n">
        <v>4</v>
      </c>
      <c r="C8" s="5" t="n">
        <v>2</v>
      </c>
    </row>
    <row r="9" spans="1:3">
      <c r="A9" s="4" t="s">
        <v>377</v>
      </c>
    </row>
    <row r="10" spans="1:3">
      <c r="A10" s="3" t="s">
        <v>694</v>
      </c>
    </row>
    <row r="11" spans="1:3">
      <c r="A11" s="4" t="s">
        <v>695</v>
      </c>
      <c r="B11" s="5" t="n">
        <v>8</v>
      </c>
      <c r="C11" s="5" t="n">
        <v>45</v>
      </c>
    </row>
    <row r="12" spans="1:3">
      <c r="A12" s="4" t="s">
        <v>697</v>
      </c>
    </row>
    <row r="13" spans="1:3">
      <c r="A13" s="3" t="s">
        <v>694</v>
      </c>
    </row>
    <row r="14" spans="1:3">
      <c r="A14" s="4" t="s">
        <v>695</v>
      </c>
      <c r="B14" s="5" t="n">
        <v>18</v>
      </c>
    </row>
    <row r="15" spans="1:3">
      <c r="A15" s="4" t="s">
        <v>341</v>
      </c>
    </row>
    <row r="16" spans="1:3">
      <c r="A16" s="3" t="s">
        <v>694</v>
      </c>
    </row>
    <row r="17" spans="1:3">
      <c r="A17" s="4" t="s">
        <v>695</v>
      </c>
      <c r="B17" s="5" t="n">
        <v>40</v>
      </c>
      <c r="C17" s="5" t="n">
        <v>50</v>
      </c>
    </row>
    <row r="18" spans="1:3">
      <c r="A18" s="4" t="s">
        <v>698</v>
      </c>
    </row>
    <row r="19" spans="1:3">
      <c r="A19" s="3" t="s">
        <v>694</v>
      </c>
    </row>
    <row r="20" spans="1:3">
      <c r="A20" s="4" t="s">
        <v>695</v>
      </c>
      <c r="B20" s="7" t="n">
        <v>13</v>
      </c>
      <c r="C20" s="7" t="n">
        <v>2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3"/>
    <col customWidth="1" max="2" min="2" width="21"/>
  </cols>
  <sheetData>
    <row r="1" spans="1:2">
      <c r="A1" s="1" t="s">
        <v>699</v>
      </c>
      <c r="B1" s="2" t="s">
        <v>449</v>
      </c>
    </row>
    <row r="2" spans="1:2">
      <c r="A2" s="3" t="s">
        <v>700</v>
      </c>
    </row>
    <row r="3" spans="1:2">
      <c r="A3" s="4" t="s">
        <v>701</v>
      </c>
      <c r="B3" s="7" t="n">
        <v>575</v>
      </c>
    </row>
    <row r="4" spans="1:2">
      <c r="A4" s="5" t="n">
        <v>2018</v>
      </c>
      <c r="B4" s="5" t="n">
        <v>0</v>
      </c>
    </row>
    <row r="5" spans="1:2">
      <c r="A5" s="5" t="n">
        <v>2019</v>
      </c>
      <c r="B5" s="5" t="n">
        <v>626</v>
      </c>
    </row>
    <row r="6" spans="1:2">
      <c r="A6" s="5" t="n">
        <v>2020</v>
      </c>
      <c r="B6" s="5" t="n">
        <v>0</v>
      </c>
    </row>
    <row r="7" spans="1:2">
      <c r="A7" s="5" t="n">
        <v>2021</v>
      </c>
      <c r="B7" s="5" t="n">
        <v>0</v>
      </c>
    </row>
    <row r="8" spans="1:2">
      <c r="A8" s="4" t="s">
        <v>702</v>
      </c>
      <c r="B8" s="5" t="n">
        <v>3466</v>
      </c>
    </row>
    <row r="9" spans="1:2">
      <c r="A9" s="3" t="s">
        <v>703</v>
      </c>
    </row>
    <row r="10" spans="1:2">
      <c r="A10" s="4" t="s">
        <v>701</v>
      </c>
      <c r="B10" s="5" t="n">
        <v>4</v>
      </c>
    </row>
    <row r="11" spans="1:2">
      <c r="A11" s="5" t="n">
        <v>2018</v>
      </c>
      <c r="B11" s="5" t="n">
        <v>4</v>
      </c>
    </row>
    <row r="12" spans="1:2">
      <c r="A12" s="5" t="n">
        <v>2019</v>
      </c>
      <c r="B12" s="5" t="n">
        <v>3</v>
      </c>
    </row>
    <row r="13" spans="1:2">
      <c r="A13" s="5" t="n">
        <v>2020</v>
      </c>
      <c r="B13" s="5" t="n">
        <v>1</v>
      </c>
    </row>
    <row r="14" spans="1:2">
      <c r="A14" s="5" t="n">
        <v>2021</v>
      </c>
      <c r="B14" s="5" t="n">
        <v>1</v>
      </c>
    </row>
    <row r="15" spans="1:2">
      <c r="A15" s="4" t="s">
        <v>704</v>
      </c>
      <c r="B15" s="7" t="n">
        <v>2</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705</v>
      </c>
      <c r="B1" s="2" t="s">
        <v>2</v>
      </c>
      <c r="C1" s="2" t="s">
        <v>121</v>
      </c>
    </row>
    <row r="2" spans="1:3">
      <c r="A2" s="3" t="s">
        <v>706</v>
      </c>
    </row>
    <row r="3" spans="1:3">
      <c r="A3" s="4" t="s">
        <v>707</v>
      </c>
      <c r="B3" s="7" t="n">
        <v>82</v>
      </c>
      <c r="C3" s="7" t="n">
        <v>99</v>
      </c>
    </row>
    <row r="4" spans="1:3">
      <c r="A4" s="4" t="s">
        <v>708</v>
      </c>
      <c r="B4" s="5" t="n">
        <v>64</v>
      </c>
      <c r="C4" s="5" t="n">
        <v>57</v>
      </c>
    </row>
    <row r="5" spans="1:3">
      <c r="A5" s="4" t="s">
        <v>477</v>
      </c>
      <c r="B5" s="5" t="n">
        <v>61</v>
      </c>
      <c r="C5" s="5" t="n">
        <v>61</v>
      </c>
    </row>
    <row r="6" spans="1:3">
      <c r="A6" s="4" t="s">
        <v>709</v>
      </c>
      <c r="B6" s="5" t="n">
        <v>42</v>
      </c>
      <c r="C6" s="5" t="n">
        <v>53</v>
      </c>
    </row>
    <row r="7" spans="1:3">
      <c r="A7" s="4" t="s">
        <v>710</v>
      </c>
      <c r="B7" s="5" t="n">
        <v>28</v>
      </c>
      <c r="C7" s="5" t="n">
        <v>52</v>
      </c>
    </row>
    <row r="8" spans="1:3">
      <c r="A8" s="4" t="s">
        <v>711</v>
      </c>
      <c r="B8" s="5" t="n">
        <v>16</v>
      </c>
      <c r="C8" s="5" t="n">
        <v>27</v>
      </c>
    </row>
    <row r="9" spans="1:3">
      <c r="A9" s="4" t="s">
        <v>521</v>
      </c>
      <c r="B9" s="5" t="n">
        <v>13</v>
      </c>
      <c r="C9" s="5" t="n">
        <v>13</v>
      </c>
    </row>
    <row r="10" spans="1:3">
      <c r="A10" s="4" t="s">
        <v>712</v>
      </c>
      <c r="B10" s="5" t="n">
        <v>5</v>
      </c>
      <c r="C10" s="5" t="n">
        <v>8</v>
      </c>
    </row>
    <row r="11" spans="1:3">
      <c r="A11" s="4" t="s">
        <v>713</v>
      </c>
      <c r="B11" s="5" t="n">
        <v>4</v>
      </c>
      <c r="C11" s="5" t="n">
        <v>3</v>
      </c>
    </row>
    <row r="12" spans="1:3">
      <c r="A12" s="4" t="s">
        <v>97</v>
      </c>
      <c r="B12" s="5" t="n">
        <v>17</v>
      </c>
      <c r="C12" s="5" t="n">
        <v>34</v>
      </c>
    </row>
    <row r="13" spans="1:3">
      <c r="A13" s="4" t="s">
        <v>714</v>
      </c>
      <c r="B13" s="5" t="n">
        <v>332</v>
      </c>
      <c r="C13" s="5" t="n">
        <v>407</v>
      </c>
    </row>
    <row r="14" spans="1:3">
      <c r="A14" s="3" t="s">
        <v>715</v>
      </c>
    </row>
    <row r="15" spans="1:3">
      <c r="A15" s="4" t="s">
        <v>716</v>
      </c>
      <c r="B15" s="5" t="n">
        <v>207</v>
      </c>
      <c r="C15" s="5" t="n">
        <v>174</v>
      </c>
    </row>
    <row r="16" spans="1:3">
      <c r="A16" s="4" t="s">
        <v>717</v>
      </c>
      <c r="B16" s="5" t="n">
        <v>53</v>
      </c>
      <c r="C16" s="5" t="n">
        <v>50</v>
      </c>
    </row>
    <row r="17" spans="1:3">
      <c r="A17" s="4" t="s">
        <v>718</v>
      </c>
      <c r="B17" s="5" t="n">
        <v>32</v>
      </c>
      <c r="C17" s="5" t="n">
        <v>31</v>
      </c>
    </row>
    <row r="18" spans="1:3">
      <c r="A18" s="4" t="s">
        <v>719</v>
      </c>
      <c r="B18" s="5" t="n">
        <v>24</v>
      </c>
      <c r="C18" s="5" t="n">
        <v>25</v>
      </c>
    </row>
    <row r="19" spans="1:3">
      <c r="A19" s="4" t="s">
        <v>713</v>
      </c>
      <c r="B19" s="5" t="n">
        <v>9</v>
      </c>
      <c r="C19" s="5" t="n">
        <v>11</v>
      </c>
    </row>
    <row r="20" spans="1:3">
      <c r="A20" s="4" t="s">
        <v>711</v>
      </c>
      <c r="C20" s="5" t="n">
        <v>1</v>
      </c>
    </row>
    <row r="21" spans="1:3">
      <c r="A21" s="4" t="s">
        <v>97</v>
      </c>
      <c r="B21" s="5" t="n">
        <v>36</v>
      </c>
      <c r="C21" s="5" t="n">
        <v>34</v>
      </c>
    </row>
    <row r="22" spans="1:3">
      <c r="A22" s="4" t="s">
        <v>720</v>
      </c>
      <c r="B22" s="7" t="n">
        <v>361</v>
      </c>
      <c r="C22" s="7" t="n">
        <v>326</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721</v>
      </c>
      <c r="B1" s="2" t="s">
        <v>1</v>
      </c>
    </row>
    <row r="2" spans="1:3">
      <c r="B2" s="2" t="s">
        <v>2</v>
      </c>
      <c r="C2" s="2" t="s">
        <v>25</v>
      </c>
    </row>
    <row r="3" spans="1:3">
      <c r="A3" s="3" t="s">
        <v>285</v>
      </c>
    </row>
    <row r="4" spans="1:3">
      <c r="A4" s="4" t="s">
        <v>388</v>
      </c>
      <c r="B4" s="7" t="n">
        <v>11874</v>
      </c>
    </row>
    <row r="5" spans="1:3">
      <c r="A5" s="4" t="s">
        <v>70</v>
      </c>
      <c r="B5" s="5" t="n">
        <v>12</v>
      </c>
      <c r="C5" s="7" t="n">
        <v>-52</v>
      </c>
    </row>
    <row r="6" spans="1:3">
      <c r="A6" s="4" t="s">
        <v>51</v>
      </c>
      <c r="B6" s="5" t="n">
        <v>46</v>
      </c>
      <c r="C6" s="5" t="n">
        <v>52</v>
      </c>
    </row>
    <row r="7" spans="1:3">
      <c r="A7" s="4" t="s">
        <v>461</v>
      </c>
      <c r="B7" s="5" t="n">
        <v>12</v>
      </c>
      <c r="C7" s="5" t="n">
        <v>83</v>
      </c>
    </row>
    <row r="8" spans="1:3">
      <c r="A8" s="4" t="s">
        <v>392</v>
      </c>
      <c r="B8" s="5" t="n">
        <v>11916</v>
      </c>
      <c r="C8" s="5" t="n">
        <v>14253</v>
      </c>
    </row>
    <row r="9" spans="1:3">
      <c r="A9" s="4" t="s">
        <v>103</v>
      </c>
      <c r="B9" s="5" t="n">
        <v>-32</v>
      </c>
    </row>
    <row r="10" spans="1:3">
      <c r="A10" s="4" t="s">
        <v>722</v>
      </c>
      <c r="B10" s="5" t="n">
        <v>21</v>
      </c>
      <c r="C10" s="5" t="n">
        <v>12</v>
      </c>
    </row>
    <row r="11" spans="1:3">
      <c r="A11" s="4" t="s">
        <v>723</v>
      </c>
    </row>
    <row r="12" spans="1:3">
      <c r="A12" s="3" t="s">
        <v>285</v>
      </c>
    </row>
    <row r="13" spans="1:3">
      <c r="A13" s="4" t="s">
        <v>388</v>
      </c>
      <c r="B13" s="5" t="n">
        <v>849</v>
      </c>
      <c r="C13" s="5" t="n">
        <v>847</v>
      </c>
    </row>
    <row r="14" spans="1:3">
      <c r="A14" s="4" t="s">
        <v>724</v>
      </c>
      <c r="B14" s="5" t="n">
        <v>4</v>
      </c>
      <c r="C14" s="5" t="n">
        <v>2</v>
      </c>
    </row>
    <row r="15" spans="1:3">
      <c r="A15" s="4" t="s">
        <v>392</v>
      </c>
      <c r="B15" s="5" t="n">
        <v>853</v>
      </c>
      <c r="C15" s="5" t="n">
        <v>849</v>
      </c>
    </row>
    <row r="16" spans="1:3">
      <c r="A16" s="4" t="s">
        <v>725</v>
      </c>
    </row>
    <row r="17" spans="1:3">
      <c r="A17" s="3" t="s">
        <v>285</v>
      </c>
    </row>
    <row r="18" spans="1:3">
      <c r="A18" s="4" t="s">
        <v>388</v>
      </c>
      <c r="B18" s="5" t="n">
        <v>9490</v>
      </c>
      <c r="C18" s="5" t="n">
        <v>9427</v>
      </c>
    </row>
    <row r="19" spans="1:3">
      <c r="A19" s="4" t="s">
        <v>724</v>
      </c>
      <c r="B19" s="5" t="n">
        <v>-1</v>
      </c>
      <c r="C19" s="5" t="n">
        <v>10</v>
      </c>
    </row>
    <row r="20" spans="1:3">
      <c r="A20" s="4" t="s">
        <v>392</v>
      </c>
      <c r="B20" s="5" t="n">
        <v>9489</v>
      </c>
      <c r="C20" s="5" t="n">
        <v>9437</v>
      </c>
    </row>
    <row r="21" spans="1:3">
      <c r="A21" s="4" t="s">
        <v>726</v>
      </c>
    </row>
    <row r="22" spans="1:3">
      <c r="A22" s="3" t="s">
        <v>285</v>
      </c>
    </row>
    <row r="23" spans="1:3">
      <c r="A23" s="4" t="s">
        <v>388</v>
      </c>
      <c r="B23" s="5" t="n">
        <v>-334</v>
      </c>
      <c r="C23" s="5" t="n">
        <v>-334</v>
      </c>
    </row>
    <row r="24" spans="1:3">
      <c r="A24" s="4" t="s">
        <v>70</v>
      </c>
      <c r="B24" s="5" t="n">
        <v>12</v>
      </c>
      <c r="C24" s="5" t="n">
        <v>-52</v>
      </c>
    </row>
    <row r="25" spans="1:3">
      <c r="A25" s="4" t="s">
        <v>392</v>
      </c>
      <c r="B25" s="5" t="n">
        <v>-322</v>
      </c>
      <c r="C25" s="5" t="n">
        <v>-386</v>
      </c>
    </row>
    <row r="26" spans="1:3">
      <c r="A26" s="4" t="s">
        <v>727</v>
      </c>
    </row>
    <row r="27" spans="1:3">
      <c r="A27" s="3" t="s">
        <v>285</v>
      </c>
    </row>
    <row r="28" spans="1:3">
      <c r="A28" s="4" t="s">
        <v>388</v>
      </c>
      <c r="B28" s="5" t="n">
        <v>716</v>
      </c>
      <c r="C28" s="5" t="n">
        <v>1410</v>
      </c>
    </row>
    <row r="29" spans="1:3">
      <c r="A29" s="4" t="s">
        <v>51</v>
      </c>
      <c r="B29" s="5" t="n">
        <v>46</v>
      </c>
      <c r="C29" s="5" t="n">
        <v>52</v>
      </c>
    </row>
    <row r="30" spans="1:3">
      <c r="A30" s="4" t="s">
        <v>728</v>
      </c>
      <c r="B30" s="5" t="n">
        <v>-27</v>
      </c>
      <c r="C30" s="5" t="n">
        <v>-13</v>
      </c>
    </row>
    <row r="31" spans="1:3">
      <c r="A31" s="4" t="s">
        <v>392</v>
      </c>
      <c r="B31" s="5" t="n">
        <v>735</v>
      </c>
      <c r="C31" s="5" t="n">
        <v>1449</v>
      </c>
    </row>
    <row r="32" spans="1:3">
      <c r="A32" s="4" t="s">
        <v>729</v>
      </c>
    </row>
    <row r="33" spans="1:3">
      <c r="A33" s="3" t="s">
        <v>285</v>
      </c>
    </row>
    <row r="34" spans="1:3">
      <c r="A34" s="4" t="s">
        <v>388</v>
      </c>
      <c r="B34" s="5" t="n">
        <v>1153</v>
      </c>
      <c r="C34" s="5" t="n">
        <v>2942</v>
      </c>
    </row>
    <row r="35" spans="1:3">
      <c r="A35" s="4" t="s">
        <v>461</v>
      </c>
      <c r="B35" s="5" t="n">
        <v>12</v>
      </c>
      <c r="C35" s="5" t="n">
        <v>83</v>
      </c>
    </row>
    <row r="36" spans="1:3">
      <c r="A36" s="4" t="s">
        <v>107</v>
      </c>
      <c r="C36" s="5" t="n">
        <v>-146</v>
      </c>
    </row>
    <row r="37" spans="1:3">
      <c r="A37" s="4" t="s">
        <v>730</v>
      </c>
      <c r="B37" s="5" t="n">
        <v>-33</v>
      </c>
    </row>
    <row r="38" spans="1:3">
      <c r="A38" s="4" t="s">
        <v>731</v>
      </c>
      <c r="B38" s="5" t="n">
        <v>29</v>
      </c>
      <c r="C38" s="5" t="n">
        <v>26</v>
      </c>
    </row>
    <row r="39" spans="1:3">
      <c r="A39" s="4" t="s">
        <v>97</v>
      </c>
      <c r="C39" s="5" t="n">
        <v>-1</v>
      </c>
    </row>
    <row r="40" spans="1:3">
      <c r="A40" s="4" t="s">
        <v>392</v>
      </c>
      <c r="B40" s="5" t="n">
        <v>1161</v>
      </c>
      <c r="C40" s="5" t="n">
        <v>2904</v>
      </c>
    </row>
    <row r="41" spans="1:3">
      <c r="A41" s="4" t="s">
        <v>732</v>
      </c>
    </row>
    <row r="42" spans="1:3">
      <c r="A42" s="3" t="s">
        <v>285</v>
      </c>
    </row>
    <row r="43" spans="1:3">
      <c r="A43" s="4" t="s">
        <v>730</v>
      </c>
      <c r="B43" s="5" t="n">
        <v>-33</v>
      </c>
    </row>
    <row r="44" spans="1:3">
      <c r="A44" s="4" t="s">
        <v>731</v>
      </c>
      <c r="B44" s="5" t="n">
        <v>29</v>
      </c>
      <c r="C44" s="5" t="n">
        <v>26</v>
      </c>
    </row>
    <row r="45" spans="1:3">
      <c r="A45" s="4" t="s">
        <v>103</v>
      </c>
      <c r="B45" s="5" t="n">
        <v>-32</v>
      </c>
    </row>
    <row r="46" spans="1:3">
      <c r="A46" s="4" t="s">
        <v>722</v>
      </c>
      <c r="B46" s="7" t="n">
        <v>21</v>
      </c>
      <c r="C46" s="7" t="n">
        <v>12</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3</v>
      </c>
      <c r="B1" s="2" t="s">
        <v>1</v>
      </c>
    </row>
    <row r="2" spans="1:3">
      <c r="B2" s="2" t="s">
        <v>2</v>
      </c>
      <c r="C2" s="2" t="s">
        <v>25</v>
      </c>
    </row>
    <row r="3" spans="1:3">
      <c r="A3" s="3" t="s">
        <v>198</v>
      </c>
    </row>
    <row r="4" spans="1:3">
      <c r="A4" s="4" t="s">
        <v>388</v>
      </c>
      <c r="B4" s="7" t="n">
        <v>11874</v>
      </c>
    </row>
    <row r="5" spans="1:3">
      <c r="A5" s="4" t="s">
        <v>70</v>
      </c>
      <c r="B5" s="5" t="n">
        <v>12</v>
      </c>
      <c r="C5" s="7" t="n">
        <v>-52</v>
      </c>
    </row>
    <row r="6" spans="1:3">
      <c r="A6" s="4" t="s">
        <v>392</v>
      </c>
      <c r="B6" s="5" t="n">
        <v>11916</v>
      </c>
      <c r="C6" s="5" t="n">
        <v>14253</v>
      </c>
    </row>
    <row r="7" spans="1:3">
      <c r="A7" s="4" t="s">
        <v>734</v>
      </c>
    </row>
    <row r="8" spans="1:3">
      <c r="A8" s="3" t="s">
        <v>198</v>
      </c>
    </row>
    <row r="9" spans="1:3">
      <c r="A9" s="4" t="s">
        <v>388</v>
      </c>
      <c r="B9" s="5" t="n">
        <v>-101</v>
      </c>
    </row>
    <row r="10" spans="1:3">
      <c r="A10" s="4" t="s">
        <v>735</v>
      </c>
      <c r="B10" s="5" t="n">
        <v>-7</v>
      </c>
    </row>
    <row r="11" spans="1:3">
      <c r="A11" s="4" t="s">
        <v>70</v>
      </c>
      <c r="B11" s="5" t="n">
        <v>-7</v>
      </c>
    </row>
    <row r="12" spans="1:3">
      <c r="A12" s="4" t="s">
        <v>392</v>
      </c>
      <c r="B12" s="5" t="n">
        <v>-108</v>
      </c>
    </row>
    <row r="13" spans="1:3">
      <c r="A13" s="4" t="s">
        <v>67</v>
      </c>
    </row>
    <row r="14" spans="1:3">
      <c r="A14" s="3" t="s">
        <v>198</v>
      </c>
    </row>
    <row r="15" spans="1:3">
      <c r="A15" s="4" t="s">
        <v>388</v>
      </c>
      <c r="B15" s="5" t="n">
        <v>118</v>
      </c>
    </row>
    <row r="16" spans="1:3">
      <c r="A16" s="4" t="s">
        <v>735</v>
      </c>
      <c r="B16" s="5" t="n">
        <v>4</v>
      </c>
    </row>
    <row r="17" spans="1:3">
      <c r="A17" s="4" t="s">
        <v>70</v>
      </c>
      <c r="B17" s="5" t="n">
        <v>4</v>
      </c>
    </row>
    <row r="18" spans="1:3">
      <c r="A18" s="4" t="s">
        <v>392</v>
      </c>
      <c r="B18" s="5" t="n">
        <v>122</v>
      </c>
    </row>
    <row r="19" spans="1:3">
      <c r="A19" s="4" t="s">
        <v>736</v>
      </c>
    </row>
    <row r="20" spans="1:3">
      <c r="A20" s="3" t="s">
        <v>198</v>
      </c>
    </row>
    <row r="21" spans="1:3">
      <c r="A21" s="4" t="s">
        <v>388</v>
      </c>
      <c r="B21" s="5" t="n">
        <v>-223</v>
      </c>
    </row>
    <row r="22" spans="1:3">
      <c r="A22" s="4" t="s">
        <v>737</v>
      </c>
      <c r="B22" s="5" t="n">
        <v>6</v>
      </c>
      <c r="C22" s="5" t="n">
        <v>3</v>
      </c>
    </row>
    <row r="23" spans="1:3">
      <c r="A23" s="4" t="s">
        <v>70</v>
      </c>
      <c r="B23" s="5" t="n">
        <v>6</v>
      </c>
    </row>
    <row r="24" spans="1:3">
      <c r="A24" s="4" t="s">
        <v>392</v>
      </c>
      <c r="B24" s="5" t="n">
        <v>-217</v>
      </c>
    </row>
    <row r="25" spans="1:3">
      <c r="A25" s="4" t="s">
        <v>738</v>
      </c>
    </row>
    <row r="26" spans="1:3">
      <c r="A26" s="3" t="s">
        <v>198</v>
      </c>
    </row>
    <row r="27" spans="1:3">
      <c r="A27" s="4" t="s">
        <v>388</v>
      </c>
      <c r="B27" s="5" t="n">
        <v>-128</v>
      </c>
    </row>
    <row r="28" spans="1:3">
      <c r="A28" s="4" t="s">
        <v>735</v>
      </c>
      <c r="B28" s="5" t="n">
        <v>1</v>
      </c>
    </row>
    <row r="29" spans="1:3">
      <c r="A29" s="4" t="s">
        <v>737</v>
      </c>
      <c r="B29" s="5" t="n">
        <v>8</v>
      </c>
    </row>
    <row r="30" spans="1:3">
      <c r="A30" s="4" t="s">
        <v>70</v>
      </c>
      <c r="B30" s="5" t="n">
        <v>9</v>
      </c>
    </row>
    <row r="31" spans="1:3">
      <c r="A31" s="4" t="s">
        <v>392</v>
      </c>
      <c r="B31" s="5" t="n">
        <v>-119</v>
      </c>
    </row>
    <row r="32" spans="1:3">
      <c r="A32" s="4" t="s">
        <v>726</v>
      </c>
    </row>
    <row r="33" spans="1:3">
      <c r="A33" s="3" t="s">
        <v>198</v>
      </c>
    </row>
    <row r="34" spans="1:3">
      <c r="A34" s="4" t="s">
        <v>388</v>
      </c>
      <c r="B34" s="5" t="n">
        <v>-334</v>
      </c>
      <c r="C34" s="5" t="n">
        <v>-334</v>
      </c>
    </row>
    <row r="35" spans="1:3">
      <c r="A35" s="4" t="s">
        <v>735</v>
      </c>
      <c r="B35" s="5" t="n">
        <v>-2</v>
      </c>
    </row>
    <row r="36" spans="1:3">
      <c r="A36" s="4" t="s">
        <v>737</v>
      </c>
      <c r="B36" s="5" t="n">
        <v>14</v>
      </c>
    </row>
    <row r="37" spans="1:3">
      <c r="A37" s="4" t="s">
        <v>70</v>
      </c>
      <c r="B37" s="5" t="n">
        <v>12</v>
      </c>
      <c r="C37" s="5" t="n">
        <v>-52</v>
      </c>
    </row>
    <row r="38" spans="1:3">
      <c r="A38" s="4" t="s">
        <v>392</v>
      </c>
      <c r="B38" s="7" t="n">
        <v>-322</v>
      </c>
      <c r="C38" s="7" t="n">
        <v>-386</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72"/>
    <col customWidth="1" max="3" min="3" width="15"/>
    <col customWidth="1" max="4" min="4" width="14"/>
  </cols>
  <sheetData>
    <row r="1" spans="1:4">
      <c r="A1" s="1" t="s">
        <v>739</v>
      </c>
      <c r="C1" s="2" t="s">
        <v>1</v>
      </c>
    </row>
    <row r="2" spans="1:4">
      <c r="C2" s="2" t="s">
        <v>2</v>
      </c>
      <c r="D2" s="2" t="s">
        <v>25</v>
      </c>
    </row>
    <row r="3" spans="1:4">
      <c r="A3" s="3" t="s">
        <v>740</v>
      </c>
    </row>
    <row r="4" spans="1:4">
      <c r="A4" s="4" t="s">
        <v>29</v>
      </c>
      <c r="B4" s="4" t="s">
        <v>30</v>
      </c>
      <c r="C4" s="7" t="n">
        <v>933</v>
      </c>
      <c r="D4" s="7" t="n">
        <v>851</v>
      </c>
    </row>
    <row r="5" spans="1:4">
      <c r="A5" s="4" t="s">
        <v>741</v>
      </c>
      <c r="C5" s="5" t="n">
        <v>9</v>
      </c>
      <c r="D5" s="5" t="n">
        <v>-96</v>
      </c>
    </row>
    <row r="6" spans="1:4">
      <c r="A6" s="4" t="s">
        <v>31</v>
      </c>
      <c r="C6" s="5" t="n">
        <v>293</v>
      </c>
      <c r="D6" s="5" t="n">
        <v>276</v>
      </c>
    </row>
    <row r="7" spans="1:4">
      <c r="A7" s="4" t="s">
        <v>40</v>
      </c>
      <c r="C7" s="5" t="n">
        <v>67</v>
      </c>
      <c r="D7" s="5" t="n">
        <v>74</v>
      </c>
    </row>
    <row r="8" spans="1:4">
      <c r="A8" s="4" t="s">
        <v>742</v>
      </c>
      <c r="C8" s="5" t="n">
        <v>-193</v>
      </c>
      <c r="D8" s="5" t="n">
        <v>-208</v>
      </c>
    </row>
    <row r="9" spans="1:4">
      <c r="A9" s="4" t="s">
        <v>743</v>
      </c>
      <c r="C9" s="5" t="n">
        <v>110</v>
      </c>
      <c r="D9" s="5" t="n">
        <v>227</v>
      </c>
    </row>
    <row r="10" spans="1:4">
      <c r="A10" s="4" t="s">
        <v>744</v>
      </c>
      <c r="C10" s="5" t="n">
        <v>-58</v>
      </c>
      <c r="D10" s="5" t="n">
        <v>-135</v>
      </c>
    </row>
    <row r="11" spans="1:4">
      <c r="A11" s="4" t="s">
        <v>736</v>
      </c>
    </row>
    <row r="12" spans="1:4">
      <c r="A12" s="3" t="s">
        <v>740</v>
      </c>
    </row>
    <row r="13" spans="1:4">
      <c r="A13" s="4" t="s">
        <v>742</v>
      </c>
      <c r="C13" s="5" t="n">
        <v>10</v>
      </c>
      <c r="D13" s="5" t="n">
        <v>5</v>
      </c>
    </row>
    <row r="14" spans="1:4">
      <c r="A14" s="4" t="s">
        <v>743</v>
      </c>
      <c r="C14" s="5" t="n">
        <v>-4</v>
      </c>
      <c r="D14" s="5" t="n">
        <v>-2</v>
      </c>
    </row>
    <row r="15" spans="1:4">
      <c r="A15" s="4" t="s">
        <v>744</v>
      </c>
      <c r="C15" s="5" t="n">
        <v>6</v>
      </c>
      <c r="D15" s="5" t="n">
        <v>3</v>
      </c>
    </row>
    <row r="16" spans="1:4">
      <c r="A16" s="4" t="s">
        <v>745</v>
      </c>
    </row>
    <row r="17" spans="1:4">
      <c r="A17" s="3" t="s">
        <v>740</v>
      </c>
    </row>
    <row r="18" spans="1:4">
      <c r="A18" s="4" t="s">
        <v>742</v>
      </c>
      <c r="C18" s="5" t="n">
        <v>6</v>
      </c>
      <c r="D18" s="5" t="n">
        <v>5</v>
      </c>
    </row>
    <row r="19" spans="1:4">
      <c r="A19" s="4" t="s">
        <v>746</v>
      </c>
    </row>
    <row r="20" spans="1:4">
      <c r="A20" s="3" t="s">
        <v>740</v>
      </c>
    </row>
    <row r="21" spans="1:4">
      <c r="A21" s="4" t="s">
        <v>742</v>
      </c>
      <c r="C21" s="5" t="n">
        <v>4</v>
      </c>
    </row>
    <row r="22" spans="1:4">
      <c r="A22" s="4" t="s">
        <v>738</v>
      </c>
    </row>
    <row r="23" spans="1:4">
      <c r="A23" s="3" t="s">
        <v>740</v>
      </c>
    </row>
    <row r="24" spans="1:4">
      <c r="A24" s="4" t="s">
        <v>744</v>
      </c>
      <c r="C24" s="5" t="n">
        <v>8</v>
      </c>
    </row>
    <row r="25" spans="1:4">
      <c r="A25" s="4" t="s">
        <v>747</v>
      </c>
    </row>
    <row r="26" spans="1:4">
      <c r="A26" s="3" t="s">
        <v>740</v>
      </c>
    </row>
    <row r="27" spans="1:4">
      <c r="A27" s="4" t="s">
        <v>744</v>
      </c>
      <c r="C27" s="5" t="n">
        <v>14</v>
      </c>
      <c r="D27" s="5" t="n">
        <v>-86</v>
      </c>
    </row>
    <row r="28" spans="1:4">
      <c r="A28" s="4" t="s">
        <v>748</v>
      </c>
    </row>
    <row r="29" spans="1:4">
      <c r="A29" s="3" t="s">
        <v>740</v>
      </c>
    </row>
    <row r="30" spans="1:4">
      <c r="A30" s="4" t="s">
        <v>742</v>
      </c>
      <c r="D30" s="5" t="n">
        <v>-103</v>
      </c>
    </row>
    <row r="31" spans="1:4">
      <c r="A31" s="4" t="s">
        <v>744</v>
      </c>
      <c r="D31" s="5" t="n">
        <v>-103</v>
      </c>
    </row>
    <row r="32" spans="1:4">
      <c r="A32" s="4" t="s">
        <v>749</v>
      </c>
    </row>
    <row r="33" spans="1:4">
      <c r="A33" s="3" t="s">
        <v>740</v>
      </c>
    </row>
    <row r="34" spans="1:4">
      <c r="A34" s="4" t="s">
        <v>741</v>
      </c>
      <c r="D34" s="5" t="n">
        <v>-103</v>
      </c>
    </row>
    <row r="35" spans="1:4">
      <c r="A35" s="4" t="s">
        <v>750</v>
      </c>
    </row>
    <row r="36" spans="1:4">
      <c r="A36" s="3" t="s">
        <v>740</v>
      </c>
    </row>
    <row r="37" spans="1:4">
      <c r="A37" s="4" t="s">
        <v>742</v>
      </c>
      <c r="C37" s="5" t="n">
        <v>12</v>
      </c>
      <c r="D37" s="5" t="n">
        <v>22</v>
      </c>
    </row>
    <row r="38" spans="1:4">
      <c r="A38" s="4" t="s">
        <v>743</v>
      </c>
      <c r="C38" s="5" t="n">
        <v>-4</v>
      </c>
      <c r="D38" s="5" t="n">
        <v>-8</v>
      </c>
    </row>
    <row r="39" spans="1:4">
      <c r="A39" s="4" t="s">
        <v>744</v>
      </c>
      <c r="C39" s="5" t="n">
        <v>8</v>
      </c>
      <c r="D39" s="5" t="n">
        <v>14</v>
      </c>
    </row>
    <row r="40" spans="1:4">
      <c r="A40" s="4" t="s">
        <v>751</v>
      </c>
    </row>
    <row r="41" spans="1:4">
      <c r="A41" s="3" t="s">
        <v>740</v>
      </c>
    </row>
    <row r="42" spans="1:4">
      <c r="A42" s="4" t="s">
        <v>29</v>
      </c>
      <c r="C42" s="5" t="n">
        <v>10</v>
      </c>
      <c r="D42" s="5" t="n">
        <v>19</v>
      </c>
    </row>
    <row r="43" spans="1:4">
      <c r="A43" s="4" t="s">
        <v>752</v>
      </c>
    </row>
    <row r="44" spans="1:4">
      <c r="A44" s="3" t="s">
        <v>740</v>
      </c>
    </row>
    <row r="45" spans="1:4">
      <c r="A45" s="4" t="s">
        <v>40</v>
      </c>
      <c r="C45" s="7" t="n">
        <v>2</v>
      </c>
      <c r="D45" s="7" t="n">
        <v>3</v>
      </c>
    </row>
    <row r="46" spans="1:4"/>
    <row r="47" spans="1:4">
      <c r="A47" s="4" t="s">
        <v>30</v>
      </c>
      <c r="B47" s="4" t="s">
        <v>62</v>
      </c>
    </row>
  </sheetData>
  <mergeCells count="4">
    <mergeCell ref="A1:B2"/>
    <mergeCell ref="C1:D1"/>
    <mergeCell ref="A46:C46"/>
    <mergeCell ref="B47:C47"/>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3</v>
      </c>
      <c r="B1" s="2" t="s">
        <v>1</v>
      </c>
    </row>
    <row r="2" spans="1:3">
      <c r="B2" s="2" t="s">
        <v>2</v>
      </c>
      <c r="C2" s="2" t="s">
        <v>25</v>
      </c>
    </row>
    <row r="3" spans="1:3">
      <c r="A3" s="3" t="s">
        <v>754</v>
      </c>
    </row>
    <row r="4" spans="1:3">
      <c r="A4" s="4" t="s">
        <v>755</v>
      </c>
      <c r="B4" s="7" t="n">
        <v>70</v>
      </c>
      <c r="C4" s="7" t="n">
        <v>-52</v>
      </c>
    </row>
    <row r="5" spans="1:3">
      <c r="A5" s="4" t="s">
        <v>756</v>
      </c>
      <c r="B5" s="5" t="n">
        <v>-72</v>
      </c>
      <c r="C5" s="5" t="n">
        <v>-96</v>
      </c>
    </row>
    <row r="6" spans="1:3">
      <c r="A6" s="4" t="s">
        <v>757</v>
      </c>
      <c r="B6" s="5" t="n">
        <v>-2</v>
      </c>
      <c r="C6" s="5" t="n">
        <v>-6</v>
      </c>
    </row>
    <row r="7" spans="1:3">
      <c r="A7" s="3" t="s">
        <v>758</v>
      </c>
    </row>
    <row r="8" spans="1:3">
      <c r="A8" s="4" t="s">
        <v>137</v>
      </c>
      <c r="B8" s="5" t="n">
        <v>-19</v>
      </c>
      <c r="C8" s="5" t="n">
        <v>-10</v>
      </c>
    </row>
    <row r="9" spans="1:3">
      <c r="A9" s="4" t="s">
        <v>759</v>
      </c>
      <c r="B9" s="5" t="n">
        <v>-13</v>
      </c>
      <c r="C9" s="5" t="n">
        <v>-5</v>
      </c>
    </row>
    <row r="10" spans="1:3">
      <c r="A10" s="4" t="s">
        <v>760</v>
      </c>
      <c r="B10" s="5" t="n">
        <v>-139</v>
      </c>
      <c r="C10" s="5" t="n">
        <v>-88</v>
      </c>
    </row>
    <row r="11" spans="1:3">
      <c r="A11" s="4" t="s">
        <v>761</v>
      </c>
      <c r="B11" s="7" t="n">
        <v>-175</v>
      </c>
      <c r="C11" s="7" t="n">
        <v>-257</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2</v>
      </c>
      <c r="B1" s="2" t="s">
        <v>2</v>
      </c>
      <c r="C1" s="2" t="s">
        <v>763</v>
      </c>
    </row>
    <row r="2" spans="1:3">
      <c r="A2" s="4" t="s">
        <v>764</v>
      </c>
    </row>
    <row r="3" spans="1:3">
      <c r="A3" s="3" t="s">
        <v>765</v>
      </c>
    </row>
    <row r="4" spans="1:3">
      <c r="A4" s="4" t="s">
        <v>766</v>
      </c>
      <c r="B4" s="4" t="s">
        <v>767</v>
      </c>
      <c r="C4" s="4" t="s">
        <v>767</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outlineLevelCol="0"/>
  <cols>
    <col customWidth="1" max="1" min="1" width="80"/>
    <col customWidth="1" max="2" min="2" width="72"/>
    <col customWidth="1" max="3" min="3" width="15"/>
    <col customWidth="1" max="4" min="4" width="14"/>
  </cols>
  <sheetData>
    <row r="1" spans="1:4">
      <c r="A1" s="1" t="s">
        <v>768</v>
      </c>
      <c r="C1" s="2" t="s">
        <v>1</v>
      </c>
    </row>
    <row r="2" spans="1:4">
      <c r="C2" s="2" t="s">
        <v>2</v>
      </c>
      <c r="D2" s="2" t="s">
        <v>25</v>
      </c>
    </row>
    <row r="3" spans="1:4">
      <c r="A3" s="3" t="s">
        <v>296</v>
      </c>
    </row>
    <row r="4" spans="1:4">
      <c r="A4" s="4" t="s">
        <v>27</v>
      </c>
      <c r="C4" s="7" t="n">
        <v>1659</v>
      </c>
      <c r="D4" s="7" t="n">
        <v>1462</v>
      </c>
    </row>
    <row r="5" spans="1:4">
      <c r="A5" s="3" t="s">
        <v>28</v>
      </c>
    </row>
    <row r="6" spans="1:4">
      <c r="A6" s="4" t="s">
        <v>29</v>
      </c>
      <c r="B6" s="4" t="s">
        <v>30</v>
      </c>
      <c r="C6" s="5" t="n">
        <v>933</v>
      </c>
      <c r="D6" s="5" t="n">
        <v>851</v>
      </c>
    </row>
    <row r="7" spans="1:4">
      <c r="A7" s="4" t="s">
        <v>31</v>
      </c>
      <c r="C7" s="5" t="n">
        <v>293</v>
      </c>
      <c r="D7" s="5" t="n">
        <v>276</v>
      </c>
    </row>
    <row r="8" spans="1:4">
      <c r="A8" s="4" t="s">
        <v>83</v>
      </c>
      <c r="C8" s="5" t="n">
        <v>30</v>
      </c>
      <c r="D8" s="5" t="n">
        <v>21</v>
      </c>
    </row>
    <row r="9" spans="1:4">
      <c r="A9" s="4" t="s">
        <v>33</v>
      </c>
      <c r="C9" s="5" t="n">
        <v>36</v>
      </c>
      <c r="D9" s="5" t="n">
        <v>30</v>
      </c>
    </row>
    <row r="10" spans="1:4">
      <c r="A10" s="4" t="s">
        <v>34</v>
      </c>
      <c r="C10" s="5" t="n">
        <v>26</v>
      </c>
      <c r="D10" s="5" t="n">
        <v>27</v>
      </c>
    </row>
    <row r="11" spans="1:4">
      <c r="A11" s="4" t="s">
        <v>35</v>
      </c>
      <c r="C11" s="5" t="n">
        <v>55</v>
      </c>
      <c r="D11" s="5" t="n">
        <v>53</v>
      </c>
    </row>
    <row r="12" spans="1:4">
      <c r="A12" s="4" t="s">
        <v>411</v>
      </c>
      <c r="C12" s="5" t="n">
        <v>3</v>
      </c>
    </row>
    <row r="13" spans="1:4">
      <c r="A13" s="4" t="s">
        <v>413</v>
      </c>
      <c r="C13" s="5" t="n">
        <v>17</v>
      </c>
      <c r="D13" s="5" t="n">
        <v>18</v>
      </c>
    </row>
    <row r="14" spans="1:4">
      <c r="A14" s="4" t="s">
        <v>37</v>
      </c>
      <c r="C14" s="5" t="n">
        <v>1390</v>
      </c>
      <c r="D14" s="5" t="n">
        <v>1276</v>
      </c>
    </row>
    <row r="15" spans="1:4">
      <c r="A15" s="3" t="s">
        <v>38</v>
      </c>
    </row>
    <row r="16" spans="1:4">
      <c r="A16" s="4" t="s">
        <v>741</v>
      </c>
      <c r="C16" s="5" t="n">
        <v>-9</v>
      </c>
      <c r="D16" s="5" t="n">
        <v>96</v>
      </c>
    </row>
    <row r="17" spans="1:4">
      <c r="A17" s="4" t="s">
        <v>40</v>
      </c>
      <c r="C17" s="5" t="n">
        <v>-67</v>
      </c>
      <c r="D17" s="5" t="n">
        <v>-74</v>
      </c>
    </row>
    <row r="18" spans="1:4">
      <c r="A18" s="4" t="s">
        <v>41</v>
      </c>
      <c r="C18" s="5" t="n">
        <v>-76</v>
      </c>
      <c r="D18" s="5" t="n">
        <v>22</v>
      </c>
    </row>
    <row r="19" spans="1:4">
      <c r="A19" s="4" t="s">
        <v>42</v>
      </c>
      <c r="C19" s="5" t="n">
        <v>193</v>
      </c>
      <c r="D19" s="5" t="n">
        <v>208</v>
      </c>
    </row>
    <row r="20" spans="1:4">
      <c r="A20" s="4" t="s">
        <v>326</v>
      </c>
      <c r="C20" s="5" t="n">
        <v>-110</v>
      </c>
      <c r="D20" s="5" t="n">
        <v>-227</v>
      </c>
    </row>
    <row r="21" spans="1:4">
      <c r="A21" s="4" t="s">
        <v>44</v>
      </c>
      <c r="C21" s="5" t="n">
        <v>-2</v>
      </c>
      <c r="D21" s="5" t="n">
        <v>-5</v>
      </c>
    </row>
    <row r="22" spans="1:4">
      <c r="A22" s="4" t="s">
        <v>45</v>
      </c>
      <c r="C22" s="5" t="n">
        <v>81</v>
      </c>
      <c r="D22" s="5" t="n">
        <v>-24</v>
      </c>
    </row>
    <row r="23" spans="1:4">
      <c r="A23" s="4" t="s">
        <v>46</v>
      </c>
      <c r="C23" s="5" t="n">
        <v>-23</v>
      </c>
      <c r="D23" s="5" t="n">
        <v>159</v>
      </c>
    </row>
    <row r="24" spans="1:4">
      <c r="A24" s="4" t="s">
        <v>47</v>
      </c>
      <c r="C24" s="5" t="n">
        <v>58</v>
      </c>
      <c r="D24" s="5" t="n">
        <v>135</v>
      </c>
    </row>
    <row r="25" spans="1:4">
      <c r="A25" s="3" t="s">
        <v>48</v>
      </c>
    </row>
    <row r="26" spans="1:4">
      <c r="A26" s="4" t="s">
        <v>53</v>
      </c>
      <c r="C26" s="5" t="n">
        <v>-12</v>
      </c>
      <c r="D26" s="5" t="n">
        <v>12</v>
      </c>
    </row>
    <row r="27" spans="1:4">
      <c r="A27" s="4" t="s">
        <v>54</v>
      </c>
      <c r="D27" s="5" t="n">
        <v>-95</v>
      </c>
    </row>
    <row r="28" spans="1:4">
      <c r="A28" s="4" t="s">
        <v>769</v>
      </c>
      <c r="C28" s="5" t="n">
        <v>-12</v>
      </c>
      <c r="D28" s="5" t="n">
        <v>-83</v>
      </c>
    </row>
    <row r="29" spans="1:4">
      <c r="A29" s="4" t="s">
        <v>51</v>
      </c>
      <c r="C29" s="5" t="n">
        <v>46</v>
      </c>
      <c r="D29" s="5" t="n">
        <v>52</v>
      </c>
    </row>
    <row r="30" spans="1:4">
      <c r="A30" s="4" t="s">
        <v>71</v>
      </c>
      <c r="C30" s="5" t="n">
        <v>70</v>
      </c>
      <c r="D30" s="5" t="n">
        <v>83</v>
      </c>
    </row>
    <row r="31" spans="1:4">
      <c r="A31" s="4" t="s">
        <v>770</v>
      </c>
      <c r="C31" s="5" t="n">
        <v>-12</v>
      </c>
      <c r="D31" s="5" t="n">
        <v>-83</v>
      </c>
    </row>
    <row r="32" spans="1:4">
      <c r="A32" s="4" t="s">
        <v>771</v>
      </c>
      <c r="C32" s="5" t="n">
        <v>58</v>
      </c>
    </row>
    <row r="33" spans="1:4">
      <c r="A33" s="4" t="s">
        <v>772</v>
      </c>
    </row>
    <row r="34" spans="1:4">
      <c r="A34" s="3" t="s">
        <v>28</v>
      </c>
    </row>
    <row r="35" spans="1:4">
      <c r="A35" s="4" t="s">
        <v>31</v>
      </c>
      <c r="C35" s="5" t="n">
        <v>1</v>
      </c>
    </row>
    <row r="36" spans="1:4">
      <c r="A36" s="4" t="s">
        <v>37</v>
      </c>
      <c r="C36" s="5" t="n">
        <v>1</v>
      </c>
    </row>
    <row r="37" spans="1:4">
      <c r="A37" s="3" t="s">
        <v>38</v>
      </c>
    </row>
    <row r="38" spans="1:4">
      <c r="A38" s="4" t="s">
        <v>741</v>
      </c>
      <c r="C38" s="5" t="n">
        <v>3</v>
      </c>
      <c r="D38" s="5" t="n">
        <v>9</v>
      </c>
    </row>
    <row r="39" spans="1:4">
      <c r="A39" s="4" t="s">
        <v>773</v>
      </c>
      <c r="C39" s="5" t="n">
        <v>24</v>
      </c>
      <c r="D39" s="5" t="n">
        <v>30</v>
      </c>
    </row>
    <row r="40" spans="1:4">
      <c r="A40" s="4" t="s">
        <v>774</v>
      </c>
      <c r="C40" s="5" t="n">
        <v>-8</v>
      </c>
      <c r="D40" s="5" t="n">
        <v>-8</v>
      </c>
    </row>
    <row r="41" spans="1:4">
      <c r="A41" s="4" t="s">
        <v>40</v>
      </c>
      <c r="C41" s="5" t="n">
        <v>-62</v>
      </c>
      <c r="D41" s="5" t="n">
        <v>-71</v>
      </c>
    </row>
    <row r="42" spans="1:4">
      <c r="A42" s="4" t="s">
        <v>41</v>
      </c>
      <c r="C42" s="5" t="n">
        <v>-43</v>
      </c>
      <c r="D42" s="5" t="n">
        <v>-40</v>
      </c>
    </row>
    <row r="43" spans="1:4">
      <c r="A43" s="4" t="s">
        <v>42</v>
      </c>
      <c r="C43" s="5" t="n">
        <v>-44</v>
      </c>
      <c r="D43" s="5" t="n">
        <v>-40</v>
      </c>
    </row>
    <row r="44" spans="1:4">
      <c r="A44" s="4" t="s">
        <v>326</v>
      </c>
      <c r="C44" s="5" t="n">
        <v>16</v>
      </c>
      <c r="D44" s="5" t="n">
        <v>75</v>
      </c>
    </row>
    <row r="45" spans="1:4">
      <c r="A45" s="4" t="s">
        <v>44</v>
      </c>
      <c r="C45" s="5" t="n">
        <v>74</v>
      </c>
      <c r="D45" s="5" t="n">
        <v>17</v>
      </c>
    </row>
    <row r="46" spans="1:4">
      <c r="A46" s="4" t="s">
        <v>45</v>
      </c>
      <c r="C46" s="5" t="n">
        <v>46</v>
      </c>
      <c r="D46" s="5" t="n">
        <v>52</v>
      </c>
    </row>
    <row r="47" spans="1:4">
      <c r="A47" s="4" t="s">
        <v>47</v>
      </c>
      <c r="C47" s="5" t="n">
        <v>46</v>
      </c>
      <c r="D47" s="5" t="n">
        <v>52</v>
      </c>
    </row>
    <row r="48" spans="1:4">
      <c r="A48" s="3" t="s">
        <v>48</v>
      </c>
    </row>
    <row r="49" spans="1:4">
      <c r="A49" s="4" t="s">
        <v>51</v>
      </c>
      <c r="C49" s="5" t="n">
        <v>46</v>
      </c>
      <c r="D49" s="5" t="n">
        <v>52</v>
      </c>
    </row>
    <row r="50" spans="1:4">
      <c r="A50" s="4" t="s">
        <v>71</v>
      </c>
      <c r="C50" s="5" t="n">
        <v>58</v>
      </c>
    </row>
    <row r="51" spans="1:4">
      <c r="A51" s="4" t="s">
        <v>771</v>
      </c>
      <c r="C51" s="5" t="n">
        <v>58</v>
      </c>
    </row>
    <row r="52" spans="1:4">
      <c r="A52" s="4" t="s">
        <v>775</v>
      </c>
    </row>
    <row r="53" spans="1:4">
      <c r="A53" s="3" t="s">
        <v>296</v>
      </c>
    </row>
    <row r="54" spans="1:4">
      <c r="A54" s="4" t="s">
        <v>27</v>
      </c>
      <c r="C54" s="5" t="n">
        <v>403</v>
      </c>
      <c r="D54" s="5" t="n">
        <v>471</v>
      </c>
    </row>
    <row r="55" spans="1:4">
      <c r="A55" s="3" t="s">
        <v>28</v>
      </c>
    </row>
    <row r="56" spans="1:4">
      <c r="A56" s="4" t="s">
        <v>29</v>
      </c>
      <c r="C56" s="5" t="n">
        <v>285</v>
      </c>
      <c r="D56" s="5" t="n">
        <v>306</v>
      </c>
    </row>
    <row r="57" spans="1:4">
      <c r="A57" s="4" t="s">
        <v>31</v>
      </c>
      <c r="C57" s="5" t="n">
        <v>79</v>
      </c>
      <c r="D57" s="5" t="n">
        <v>84</v>
      </c>
    </row>
    <row r="58" spans="1:4">
      <c r="A58" s="4" t="s">
        <v>83</v>
      </c>
      <c r="C58" s="5" t="n">
        <v>4</v>
      </c>
      <c r="D58" s="5" t="n">
        <v>3</v>
      </c>
    </row>
    <row r="59" spans="1:4">
      <c r="A59" s="4" t="s">
        <v>33</v>
      </c>
      <c r="C59" s="5" t="n">
        <v>9</v>
      </c>
      <c r="D59" s="5" t="n">
        <v>6</v>
      </c>
    </row>
    <row r="60" spans="1:4">
      <c r="A60" s="4" t="s">
        <v>34</v>
      </c>
      <c r="C60" s="5" t="n">
        <v>1</v>
      </c>
      <c r="D60" s="5" t="n">
        <v>2</v>
      </c>
    </row>
    <row r="61" spans="1:4">
      <c r="A61" s="4" t="s">
        <v>35</v>
      </c>
      <c r="C61" s="5" t="n">
        <v>17</v>
      </c>
      <c r="D61" s="5" t="n">
        <v>17</v>
      </c>
    </row>
    <row r="62" spans="1:4">
      <c r="A62" s="4" t="s">
        <v>413</v>
      </c>
      <c r="C62" s="5" t="n">
        <v>6</v>
      </c>
      <c r="D62" s="5" t="n">
        <v>4</v>
      </c>
    </row>
    <row r="63" spans="1:4">
      <c r="A63" s="4" t="s">
        <v>37</v>
      </c>
      <c r="C63" s="5" t="n">
        <v>401</v>
      </c>
      <c r="D63" s="5" t="n">
        <v>422</v>
      </c>
    </row>
    <row r="64" spans="1:4">
      <c r="A64" s="3" t="s">
        <v>38</v>
      </c>
    </row>
    <row r="65" spans="1:4">
      <c r="A65" s="4" t="s">
        <v>40</v>
      </c>
      <c r="C65" s="5" t="n">
        <v>-2</v>
      </c>
      <c r="D65" s="5" t="n">
        <v>-2</v>
      </c>
    </row>
    <row r="66" spans="1:4">
      <c r="A66" s="4" t="s">
        <v>41</v>
      </c>
      <c r="C66" s="5" t="n">
        <v>-2</v>
      </c>
      <c r="D66" s="5" t="n">
        <v>-2</v>
      </c>
    </row>
    <row r="67" spans="1:4">
      <c r="A67" s="4" t="s">
        <v>42</v>
      </c>
      <c r="D67" s="5" t="n">
        <v>47</v>
      </c>
    </row>
    <row r="68" spans="1:4">
      <c r="A68" s="4" t="s">
        <v>326</v>
      </c>
      <c r="D68" s="5" t="n">
        <v>-11</v>
      </c>
    </row>
    <row r="69" spans="1:4">
      <c r="A69" s="4" t="s">
        <v>44</v>
      </c>
      <c r="C69" s="5" t="n">
        <v>-84</v>
      </c>
      <c r="D69" s="5" t="n">
        <v>-274</v>
      </c>
    </row>
    <row r="70" spans="1:4">
      <c r="A70" s="4" t="s">
        <v>45</v>
      </c>
      <c r="C70" s="5" t="n">
        <v>-84</v>
      </c>
      <c r="D70" s="5" t="n">
        <v>-238</v>
      </c>
    </row>
    <row r="71" spans="1:4">
      <c r="A71" s="4" t="s">
        <v>47</v>
      </c>
      <c r="C71" s="5" t="n">
        <v>-84</v>
      </c>
      <c r="D71" s="5" t="n">
        <v>-238</v>
      </c>
    </row>
    <row r="72" spans="1:4">
      <c r="A72" s="3" t="s">
        <v>48</v>
      </c>
    </row>
    <row r="73" spans="1:4">
      <c r="A73" s="4" t="s">
        <v>51</v>
      </c>
      <c r="C73" s="5" t="n">
        <v>-84</v>
      </c>
      <c r="D73" s="5" t="n">
        <v>-238</v>
      </c>
    </row>
    <row r="74" spans="1:4">
      <c r="A74" s="4" t="s">
        <v>71</v>
      </c>
      <c r="C74" s="5" t="n">
        <v>-79</v>
      </c>
      <c r="D74" s="5" t="n">
        <v>-232</v>
      </c>
    </row>
    <row r="75" spans="1:4">
      <c r="A75" s="4" t="s">
        <v>771</v>
      </c>
      <c r="C75" s="5" t="n">
        <v>-79</v>
      </c>
      <c r="D75" s="5" t="n">
        <v>-232</v>
      </c>
    </row>
    <row r="76" spans="1:4">
      <c r="A76" s="4" t="s">
        <v>776</v>
      </c>
    </row>
    <row r="77" spans="1:4">
      <c r="A77" s="3" t="s">
        <v>296</v>
      </c>
    </row>
    <row r="78" spans="1:4">
      <c r="A78" s="4" t="s">
        <v>27</v>
      </c>
      <c r="C78" s="5" t="n">
        <v>1256</v>
      </c>
      <c r="D78" s="5" t="n">
        <v>991</v>
      </c>
    </row>
    <row r="79" spans="1:4">
      <c r="A79" s="3" t="s">
        <v>28</v>
      </c>
    </row>
    <row r="80" spans="1:4">
      <c r="A80" s="4" t="s">
        <v>29</v>
      </c>
      <c r="C80" s="5" t="n">
        <v>648</v>
      </c>
      <c r="D80" s="5" t="n">
        <v>545</v>
      </c>
    </row>
    <row r="81" spans="1:4">
      <c r="A81" s="4" t="s">
        <v>31</v>
      </c>
      <c r="C81" s="5" t="n">
        <v>213</v>
      </c>
      <c r="D81" s="5" t="n">
        <v>192</v>
      </c>
    </row>
    <row r="82" spans="1:4">
      <c r="A82" s="4" t="s">
        <v>83</v>
      </c>
      <c r="C82" s="5" t="n">
        <v>26</v>
      </c>
      <c r="D82" s="5" t="n">
        <v>18</v>
      </c>
    </row>
    <row r="83" spans="1:4">
      <c r="A83" s="4" t="s">
        <v>33</v>
      </c>
      <c r="C83" s="5" t="n">
        <v>27</v>
      </c>
      <c r="D83" s="5" t="n">
        <v>24</v>
      </c>
    </row>
    <row r="84" spans="1:4">
      <c r="A84" s="4" t="s">
        <v>34</v>
      </c>
      <c r="C84" s="5" t="n">
        <v>25</v>
      </c>
      <c r="D84" s="5" t="n">
        <v>25</v>
      </c>
    </row>
    <row r="85" spans="1:4">
      <c r="A85" s="4" t="s">
        <v>35</v>
      </c>
      <c r="C85" s="5" t="n">
        <v>38</v>
      </c>
      <c r="D85" s="5" t="n">
        <v>36</v>
      </c>
    </row>
    <row r="86" spans="1:4">
      <c r="A86" s="4" t="s">
        <v>413</v>
      </c>
      <c r="C86" s="5" t="n">
        <v>11</v>
      </c>
      <c r="D86" s="5" t="n">
        <v>14</v>
      </c>
    </row>
    <row r="87" spans="1:4">
      <c r="A87" s="4" t="s">
        <v>37</v>
      </c>
      <c r="C87" s="5" t="n">
        <v>988</v>
      </c>
      <c r="D87" s="5" t="n">
        <v>854</v>
      </c>
    </row>
    <row r="88" spans="1:4">
      <c r="A88" s="3" t="s">
        <v>38</v>
      </c>
    </row>
    <row r="89" spans="1:4">
      <c r="A89" s="4" t="s">
        <v>741</v>
      </c>
      <c r="C89" s="5" t="n">
        <v>-12</v>
      </c>
      <c r="D89" s="5" t="n">
        <v>87</v>
      </c>
    </row>
    <row r="90" spans="1:4">
      <c r="A90" s="4" t="s">
        <v>773</v>
      </c>
      <c r="C90" s="5" t="n">
        <v>7</v>
      </c>
      <c r="D90" s="5" t="n">
        <v>9</v>
      </c>
    </row>
    <row r="91" spans="1:4">
      <c r="A91" s="4" t="s">
        <v>774</v>
      </c>
      <c r="C91" s="5" t="n">
        <v>-23</v>
      </c>
      <c r="D91" s="5" t="n">
        <v>-31</v>
      </c>
    </row>
    <row r="92" spans="1:4">
      <c r="A92" s="4" t="s">
        <v>40</v>
      </c>
      <c r="C92" s="5" t="n">
        <v>-3</v>
      </c>
      <c r="D92" s="5" t="n">
        <v>-1</v>
      </c>
    </row>
    <row r="93" spans="1:4">
      <c r="A93" s="4" t="s">
        <v>41</v>
      </c>
      <c r="C93" s="5" t="n">
        <v>-31</v>
      </c>
      <c r="D93" s="5" t="n">
        <v>64</v>
      </c>
    </row>
    <row r="94" spans="1:4">
      <c r="A94" s="4" t="s">
        <v>42</v>
      </c>
      <c r="C94" s="5" t="n">
        <v>237</v>
      </c>
      <c r="D94" s="5" t="n">
        <v>201</v>
      </c>
    </row>
    <row r="95" spans="1:4">
      <c r="A95" s="4" t="s">
        <v>326</v>
      </c>
      <c r="C95" s="5" t="n">
        <v>-126</v>
      </c>
      <c r="D95" s="5" t="n">
        <v>-291</v>
      </c>
    </row>
    <row r="96" spans="1:4">
      <c r="A96" s="4" t="s">
        <v>44</v>
      </c>
      <c r="C96" s="5" t="n">
        <v>-1</v>
      </c>
      <c r="D96" s="5" t="n">
        <v>2</v>
      </c>
    </row>
    <row r="97" spans="1:4">
      <c r="A97" s="4" t="s">
        <v>45</v>
      </c>
      <c r="C97" s="5" t="n">
        <v>110</v>
      </c>
      <c r="D97" s="5" t="n">
        <v>-88</v>
      </c>
    </row>
    <row r="98" spans="1:4">
      <c r="A98" s="4" t="s">
        <v>46</v>
      </c>
      <c r="C98" s="5" t="n">
        <v>-23</v>
      </c>
      <c r="D98" s="5" t="n">
        <v>159</v>
      </c>
    </row>
    <row r="99" spans="1:4">
      <c r="A99" s="4" t="s">
        <v>47</v>
      </c>
      <c r="C99" s="5" t="n">
        <v>87</v>
      </c>
      <c r="D99" s="5" t="n">
        <v>71</v>
      </c>
    </row>
    <row r="100" spans="1:4">
      <c r="A100" s="3" t="s">
        <v>48</v>
      </c>
    </row>
    <row r="101" spans="1:4">
      <c r="A101" s="4" t="s">
        <v>53</v>
      </c>
      <c r="C101" s="5" t="n">
        <v>-12</v>
      </c>
      <c r="D101" s="5" t="n">
        <v>12</v>
      </c>
    </row>
    <row r="102" spans="1:4">
      <c r="A102" s="4" t="s">
        <v>54</v>
      </c>
      <c r="D102" s="5" t="n">
        <v>-95</v>
      </c>
    </row>
    <row r="103" spans="1:4">
      <c r="A103" s="4" t="s">
        <v>769</v>
      </c>
      <c r="C103" s="5" t="n">
        <v>-12</v>
      </c>
      <c r="D103" s="5" t="n">
        <v>-83</v>
      </c>
    </row>
    <row r="104" spans="1:4">
      <c r="A104" s="4" t="s">
        <v>51</v>
      </c>
      <c r="C104" s="5" t="n">
        <v>75</v>
      </c>
      <c r="D104" s="5" t="n">
        <v>-12</v>
      </c>
    </row>
    <row r="105" spans="1:4">
      <c r="A105" s="4" t="s">
        <v>71</v>
      </c>
      <c r="C105" s="5" t="n">
        <v>82</v>
      </c>
      <c r="D105" s="5" t="n">
        <v>10</v>
      </c>
    </row>
    <row r="106" spans="1:4">
      <c r="A106" s="4" t="s">
        <v>770</v>
      </c>
      <c r="C106" s="5" t="n">
        <v>-12</v>
      </c>
      <c r="D106" s="5" t="n">
        <v>-83</v>
      </c>
    </row>
    <row r="107" spans="1:4">
      <c r="A107" s="4" t="s">
        <v>771</v>
      </c>
      <c r="C107" s="5" t="n">
        <v>70</v>
      </c>
      <c r="D107" s="5" t="n">
        <v>-73</v>
      </c>
    </row>
    <row r="108" spans="1:4">
      <c r="A108" s="4" t="s">
        <v>777</v>
      </c>
    </row>
    <row r="109" spans="1:4">
      <c r="A109" s="3" t="s">
        <v>38</v>
      </c>
    </row>
    <row r="110" spans="1:4">
      <c r="A110" s="4" t="s">
        <v>773</v>
      </c>
      <c r="C110" s="5" t="n">
        <v>-31</v>
      </c>
      <c r="D110" s="5" t="n">
        <v>-39</v>
      </c>
    </row>
    <row r="111" spans="1:4">
      <c r="A111" s="4" t="s">
        <v>774</v>
      </c>
      <c r="C111" s="5" t="n">
        <v>31</v>
      </c>
      <c r="D111" s="5" t="n">
        <v>39</v>
      </c>
    </row>
    <row r="112" spans="1:4">
      <c r="A112" s="4" t="s">
        <v>44</v>
      </c>
      <c r="C112" s="5" t="n">
        <v>9</v>
      </c>
      <c r="D112" s="5" t="n">
        <v>250</v>
      </c>
    </row>
    <row r="113" spans="1:4">
      <c r="A113" s="4" t="s">
        <v>45</v>
      </c>
      <c r="C113" s="5" t="n">
        <v>9</v>
      </c>
      <c r="D113" s="5" t="n">
        <v>250</v>
      </c>
    </row>
    <row r="114" spans="1:4">
      <c r="A114" s="4" t="s">
        <v>47</v>
      </c>
      <c r="C114" s="5" t="n">
        <v>9</v>
      </c>
      <c r="D114" s="5" t="n">
        <v>250</v>
      </c>
    </row>
    <row r="115" spans="1:4">
      <c r="A115" s="3" t="s">
        <v>48</v>
      </c>
    </row>
    <row r="116" spans="1:4">
      <c r="A116" s="4" t="s">
        <v>51</v>
      </c>
      <c r="C116" s="5" t="n">
        <v>9</v>
      </c>
      <c r="D116" s="5" t="n">
        <v>250</v>
      </c>
    </row>
    <row r="117" spans="1:4">
      <c r="A117" s="4" t="s">
        <v>71</v>
      </c>
      <c r="C117" s="5" t="n">
        <v>9</v>
      </c>
      <c r="D117" s="5" t="n">
        <v>305</v>
      </c>
    </row>
    <row r="118" spans="1:4">
      <c r="A118" s="4" t="s">
        <v>771</v>
      </c>
      <c r="C118" s="7" t="n">
        <v>9</v>
      </c>
      <c r="D118" s="7" t="n">
        <v>305</v>
      </c>
    </row>
    <row r="119" spans="1:4"/>
    <row r="120" spans="1:4">
      <c r="A120" s="4" t="s">
        <v>30</v>
      </c>
      <c r="B120" s="4" t="s">
        <v>62</v>
      </c>
    </row>
  </sheetData>
  <mergeCells count="4">
    <mergeCell ref="A1:B2"/>
    <mergeCell ref="C1:D1"/>
    <mergeCell ref="A119:C119"/>
    <mergeCell ref="B120:C120"/>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8</v>
      </c>
      <c r="B1" s="2" t="s">
        <v>1</v>
      </c>
    </row>
    <row r="2" spans="1:3">
      <c r="B2" s="2" t="s">
        <v>2</v>
      </c>
      <c r="C2" s="2" t="s">
        <v>25</v>
      </c>
    </row>
    <row r="3" spans="1:3">
      <c r="A3" s="3" t="s">
        <v>80</v>
      </c>
    </row>
    <row r="4" spans="1:3">
      <c r="A4" s="4" t="s">
        <v>310</v>
      </c>
      <c r="B4" s="7" t="n">
        <v>379</v>
      </c>
      <c r="C4" s="7" t="n">
        <v>157</v>
      </c>
    </row>
    <row r="5" spans="1:3">
      <c r="A5" s="4" t="s">
        <v>779</v>
      </c>
      <c r="B5" s="5" t="n">
        <v>-6</v>
      </c>
      <c r="C5" s="5" t="n">
        <v>369</v>
      </c>
    </row>
    <row r="6" spans="1:3">
      <c r="A6" s="4" t="s">
        <v>91</v>
      </c>
      <c r="B6" s="5" t="n">
        <v>373</v>
      </c>
      <c r="C6" s="5" t="n">
        <v>526</v>
      </c>
    </row>
    <row r="7" spans="1:3">
      <c r="A7" s="3" t="s">
        <v>92</v>
      </c>
    </row>
    <row r="8" spans="1:3">
      <c r="A8" s="4" t="s">
        <v>93</v>
      </c>
      <c r="B8" s="5" t="n">
        <v>-180</v>
      </c>
      <c r="C8" s="5" t="n">
        <v>-280</v>
      </c>
    </row>
    <row r="9" spans="1:3">
      <c r="A9" s="4" t="s">
        <v>94</v>
      </c>
      <c r="B9" s="5" t="n">
        <v>19</v>
      </c>
      <c r="C9" s="5" t="n">
        <v>184</v>
      </c>
    </row>
    <row r="10" spans="1:3">
      <c r="A10" s="4" t="s">
        <v>95</v>
      </c>
      <c r="B10" s="5" t="n">
        <v>2</v>
      </c>
      <c r="C10" s="5" t="n">
        <v>6</v>
      </c>
    </row>
    <row r="11" spans="1:3">
      <c r="A11" s="4" t="s">
        <v>96</v>
      </c>
      <c r="B11" s="5" t="n">
        <v>-2</v>
      </c>
    </row>
    <row r="12" spans="1:3">
      <c r="A12" s="4" t="s">
        <v>97</v>
      </c>
      <c r="B12" s="5" t="n">
        <v>1</v>
      </c>
      <c r="C12" s="5" t="n">
        <v>-4</v>
      </c>
    </row>
    <row r="13" spans="1:3">
      <c r="A13" s="4" t="s">
        <v>98</v>
      </c>
      <c r="B13" s="5" t="n">
        <v>-160</v>
      </c>
      <c r="C13" s="5" t="n">
        <v>-94</v>
      </c>
    </row>
    <row r="14" spans="1:3">
      <c r="A14" s="4" t="s">
        <v>99</v>
      </c>
      <c r="C14" s="5" t="n">
        <v>-17</v>
      </c>
    </row>
    <row r="15" spans="1:3">
      <c r="A15" s="4" t="s">
        <v>100</v>
      </c>
      <c r="B15" s="5" t="n">
        <v>-160</v>
      </c>
      <c r="C15" s="5" t="n">
        <v>-111</v>
      </c>
    </row>
    <row r="16" spans="1:3">
      <c r="A16" s="3" t="s">
        <v>101</v>
      </c>
    </row>
    <row r="17" spans="1:3">
      <c r="A17" s="4" t="s">
        <v>102</v>
      </c>
      <c r="B17" s="5" t="n">
        <v>-27</v>
      </c>
      <c r="C17" s="5" t="n">
        <v>-13</v>
      </c>
    </row>
    <row r="18" spans="1:3">
      <c r="A18" s="4" t="s">
        <v>103</v>
      </c>
      <c r="B18" s="5" t="n">
        <v>-32</v>
      </c>
    </row>
    <row r="19" spans="1:3">
      <c r="A19" s="4" t="s">
        <v>104</v>
      </c>
      <c r="B19" s="5" t="n">
        <v>21</v>
      </c>
      <c r="C19" s="5" t="n">
        <v>12</v>
      </c>
    </row>
    <row r="20" spans="1:3">
      <c r="A20" s="4" t="s">
        <v>105</v>
      </c>
      <c r="B20" s="5" t="n">
        <v>-13</v>
      </c>
      <c r="C20" s="5" t="n">
        <v>-4</v>
      </c>
    </row>
    <row r="21" spans="1:3">
      <c r="A21" s="4" t="s">
        <v>106</v>
      </c>
      <c r="B21" s="5" t="n">
        <v>-1</v>
      </c>
      <c r="C21" s="5" t="n">
        <v>-499</v>
      </c>
    </row>
    <row r="22" spans="1:3">
      <c r="A22" s="4" t="s">
        <v>107</v>
      </c>
      <c r="C22" s="5" t="n">
        <v>-146</v>
      </c>
    </row>
    <row r="23" spans="1:3">
      <c r="A23" s="4" t="s">
        <v>97</v>
      </c>
      <c r="C23" s="5" t="n">
        <v>1</v>
      </c>
    </row>
    <row r="24" spans="1:3">
      <c r="A24" s="4" t="s">
        <v>108</v>
      </c>
      <c r="B24" s="5" t="n">
        <v>-52</v>
      </c>
      <c r="C24" s="5" t="n">
        <v>-649</v>
      </c>
    </row>
    <row r="25" spans="1:3">
      <c r="A25" s="4" t="s">
        <v>109</v>
      </c>
      <c r="C25" s="5" t="n">
        <v>-93</v>
      </c>
    </row>
    <row r="26" spans="1:3">
      <c r="A26" s="4" t="s">
        <v>110</v>
      </c>
      <c r="B26" s="5" t="n">
        <v>-52</v>
      </c>
      <c r="C26" s="5" t="n">
        <v>-742</v>
      </c>
    </row>
    <row r="27" spans="1:3">
      <c r="A27" s="4" t="s">
        <v>111</v>
      </c>
      <c r="B27" s="5" t="n">
        <v>2</v>
      </c>
      <c r="C27" s="5" t="n">
        <v>6</v>
      </c>
    </row>
    <row r="28" spans="1:3">
      <c r="A28" s="4" t="s">
        <v>112</v>
      </c>
      <c r="B28" s="5" t="n">
        <v>163</v>
      </c>
      <c r="C28" s="5" t="n">
        <v>-321</v>
      </c>
    </row>
    <row r="29" spans="1:3">
      <c r="A29" s="4" t="s">
        <v>780</v>
      </c>
      <c r="B29" s="5" t="n">
        <v>163</v>
      </c>
    </row>
    <row r="30" spans="1:3">
      <c r="A30" s="4" t="s">
        <v>113</v>
      </c>
      <c r="C30" s="5" t="n">
        <v>261</v>
      </c>
    </row>
    <row r="31" spans="1:3">
      <c r="A31" s="4" t="s">
        <v>780</v>
      </c>
      <c r="C31" s="5" t="n">
        <v>-582</v>
      </c>
    </row>
    <row r="32" spans="1:3">
      <c r="A32" s="4" t="s">
        <v>115</v>
      </c>
      <c r="B32" s="5" t="n">
        <v>2756</v>
      </c>
      <c r="C32" s="5" t="n">
        <v>2363</v>
      </c>
    </row>
    <row r="33" spans="1:3">
      <c r="A33" s="4" t="s">
        <v>116</v>
      </c>
      <c r="B33" s="5" t="n">
        <v>2919</v>
      </c>
      <c r="C33" s="5" t="n">
        <v>1781</v>
      </c>
    </row>
    <row r="34" spans="1:3">
      <c r="A34" s="4" t="s">
        <v>772</v>
      </c>
    </row>
    <row r="35" spans="1:3">
      <c r="A35" s="3" t="s">
        <v>80</v>
      </c>
    </row>
    <row r="36" spans="1:3">
      <c r="A36" s="4" t="s">
        <v>310</v>
      </c>
      <c r="B36" s="5" t="n">
        <v>-51</v>
      </c>
      <c r="C36" s="5" t="n">
        <v>757</v>
      </c>
    </row>
    <row r="37" spans="1:3">
      <c r="A37" s="4" t="s">
        <v>91</v>
      </c>
      <c r="B37" s="5" t="n">
        <v>-51</v>
      </c>
      <c r="C37" s="5" t="n">
        <v>757</v>
      </c>
    </row>
    <row r="38" spans="1:3">
      <c r="A38" s="3" t="s">
        <v>101</v>
      </c>
    </row>
    <row r="39" spans="1:3">
      <c r="A39" s="4" t="s">
        <v>102</v>
      </c>
      <c r="B39" s="5" t="n">
        <v>-27</v>
      </c>
      <c r="C39" s="5" t="n">
        <v>-13</v>
      </c>
    </row>
    <row r="40" spans="1:3">
      <c r="A40" s="4" t="s">
        <v>106</v>
      </c>
      <c r="C40" s="5" t="n">
        <v>-498</v>
      </c>
    </row>
    <row r="41" spans="1:3">
      <c r="A41" s="4" t="s">
        <v>781</v>
      </c>
      <c r="B41" s="5" t="n">
        <v>78</v>
      </c>
      <c r="C41" s="5" t="n">
        <v>-246</v>
      </c>
    </row>
    <row r="42" spans="1:3">
      <c r="A42" s="4" t="s">
        <v>108</v>
      </c>
      <c r="B42" s="5" t="n">
        <v>51</v>
      </c>
      <c r="C42" s="5" t="n">
        <v>-757</v>
      </c>
    </row>
    <row r="43" spans="1:3">
      <c r="A43" s="4" t="s">
        <v>110</v>
      </c>
      <c r="B43" s="5" t="n">
        <v>51</v>
      </c>
      <c r="C43" s="5" t="n">
        <v>-757</v>
      </c>
    </row>
    <row r="44" spans="1:3">
      <c r="A44" s="4" t="s">
        <v>775</v>
      </c>
    </row>
    <row r="45" spans="1:3">
      <c r="A45" s="3" t="s">
        <v>80</v>
      </c>
    </row>
    <row r="46" spans="1:3">
      <c r="A46" s="4" t="s">
        <v>310</v>
      </c>
      <c r="B46" s="5" t="n">
        <v>-12</v>
      </c>
      <c r="C46" s="5" t="n">
        <v>44</v>
      </c>
    </row>
    <row r="47" spans="1:3">
      <c r="A47" s="4" t="s">
        <v>91</v>
      </c>
      <c r="B47" s="5" t="n">
        <v>-12</v>
      </c>
      <c r="C47" s="5" t="n">
        <v>44</v>
      </c>
    </row>
    <row r="48" spans="1:3">
      <c r="A48" s="3" t="s">
        <v>92</v>
      </c>
    </row>
    <row r="49" spans="1:3">
      <c r="A49" s="4" t="s">
        <v>93</v>
      </c>
      <c r="B49" s="5" t="n">
        <v>-60</v>
      </c>
      <c r="C49" s="5" t="n">
        <v>-66</v>
      </c>
    </row>
    <row r="50" spans="1:3">
      <c r="A50" s="4" t="s">
        <v>98</v>
      </c>
      <c r="B50" s="5" t="n">
        <v>-60</v>
      </c>
      <c r="C50" s="5" t="n">
        <v>-66</v>
      </c>
    </row>
    <row r="51" spans="1:3">
      <c r="A51" s="4" t="s">
        <v>100</v>
      </c>
      <c r="B51" s="5" t="n">
        <v>-60</v>
      </c>
      <c r="C51" s="5" t="n">
        <v>-66</v>
      </c>
    </row>
    <row r="52" spans="1:3">
      <c r="A52" s="3" t="s">
        <v>101</v>
      </c>
    </row>
    <row r="53" spans="1:3">
      <c r="A53" s="4" t="s">
        <v>102</v>
      </c>
      <c r="C53" s="5" t="n">
        <v>-830</v>
      </c>
    </row>
    <row r="54" spans="1:3">
      <c r="A54" s="4" t="s">
        <v>105</v>
      </c>
      <c r="B54" s="5" t="n">
        <v>-13</v>
      </c>
      <c r="C54" s="5" t="n">
        <v>-4</v>
      </c>
    </row>
    <row r="55" spans="1:3">
      <c r="A55" s="4" t="s">
        <v>106</v>
      </c>
      <c r="B55" s="5" t="n">
        <v>-1</v>
      </c>
      <c r="C55" s="5" t="n">
        <v>-1</v>
      </c>
    </row>
    <row r="56" spans="1:3">
      <c r="A56" s="4" t="s">
        <v>781</v>
      </c>
      <c r="B56" s="5" t="n">
        <v>86</v>
      </c>
      <c r="C56" s="5" t="n">
        <v>-320</v>
      </c>
    </row>
    <row r="57" spans="1:3">
      <c r="A57" s="4" t="s">
        <v>108</v>
      </c>
      <c r="B57" s="5" t="n">
        <v>72</v>
      </c>
      <c r="C57" s="5" t="n">
        <v>-1155</v>
      </c>
    </row>
    <row r="58" spans="1:3">
      <c r="A58" s="4" t="s">
        <v>110</v>
      </c>
      <c r="B58" s="5" t="n">
        <v>72</v>
      </c>
      <c r="C58" s="5" t="n">
        <v>-1155</v>
      </c>
    </row>
    <row r="59" spans="1:3">
      <c r="A59" s="4" t="s">
        <v>112</v>
      </c>
      <c r="C59" s="5" t="n">
        <v>-1177</v>
      </c>
    </row>
    <row r="60" spans="1:3">
      <c r="A60" s="4" t="s">
        <v>780</v>
      </c>
      <c r="C60" s="5" t="n">
        <v>-1177</v>
      </c>
    </row>
    <row r="61" spans="1:3">
      <c r="A61" s="4" t="s">
        <v>115</v>
      </c>
      <c r="B61" s="5" t="n">
        <v>1</v>
      </c>
      <c r="C61" s="5" t="n">
        <v>1181</v>
      </c>
    </row>
    <row r="62" spans="1:3">
      <c r="A62" s="4" t="s">
        <v>116</v>
      </c>
      <c r="B62" s="5" t="n">
        <v>1</v>
      </c>
      <c r="C62" s="5" t="n">
        <v>4</v>
      </c>
    </row>
    <row r="63" spans="1:3">
      <c r="A63" s="4" t="s">
        <v>776</v>
      </c>
    </row>
    <row r="64" spans="1:3">
      <c r="A64" s="3" t="s">
        <v>80</v>
      </c>
    </row>
    <row r="65" spans="1:3">
      <c r="A65" s="4" t="s">
        <v>310</v>
      </c>
      <c r="B65" s="5" t="n">
        <v>442</v>
      </c>
      <c r="C65" s="5" t="n">
        <v>186</v>
      </c>
    </row>
    <row r="66" spans="1:3">
      <c r="A66" s="4" t="s">
        <v>779</v>
      </c>
      <c r="B66" s="5" t="n">
        <v>-6</v>
      </c>
      <c r="C66" s="5" t="n">
        <v>369</v>
      </c>
    </row>
    <row r="67" spans="1:3">
      <c r="A67" s="4" t="s">
        <v>91</v>
      </c>
      <c r="B67" s="5" t="n">
        <v>436</v>
      </c>
      <c r="C67" s="5" t="n">
        <v>555</v>
      </c>
    </row>
    <row r="68" spans="1:3">
      <c r="A68" s="3" t="s">
        <v>92</v>
      </c>
    </row>
    <row r="69" spans="1:3">
      <c r="A69" s="4" t="s">
        <v>93</v>
      </c>
      <c r="B69" s="5" t="n">
        <v>-120</v>
      </c>
      <c r="C69" s="5" t="n">
        <v>-214</v>
      </c>
    </row>
    <row r="70" spans="1:3">
      <c r="A70" s="4" t="s">
        <v>94</v>
      </c>
      <c r="B70" s="5" t="n">
        <v>19</v>
      </c>
      <c r="C70" s="5" t="n">
        <v>184</v>
      </c>
    </row>
    <row r="71" spans="1:3">
      <c r="A71" s="4" t="s">
        <v>95</v>
      </c>
      <c r="B71" s="5" t="n">
        <v>2</v>
      </c>
      <c r="C71" s="5" t="n">
        <v>6</v>
      </c>
    </row>
    <row r="72" spans="1:3">
      <c r="A72" s="4" t="s">
        <v>96</v>
      </c>
      <c r="B72" s="5" t="n">
        <v>-2</v>
      </c>
    </row>
    <row r="73" spans="1:3">
      <c r="A73" s="4" t="s">
        <v>97</v>
      </c>
      <c r="B73" s="5" t="n">
        <v>1</v>
      </c>
      <c r="C73" s="5" t="n">
        <v>-4</v>
      </c>
    </row>
    <row r="74" spans="1:3">
      <c r="A74" s="4" t="s">
        <v>98</v>
      </c>
      <c r="B74" s="5" t="n">
        <v>-100</v>
      </c>
      <c r="C74" s="5" t="n">
        <v>-28</v>
      </c>
    </row>
    <row r="75" spans="1:3">
      <c r="A75" s="4" t="s">
        <v>99</v>
      </c>
      <c r="C75" s="5" t="n">
        <v>-17</v>
      </c>
    </row>
    <row r="76" spans="1:3">
      <c r="A76" s="4" t="s">
        <v>100</v>
      </c>
      <c r="B76" s="5" t="n">
        <v>-100</v>
      </c>
      <c r="C76" s="5" t="n">
        <v>-45</v>
      </c>
    </row>
    <row r="77" spans="1:3">
      <c r="A77" s="3" t="s">
        <v>101</v>
      </c>
    </row>
    <row r="78" spans="1:3">
      <c r="A78" s="4" t="s">
        <v>103</v>
      </c>
      <c r="B78" s="5" t="n">
        <v>-32</v>
      </c>
    </row>
    <row r="79" spans="1:3">
      <c r="A79" s="4" t="s">
        <v>104</v>
      </c>
      <c r="B79" s="5" t="n">
        <v>21</v>
      </c>
      <c r="C79" s="5" t="n">
        <v>12</v>
      </c>
    </row>
    <row r="80" spans="1:3">
      <c r="A80" s="4" t="s">
        <v>107</v>
      </c>
      <c r="C80" s="5" t="n">
        <v>-146</v>
      </c>
    </row>
    <row r="81" spans="1:3">
      <c r="A81" s="4" t="s">
        <v>781</v>
      </c>
      <c r="B81" s="5" t="n">
        <v>-164</v>
      </c>
      <c r="C81" s="5" t="n">
        <v>566</v>
      </c>
    </row>
    <row r="82" spans="1:3">
      <c r="A82" s="4" t="s">
        <v>97</v>
      </c>
      <c r="C82" s="5" t="n">
        <v>1</v>
      </c>
    </row>
    <row r="83" spans="1:3">
      <c r="A83" s="4" t="s">
        <v>108</v>
      </c>
      <c r="B83" s="5" t="n">
        <v>-175</v>
      </c>
      <c r="C83" s="5" t="n">
        <v>433</v>
      </c>
    </row>
    <row r="84" spans="1:3">
      <c r="A84" s="4" t="s">
        <v>109</v>
      </c>
      <c r="C84" s="5" t="n">
        <v>-93</v>
      </c>
    </row>
    <row r="85" spans="1:3">
      <c r="A85" s="4" t="s">
        <v>110</v>
      </c>
      <c r="B85" s="5" t="n">
        <v>-175</v>
      </c>
      <c r="C85" s="5" t="n">
        <v>340</v>
      </c>
    </row>
    <row r="86" spans="1:3">
      <c r="A86" s="4" t="s">
        <v>111</v>
      </c>
      <c r="B86" s="5" t="n">
        <v>2</v>
      </c>
      <c r="C86" s="5" t="n">
        <v>6</v>
      </c>
    </row>
    <row r="87" spans="1:3">
      <c r="A87" s="4" t="s">
        <v>112</v>
      </c>
      <c r="B87" s="5" t="n">
        <v>163</v>
      </c>
      <c r="C87" s="5" t="n">
        <v>856</v>
      </c>
    </row>
    <row r="88" spans="1:3">
      <c r="A88" s="4" t="s">
        <v>780</v>
      </c>
      <c r="B88" s="5" t="n">
        <v>163</v>
      </c>
    </row>
    <row r="89" spans="1:3">
      <c r="A89" s="4" t="s">
        <v>113</v>
      </c>
      <c r="C89" s="5" t="n">
        <v>261</v>
      </c>
    </row>
    <row r="90" spans="1:3">
      <c r="A90" s="4" t="s">
        <v>780</v>
      </c>
      <c r="C90" s="5" t="n">
        <v>595</v>
      </c>
    </row>
    <row r="91" spans="1:3">
      <c r="A91" s="4" t="s">
        <v>115</v>
      </c>
      <c r="B91" s="5" t="n">
        <v>2755</v>
      </c>
      <c r="C91" s="5" t="n">
        <v>1182</v>
      </c>
    </row>
    <row r="92" spans="1:3">
      <c r="A92" s="4" t="s">
        <v>116</v>
      </c>
      <c r="B92" s="7" t="n">
        <v>2918</v>
      </c>
      <c r="C92" s="5" t="n">
        <v>1777</v>
      </c>
    </row>
    <row r="93" spans="1:3">
      <c r="A93" s="4" t="s">
        <v>777</v>
      </c>
    </row>
    <row r="94" spans="1:3">
      <c r="A94" s="3" t="s">
        <v>80</v>
      </c>
    </row>
    <row r="95" spans="1:3">
      <c r="A95" s="4" t="s">
        <v>310</v>
      </c>
      <c r="C95" s="5" t="n">
        <v>-830</v>
      </c>
    </row>
    <row r="96" spans="1:3">
      <c r="A96" s="4" t="s">
        <v>91</v>
      </c>
      <c r="C96" s="5" t="n">
        <v>-830</v>
      </c>
    </row>
    <row r="97" spans="1:3">
      <c r="A97" s="3" t="s">
        <v>101</v>
      </c>
    </row>
    <row r="98" spans="1:3">
      <c r="A98" s="4" t="s">
        <v>102</v>
      </c>
      <c r="C98" s="5" t="n">
        <v>830</v>
      </c>
    </row>
    <row r="99" spans="1:3">
      <c r="A99" s="4" t="s">
        <v>108</v>
      </c>
      <c r="C99" s="5" t="n">
        <v>830</v>
      </c>
    </row>
    <row r="100" spans="1:3">
      <c r="A100" s="4" t="s">
        <v>110</v>
      </c>
      <c r="C100" s="7" t="n">
        <v>830</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1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82</v>
      </c>
      <c r="B1" s="2" t="s">
        <v>2</v>
      </c>
      <c r="C1" s="2" t="s">
        <v>121</v>
      </c>
      <c r="D1" s="2" t="s">
        <v>25</v>
      </c>
      <c r="E1" s="2" t="s">
        <v>396</v>
      </c>
    </row>
    <row r="2" spans="1:5">
      <c r="A2" s="3" t="s">
        <v>515</v>
      </c>
    </row>
    <row r="3" spans="1:5">
      <c r="A3" s="4" t="s">
        <v>123</v>
      </c>
      <c r="B3" s="7" t="n">
        <v>2919</v>
      </c>
      <c r="C3" s="7" t="n">
        <v>2756</v>
      </c>
      <c r="D3" s="7" t="n">
        <v>1781</v>
      </c>
      <c r="E3" s="7" t="n">
        <v>2363</v>
      </c>
    </row>
    <row r="4" spans="1:5">
      <c r="A4" s="4" t="s">
        <v>124</v>
      </c>
      <c r="B4" s="5" t="n">
        <v>102</v>
      </c>
      <c r="C4" s="5" t="n">
        <v>127</v>
      </c>
    </row>
    <row r="5" spans="1:5">
      <c r="A5" s="4" t="s">
        <v>125</v>
      </c>
      <c r="B5" s="5" t="n">
        <v>183</v>
      </c>
      <c r="C5" s="5" t="n">
        <v>216</v>
      </c>
    </row>
    <row r="6" spans="1:5">
      <c r="A6" s="4" t="s">
        <v>638</v>
      </c>
      <c r="B6" s="5" t="n">
        <v>51</v>
      </c>
      <c r="C6" s="5" t="n">
        <v>56</v>
      </c>
    </row>
    <row r="7" spans="1:5">
      <c r="A7" s="4" t="s">
        <v>187</v>
      </c>
      <c r="B7" s="5" t="n">
        <v>666</v>
      </c>
      <c r="C7" s="5" t="n">
        <v>617</v>
      </c>
    </row>
    <row r="8" spans="1:5">
      <c r="A8" s="4" t="s">
        <v>190</v>
      </c>
      <c r="B8" s="5" t="n">
        <v>772</v>
      </c>
      <c r="C8" s="5" t="n">
        <v>763</v>
      </c>
    </row>
    <row r="9" spans="1:5">
      <c r="A9" s="4" t="s">
        <v>129</v>
      </c>
      <c r="B9" s="5" t="n">
        <v>145</v>
      </c>
      <c r="C9" s="5" t="n">
        <v>142</v>
      </c>
    </row>
    <row r="10" spans="1:5">
      <c r="A10" s="4" t="s">
        <v>130</v>
      </c>
      <c r="B10" s="5" t="n">
        <v>4838</v>
      </c>
      <c r="C10" s="5" t="n">
        <v>4677</v>
      </c>
    </row>
    <row r="11" spans="1:5">
      <c r="A11" s="4" t="s">
        <v>131</v>
      </c>
      <c r="B11" s="5" t="n">
        <v>12378</v>
      </c>
      <c r="C11" s="5" t="n">
        <v>12485</v>
      </c>
    </row>
    <row r="12" spans="1:5">
      <c r="A12" s="4" t="s">
        <v>638</v>
      </c>
      <c r="B12" s="5" t="n">
        <v>208</v>
      </c>
      <c r="C12" s="5" t="n">
        <v>227</v>
      </c>
    </row>
    <row r="13" spans="1:5">
      <c r="A13" s="4" t="s">
        <v>190</v>
      </c>
      <c r="B13" s="5" t="n">
        <v>1817</v>
      </c>
      <c r="C13" s="5" t="n">
        <v>1864</v>
      </c>
    </row>
    <row r="14" spans="1:5">
      <c r="A14" s="4" t="s">
        <v>132</v>
      </c>
      <c r="B14" s="5" t="n">
        <v>1285</v>
      </c>
      <c r="C14" s="5" t="n">
        <v>1331</v>
      </c>
    </row>
    <row r="15" spans="1:5">
      <c r="A15" s="4" t="s">
        <v>133</v>
      </c>
      <c r="B15" s="5" t="n">
        <v>443</v>
      </c>
      <c r="C15" s="5" t="n">
        <v>447</v>
      </c>
    </row>
    <row r="16" spans="1:5">
      <c r="A16" s="4" t="s">
        <v>134</v>
      </c>
      <c r="B16" s="5" t="n">
        <v>20969</v>
      </c>
      <c r="C16" s="5" t="n">
        <v>21031</v>
      </c>
    </row>
    <row r="17" spans="1:5">
      <c r="A17" s="3" t="s">
        <v>517</v>
      </c>
    </row>
    <row r="18" spans="1:5">
      <c r="A18" s="4" t="s">
        <v>783</v>
      </c>
      <c r="B18" s="5" t="n">
        <v>572</v>
      </c>
      <c r="C18" s="5" t="n">
        <v>566</v>
      </c>
    </row>
    <row r="19" spans="1:5">
      <c r="A19" s="4" t="s">
        <v>137</v>
      </c>
      <c r="B19" s="5" t="n">
        <v>305</v>
      </c>
      <c r="C19" s="5" t="n">
        <v>320</v>
      </c>
    </row>
    <row r="20" spans="1:5">
      <c r="A20" s="4" t="s">
        <v>138</v>
      </c>
      <c r="B20" s="5" t="n">
        <v>194</v>
      </c>
      <c r="C20" s="5" t="n">
        <v>304</v>
      </c>
    </row>
    <row r="21" spans="1:5">
      <c r="A21" s="4" t="s">
        <v>717</v>
      </c>
      <c r="B21" s="5" t="n">
        <v>162</v>
      </c>
      <c r="C21" s="5" t="n">
        <v>153</v>
      </c>
    </row>
    <row r="22" spans="1:5">
      <c r="A22" s="4" t="s">
        <v>400</v>
      </c>
      <c r="B22" s="5" t="n">
        <v>332</v>
      </c>
      <c r="C22" s="5" t="n">
        <v>407</v>
      </c>
    </row>
    <row r="23" spans="1:5">
      <c r="A23" s="4" t="s">
        <v>141</v>
      </c>
      <c r="B23" s="5" t="n">
        <v>1565</v>
      </c>
      <c r="C23" s="5" t="n">
        <v>1750</v>
      </c>
    </row>
    <row r="24" spans="1:5">
      <c r="A24" s="4" t="s">
        <v>783</v>
      </c>
      <c r="B24" s="5" t="n">
        <v>4049</v>
      </c>
      <c r="C24" s="5" t="n">
        <v>4049</v>
      </c>
    </row>
    <row r="25" spans="1:5">
      <c r="A25" s="4" t="s">
        <v>477</v>
      </c>
      <c r="B25" s="5" t="n">
        <v>2044</v>
      </c>
      <c r="C25" s="5" t="n">
        <v>2029</v>
      </c>
    </row>
    <row r="26" spans="1:5">
      <c r="A26" s="4" t="s">
        <v>143</v>
      </c>
      <c r="B26" s="5" t="n">
        <v>607</v>
      </c>
      <c r="C26" s="5" t="n">
        <v>592</v>
      </c>
    </row>
    <row r="27" spans="1:5">
      <c r="A27" s="4" t="s">
        <v>138</v>
      </c>
      <c r="B27" s="5" t="n">
        <v>427</v>
      </c>
      <c r="C27" s="5" t="n">
        <v>411</v>
      </c>
    </row>
    <row r="28" spans="1:5">
      <c r="A28" s="4" t="s">
        <v>784</v>
      </c>
      <c r="B28" s="5" t="n">
        <v>361</v>
      </c>
      <c r="C28" s="5" t="n">
        <v>326</v>
      </c>
    </row>
    <row r="29" spans="1:5">
      <c r="A29" s="4" t="s">
        <v>145</v>
      </c>
      <c r="B29" s="5" t="n">
        <v>9053</v>
      </c>
      <c r="C29" s="5" t="n">
        <v>9157</v>
      </c>
    </row>
    <row r="30" spans="1:5">
      <c r="A30" s="3" t="s">
        <v>785</v>
      </c>
    </row>
    <row r="31" spans="1:5">
      <c r="A31" s="4" t="s">
        <v>151</v>
      </c>
      <c r="B31" s="5" t="n">
        <v>10755</v>
      </c>
      <c r="C31" s="5" t="n">
        <v>10721</v>
      </c>
    </row>
    <row r="32" spans="1:5">
      <c r="A32" s="4" t="s">
        <v>74</v>
      </c>
      <c r="B32" s="5" t="n">
        <v>1161</v>
      </c>
      <c r="C32" s="5" t="n">
        <v>1153</v>
      </c>
    </row>
    <row r="33" spans="1:5">
      <c r="A33" s="4" t="s">
        <v>152</v>
      </c>
      <c r="B33" s="5" t="n">
        <v>11916</v>
      </c>
      <c r="C33" s="5" t="n">
        <v>11874</v>
      </c>
      <c r="D33" s="5" t="n">
        <v>14253</v>
      </c>
    </row>
    <row r="34" spans="1:5">
      <c r="A34" s="4" t="s">
        <v>153</v>
      </c>
      <c r="B34" s="5" t="n">
        <v>20969</v>
      </c>
      <c r="C34" s="5" t="n">
        <v>21031</v>
      </c>
    </row>
    <row r="35" spans="1:5">
      <c r="A35" s="4" t="s">
        <v>772</v>
      </c>
    </row>
    <row r="36" spans="1:5">
      <c r="A36" s="3" t="s">
        <v>515</v>
      </c>
    </row>
    <row r="37" spans="1:5">
      <c r="A37" s="4" t="s">
        <v>786</v>
      </c>
      <c r="B37" s="5" t="n">
        <v>8055</v>
      </c>
      <c r="C37" s="5" t="n">
        <v>7255</v>
      </c>
    </row>
    <row r="38" spans="1:5">
      <c r="A38" s="4" t="s">
        <v>130</v>
      </c>
      <c r="B38" s="5" t="n">
        <v>8055</v>
      </c>
      <c r="C38" s="5" t="n">
        <v>7255</v>
      </c>
    </row>
    <row r="39" spans="1:5">
      <c r="A39" s="4" t="s">
        <v>131</v>
      </c>
      <c r="B39" s="5" t="n">
        <v>20</v>
      </c>
      <c r="C39" s="5" t="n">
        <v>20</v>
      </c>
    </row>
    <row r="40" spans="1:5">
      <c r="A40" s="4" t="s">
        <v>787</v>
      </c>
      <c r="B40" s="5" t="n">
        <v>13301</v>
      </c>
      <c r="C40" s="5" t="n">
        <v>13222</v>
      </c>
    </row>
    <row r="41" spans="1:5">
      <c r="A41" s="4" t="s">
        <v>132</v>
      </c>
      <c r="B41" s="5" t="n">
        <v>493</v>
      </c>
      <c r="C41" s="5" t="n">
        <v>477</v>
      </c>
    </row>
    <row r="42" spans="1:5">
      <c r="A42" s="4" t="s">
        <v>788</v>
      </c>
      <c r="B42" s="5" t="n">
        <v>2107</v>
      </c>
      <c r="C42" s="5" t="n">
        <v>2219</v>
      </c>
    </row>
    <row r="43" spans="1:5">
      <c r="A43" s="4" t="s">
        <v>134</v>
      </c>
      <c r="B43" s="5" t="n">
        <v>23976</v>
      </c>
      <c r="C43" s="5" t="n">
        <v>23193</v>
      </c>
    </row>
    <row r="44" spans="1:5">
      <c r="A44" s="3" t="s">
        <v>517</v>
      </c>
    </row>
    <row r="45" spans="1:5">
      <c r="A45" s="4" t="s">
        <v>783</v>
      </c>
      <c r="B45" s="5" t="n">
        <v>567</v>
      </c>
      <c r="C45" s="5" t="n">
        <v>560</v>
      </c>
    </row>
    <row r="46" spans="1:5">
      <c r="A46" s="4" t="s">
        <v>789</v>
      </c>
      <c r="B46" s="5" t="n">
        <v>8459</v>
      </c>
      <c r="C46" s="5" t="n">
        <v>7720</v>
      </c>
    </row>
    <row r="47" spans="1:5">
      <c r="A47" s="4" t="s">
        <v>400</v>
      </c>
      <c r="B47" s="5" t="n">
        <v>64</v>
      </c>
      <c r="C47" s="5" t="n">
        <v>62</v>
      </c>
    </row>
    <row r="48" spans="1:5">
      <c r="A48" s="4" t="s">
        <v>141</v>
      </c>
      <c r="B48" s="5" t="n">
        <v>9090</v>
      </c>
      <c r="C48" s="5" t="n">
        <v>8342</v>
      </c>
    </row>
    <row r="49" spans="1:5">
      <c r="A49" s="4" t="s">
        <v>783</v>
      </c>
      <c r="B49" s="5" t="n">
        <v>4041</v>
      </c>
      <c r="C49" s="5" t="n">
        <v>4038</v>
      </c>
    </row>
    <row r="50" spans="1:5">
      <c r="A50" s="4" t="s">
        <v>143</v>
      </c>
      <c r="B50" s="5" t="n">
        <v>9</v>
      </c>
      <c r="C50" s="5" t="n">
        <v>9</v>
      </c>
    </row>
    <row r="51" spans="1:5">
      <c r="A51" s="4" t="s">
        <v>790</v>
      </c>
      <c r="B51" s="5" t="n">
        <v>81</v>
      </c>
      <c r="C51" s="5" t="n">
        <v>83</v>
      </c>
    </row>
    <row r="52" spans="1:5">
      <c r="A52" s="4" t="s">
        <v>145</v>
      </c>
      <c r="B52" s="5" t="n">
        <v>13221</v>
      </c>
      <c r="C52" s="5" t="n">
        <v>12472</v>
      </c>
    </row>
    <row r="53" spans="1:5">
      <c r="A53" s="3" t="s">
        <v>785</v>
      </c>
    </row>
    <row r="54" spans="1:5">
      <c r="A54" s="4" t="s">
        <v>151</v>
      </c>
      <c r="B54" s="5" t="n">
        <v>10755</v>
      </c>
      <c r="C54" s="5" t="n">
        <v>10721</v>
      </c>
    </row>
    <row r="55" spans="1:5">
      <c r="A55" s="4" t="s">
        <v>152</v>
      </c>
      <c r="B55" s="5" t="n">
        <v>10755</v>
      </c>
      <c r="C55" s="5" t="n">
        <v>10721</v>
      </c>
    </row>
    <row r="56" spans="1:5">
      <c r="A56" s="4" t="s">
        <v>153</v>
      </c>
      <c r="B56" s="5" t="n">
        <v>23976</v>
      </c>
      <c r="C56" s="5" t="n">
        <v>23193</v>
      </c>
    </row>
    <row r="57" spans="1:5">
      <c r="A57" s="4" t="s">
        <v>775</v>
      </c>
    </row>
    <row r="58" spans="1:5">
      <c r="A58" s="3" t="s">
        <v>515</v>
      </c>
    </row>
    <row r="59" spans="1:5">
      <c r="A59" s="4" t="s">
        <v>123</v>
      </c>
      <c r="B59" s="5" t="n">
        <v>1</v>
      </c>
      <c r="C59" s="5" t="n">
        <v>1</v>
      </c>
      <c r="D59" s="5" t="n">
        <v>4</v>
      </c>
      <c r="E59" s="5" t="n">
        <v>1181</v>
      </c>
    </row>
    <row r="60" spans="1:5">
      <c r="A60" s="4" t="s">
        <v>124</v>
      </c>
      <c r="B60" s="5" t="n">
        <v>37</v>
      </c>
      <c r="C60" s="5" t="n">
        <v>21</v>
      </c>
    </row>
    <row r="61" spans="1:5">
      <c r="A61" s="4" t="s">
        <v>125</v>
      </c>
      <c r="C61" s="5" t="n">
        <v>2</v>
      </c>
    </row>
    <row r="62" spans="1:5">
      <c r="A62" s="4" t="s">
        <v>786</v>
      </c>
      <c r="B62" s="5" t="n">
        <v>6158</v>
      </c>
      <c r="C62" s="5" t="n">
        <v>6065</v>
      </c>
    </row>
    <row r="63" spans="1:5">
      <c r="A63" s="4" t="s">
        <v>187</v>
      </c>
      <c r="B63" s="5" t="n">
        <v>165</v>
      </c>
      <c r="C63" s="5" t="n">
        <v>155</v>
      </c>
    </row>
    <row r="64" spans="1:5">
      <c r="A64" s="4" t="s">
        <v>190</v>
      </c>
      <c r="B64" s="5" t="n">
        <v>212</v>
      </c>
      <c r="C64" s="5" t="n">
        <v>224</v>
      </c>
    </row>
    <row r="65" spans="1:5">
      <c r="A65" s="4" t="s">
        <v>129</v>
      </c>
      <c r="B65" s="5" t="n">
        <v>75</v>
      </c>
      <c r="C65" s="5" t="n">
        <v>83</v>
      </c>
    </row>
    <row r="66" spans="1:5">
      <c r="A66" s="4" t="s">
        <v>130</v>
      </c>
      <c r="B66" s="5" t="n">
        <v>6648</v>
      </c>
      <c r="C66" s="5" t="n">
        <v>6551</v>
      </c>
    </row>
    <row r="67" spans="1:5">
      <c r="A67" s="4" t="s">
        <v>131</v>
      </c>
      <c r="B67" s="5" t="n">
        <v>3118</v>
      </c>
      <c r="C67" s="5" t="n">
        <v>3144</v>
      </c>
    </row>
    <row r="68" spans="1:5">
      <c r="A68" s="4" t="s">
        <v>638</v>
      </c>
      <c r="B68" s="5" t="n">
        <v>9</v>
      </c>
      <c r="C68" s="5" t="n">
        <v>8</v>
      </c>
    </row>
    <row r="69" spans="1:5">
      <c r="A69" s="4" t="s">
        <v>787</v>
      </c>
      <c r="B69" s="5" t="n">
        <v>471</v>
      </c>
      <c r="C69" s="5" t="n">
        <v>537</v>
      </c>
    </row>
    <row r="70" spans="1:5">
      <c r="A70" s="4" t="s">
        <v>190</v>
      </c>
      <c r="B70" s="5" t="n">
        <v>612</v>
      </c>
      <c r="C70" s="5" t="n">
        <v>599</v>
      </c>
    </row>
    <row r="71" spans="1:5">
      <c r="A71" s="4" t="s">
        <v>132</v>
      </c>
      <c r="B71" s="5" t="n">
        <v>34</v>
      </c>
      <c r="C71" s="5" t="n">
        <v>48</v>
      </c>
    </row>
    <row r="72" spans="1:5">
      <c r="A72" s="4" t="s">
        <v>788</v>
      </c>
      <c r="B72" s="5" t="n">
        <v>608</v>
      </c>
      <c r="C72" s="5" t="n">
        <v>606</v>
      </c>
    </row>
    <row r="73" spans="1:5">
      <c r="A73" s="4" t="s">
        <v>133</v>
      </c>
      <c r="B73" s="5" t="n">
        <v>224</v>
      </c>
      <c r="C73" s="5" t="n">
        <v>224</v>
      </c>
    </row>
    <row r="74" spans="1:5">
      <c r="A74" s="4" t="s">
        <v>134</v>
      </c>
      <c r="B74" s="5" t="n">
        <v>11724</v>
      </c>
      <c r="C74" s="5" t="n">
        <v>11717</v>
      </c>
    </row>
    <row r="75" spans="1:5">
      <c r="A75" s="3" t="s">
        <v>517</v>
      </c>
    </row>
    <row r="76" spans="1:5">
      <c r="A76" s="4" t="s">
        <v>783</v>
      </c>
      <c r="B76" s="5" t="n">
        <v>2</v>
      </c>
      <c r="C76" s="5" t="n">
        <v>3</v>
      </c>
    </row>
    <row r="77" spans="1:5">
      <c r="A77" s="4" t="s">
        <v>137</v>
      </c>
      <c r="B77" s="5" t="n">
        <v>65</v>
      </c>
      <c r="C77" s="5" t="n">
        <v>62</v>
      </c>
    </row>
    <row r="78" spans="1:5">
      <c r="A78" s="4" t="s">
        <v>789</v>
      </c>
      <c r="B78" s="5" t="n">
        <v>4958</v>
      </c>
      <c r="C78" s="5" t="n">
        <v>4795</v>
      </c>
    </row>
    <row r="79" spans="1:5">
      <c r="A79" s="4" t="s">
        <v>138</v>
      </c>
      <c r="B79" s="5" t="n">
        <v>79</v>
      </c>
      <c r="C79" s="5" t="n">
        <v>148</v>
      </c>
    </row>
    <row r="80" spans="1:5">
      <c r="A80" s="4" t="s">
        <v>717</v>
      </c>
      <c r="B80" s="5" t="n">
        <v>2</v>
      </c>
      <c r="C80" s="5" t="n">
        <v>13</v>
      </c>
    </row>
    <row r="81" spans="1:5">
      <c r="A81" s="4" t="s">
        <v>400</v>
      </c>
      <c r="B81" s="5" t="n">
        <v>76</v>
      </c>
      <c r="C81" s="5" t="n">
        <v>109</v>
      </c>
    </row>
    <row r="82" spans="1:5">
      <c r="A82" s="4" t="s">
        <v>141</v>
      </c>
      <c r="B82" s="5" t="n">
        <v>5182</v>
      </c>
      <c r="C82" s="5" t="n">
        <v>5130</v>
      </c>
    </row>
    <row r="83" spans="1:5">
      <c r="A83" s="4" t="s">
        <v>783</v>
      </c>
      <c r="B83" s="5" t="n">
        <v>3</v>
      </c>
      <c r="C83" s="5" t="n">
        <v>4</v>
      </c>
    </row>
    <row r="84" spans="1:5">
      <c r="A84" s="4" t="s">
        <v>477</v>
      </c>
      <c r="B84" s="5" t="n">
        <v>250</v>
      </c>
      <c r="C84" s="5" t="n">
        <v>247</v>
      </c>
    </row>
    <row r="85" spans="1:5">
      <c r="A85" s="4" t="s">
        <v>143</v>
      </c>
      <c r="B85" s="5" t="n">
        <v>91</v>
      </c>
      <c r="C85" s="5" t="n">
        <v>93</v>
      </c>
    </row>
    <row r="86" spans="1:5">
      <c r="A86" s="4" t="s">
        <v>138</v>
      </c>
      <c r="B86" s="5" t="n">
        <v>274</v>
      </c>
      <c r="C86" s="5" t="n">
        <v>269</v>
      </c>
    </row>
    <row r="87" spans="1:5">
      <c r="A87" s="4" t="s">
        <v>784</v>
      </c>
      <c r="B87" s="5" t="n">
        <v>23</v>
      </c>
      <c r="C87" s="5" t="n">
        <v>21</v>
      </c>
    </row>
    <row r="88" spans="1:5">
      <c r="A88" s="4" t="s">
        <v>145</v>
      </c>
      <c r="B88" s="5" t="n">
        <v>5823</v>
      </c>
      <c r="C88" s="5" t="n">
        <v>5764</v>
      </c>
    </row>
    <row r="89" spans="1:5">
      <c r="A89" s="3" t="s">
        <v>785</v>
      </c>
    </row>
    <row r="90" spans="1:5">
      <c r="A90" s="4" t="s">
        <v>151</v>
      </c>
      <c r="B90" s="5" t="n">
        <v>5901</v>
      </c>
      <c r="C90" s="5" t="n">
        <v>5953</v>
      </c>
    </row>
    <row r="91" spans="1:5">
      <c r="A91" s="4" t="s">
        <v>152</v>
      </c>
      <c r="B91" s="5" t="n">
        <v>5901</v>
      </c>
      <c r="C91" s="5" t="n">
        <v>5953</v>
      </c>
    </row>
    <row r="92" spans="1:5">
      <c r="A92" s="4" t="s">
        <v>153</v>
      </c>
      <c r="B92" s="5" t="n">
        <v>11724</v>
      </c>
      <c r="C92" s="5" t="n">
        <v>11717</v>
      </c>
    </row>
    <row r="93" spans="1:5">
      <c r="A93" s="4" t="s">
        <v>776</v>
      </c>
    </row>
    <row r="94" spans="1:5">
      <c r="A94" s="3" t="s">
        <v>515</v>
      </c>
    </row>
    <row r="95" spans="1:5">
      <c r="A95" s="4" t="s">
        <v>123</v>
      </c>
      <c r="B95" s="5" t="n">
        <v>2918</v>
      </c>
      <c r="C95" s="5" t="n">
        <v>2755</v>
      </c>
      <c r="D95" s="7" t="n">
        <v>1777</v>
      </c>
      <c r="E95" s="7" t="n">
        <v>1182</v>
      </c>
    </row>
    <row r="96" spans="1:5">
      <c r="A96" s="4" t="s">
        <v>124</v>
      </c>
      <c r="B96" s="5" t="n">
        <v>65</v>
      </c>
      <c r="C96" s="5" t="n">
        <v>106</v>
      </c>
    </row>
    <row r="97" spans="1:5">
      <c r="A97" s="4" t="s">
        <v>125</v>
      </c>
      <c r="B97" s="5" t="n">
        <v>183</v>
      </c>
      <c r="C97" s="5" t="n">
        <v>214</v>
      </c>
    </row>
    <row r="98" spans="1:5">
      <c r="A98" s="4" t="s">
        <v>786</v>
      </c>
      <c r="B98" s="5" t="n">
        <v>12184</v>
      </c>
      <c r="C98" s="5" t="n">
        <v>11347</v>
      </c>
    </row>
    <row r="99" spans="1:5">
      <c r="A99" s="4" t="s">
        <v>638</v>
      </c>
      <c r="B99" s="5" t="n">
        <v>51</v>
      </c>
      <c r="C99" s="5" t="n">
        <v>56</v>
      </c>
    </row>
    <row r="100" spans="1:5">
      <c r="A100" s="4" t="s">
        <v>187</v>
      </c>
      <c r="B100" s="5" t="n">
        <v>501</v>
      </c>
      <c r="C100" s="5" t="n">
        <v>462</v>
      </c>
    </row>
    <row r="101" spans="1:5">
      <c r="A101" s="4" t="s">
        <v>190</v>
      </c>
      <c r="B101" s="5" t="n">
        <v>560</v>
      </c>
      <c r="C101" s="5" t="n">
        <v>539</v>
      </c>
    </row>
    <row r="102" spans="1:5">
      <c r="A102" s="4" t="s">
        <v>129</v>
      </c>
      <c r="B102" s="5" t="n">
        <v>70</v>
      </c>
      <c r="C102" s="5" t="n">
        <v>59</v>
      </c>
    </row>
    <row r="103" spans="1:5">
      <c r="A103" s="4" t="s">
        <v>130</v>
      </c>
      <c r="B103" s="5" t="n">
        <v>16532</v>
      </c>
      <c r="C103" s="5" t="n">
        <v>15538</v>
      </c>
    </row>
    <row r="104" spans="1:5">
      <c r="A104" s="4" t="s">
        <v>131</v>
      </c>
      <c r="B104" s="5" t="n">
        <v>9271</v>
      </c>
      <c r="C104" s="5" t="n">
        <v>9355</v>
      </c>
    </row>
    <row r="105" spans="1:5">
      <c r="A105" s="4" t="s">
        <v>638</v>
      </c>
      <c r="B105" s="5" t="n">
        <v>199</v>
      </c>
      <c r="C105" s="5" t="n">
        <v>219</v>
      </c>
    </row>
    <row r="106" spans="1:5">
      <c r="A106" s="4" t="s">
        <v>190</v>
      </c>
      <c r="B106" s="5" t="n">
        <v>1205</v>
      </c>
      <c r="C106" s="5" t="n">
        <v>1265</v>
      </c>
    </row>
    <row r="107" spans="1:5">
      <c r="A107" s="4" t="s">
        <v>132</v>
      </c>
      <c r="B107" s="5" t="n">
        <v>1248</v>
      </c>
      <c r="C107" s="5" t="n">
        <v>1296</v>
      </c>
    </row>
    <row r="108" spans="1:5">
      <c r="A108" s="4" t="s">
        <v>788</v>
      </c>
      <c r="B108" s="5" t="n">
        <v>946</v>
      </c>
      <c r="C108" s="5" t="n">
        <v>955</v>
      </c>
    </row>
    <row r="109" spans="1:5">
      <c r="A109" s="4" t="s">
        <v>133</v>
      </c>
      <c r="B109" s="5" t="n">
        <v>219</v>
      </c>
      <c r="C109" s="5" t="n">
        <v>223</v>
      </c>
    </row>
    <row r="110" spans="1:5">
      <c r="A110" s="4" t="s">
        <v>134</v>
      </c>
      <c r="B110" s="5" t="n">
        <v>29620</v>
      </c>
      <c r="C110" s="5" t="n">
        <v>28851</v>
      </c>
    </row>
    <row r="111" spans="1:5">
      <c r="A111" s="3" t="s">
        <v>517</v>
      </c>
    </row>
    <row r="112" spans="1:5">
      <c r="A112" s="4" t="s">
        <v>783</v>
      </c>
      <c r="B112" s="5" t="n">
        <v>3</v>
      </c>
      <c r="C112" s="5" t="n">
        <v>3</v>
      </c>
    </row>
    <row r="113" spans="1:5">
      <c r="A113" s="4" t="s">
        <v>137</v>
      </c>
      <c r="B113" s="5" t="n">
        <v>240</v>
      </c>
      <c r="C113" s="5" t="n">
        <v>258</v>
      </c>
    </row>
    <row r="114" spans="1:5">
      <c r="A114" s="4" t="s">
        <v>789</v>
      </c>
      <c r="B114" s="5" t="n">
        <v>12980</v>
      </c>
      <c r="C114" s="5" t="n">
        <v>12152</v>
      </c>
    </row>
    <row r="115" spans="1:5">
      <c r="A115" s="4" t="s">
        <v>138</v>
      </c>
      <c r="B115" s="5" t="n">
        <v>115</v>
      </c>
      <c r="C115" s="5" t="n">
        <v>156</v>
      </c>
    </row>
    <row r="116" spans="1:5">
      <c r="A116" s="4" t="s">
        <v>717</v>
      </c>
      <c r="B116" s="5" t="n">
        <v>160</v>
      </c>
      <c r="C116" s="5" t="n">
        <v>140</v>
      </c>
    </row>
    <row r="117" spans="1:5">
      <c r="A117" s="4" t="s">
        <v>400</v>
      </c>
      <c r="B117" s="5" t="n">
        <v>192</v>
      </c>
      <c r="C117" s="5" t="n">
        <v>236</v>
      </c>
    </row>
    <row r="118" spans="1:5">
      <c r="A118" s="4" t="s">
        <v>141</v>
      </c>
      <c r="B118" s="5" t="n">
        <v>13690</v>
      </c>
      <c r="C118" s="5" t="n">
        <v>12945</v>
      </c>
    </row>
    <row r="119" spans="1:5">
      <c r="A119" s="4" t="s">
        <v>783</v>
      </c>
      <c r="B119" s="5" t="n">
        <v>5</v>
      </c>
      <c r="C119" s="5" t="n">
        <v>7</v>
      </c>
    </row>
    <row r="120" spans="1:5">
      <c r="A120" s="4" t="s">
        <v>477</v>
      </c>
      <c r="B120" s="5" t="n">
        <v>1794</v>
      </c>
      <c r="C120" s="5" t="n">
        <v>1782</v>
      </c>
    </row>
    <row r="121" spans="1:5">
      <c r="A121" s="4" t="s">
        <v>143</v>
      </c>
      <c r="B121" s="5" t="n">
        <v>997</v>
      </c>
      <c r="C121" s="5" t="n">
        <v>980</v>
      </c>
    </row>
    <row r="122" spans="1:5">
      <c r="A122" s="4" t="s">
        <v>138</v>
      </c>
      <c r="B122" s="5" t="n">
        <v>153</v>
      </c>
      <c r="C122" s="5" t="n">
        <v>142</v>
      </c>
    </row>
    <row r="123" spans="1:5">
      <c r="A123" s="4" t="s">
        <v>790</v>
      </c>
      <c r="B123" s="5" t="n">
        <v>3611</v>
      </c>
      <c r="C123" s="5" t="n">
        <v>3731</v>
      </c>
    </row>
    <row r="124" spans="1:5">
      <c r="A124" s="4" t="s">
        <v>784</v>
      </c>
      <c r="B124" s="5" t="n">
        <v>338</v>
      </c>
      <c r="C124" s="5" t="n">
        <v>305</v>
      </c>
    </row>
    <row r="125" spans="1:5">
      <c r="A125" s="4" t="s">
        <v>145</v>
      </c>
      <c r="B125" s="5" t="n">
        <v>20588</v>
      </c>
      <c r="C125" s="5" t="n">
        <v>19892</v>
      </c>
    </row>
    <row r="126" spans="1:5">
      <c r="A126" s="3" t="s">
        <v>785</v>
      </c>
    </row>
    <row r="127" spans="1:5">
      <c r="A127" s="4" t="s">
        <v>151</v>
      </c>
      <c r="B127" s="5" t="n">
        <v>7871</v>
      </c>
      <c r="C127" s="5" t="n">
        <v>7806</v>
      </c>
    </row>
    <row r="128" spans="1:5">
      <c r="A128" s="4" t="s">
        <v>74</v>
      </c>
      <c r="B128" s="5" t="n">
        <v>1161</v>
      </c>
      <c r="C128" s="5" t="n">
        <v>1153</v>
      </c>
    </row>
    <row r="129" spans="1:5">
      <c r="A129" s="4" t="s">
        <v>152</v>
      </c>
      <c r="B129" s="5" t="n">
        <v>9032</v>
      </c>
      <c r="C129" s="5" t="n">
        <v>8959</v>
      </c>
    </row>
    <row r="130" spans="1:5">
      <c r="A130" s="4" t="s">
        <v>153</v>
      </c>
      <c r="B130" s="5" t="n">
        <v>29620</v>
      </c>
      <c r="C130" s="5" t="n">
        <v>28851</v>
      </c>
    </row>
    <row r="131" spans="1:5">
      <c r="A131" s="4" t="s">
        <v>777</v>
      </c>
    </row>
    <row r="132" spans="1:5">
      <c r="A132" s="3" t="s">
        <v>515</v>
      </c>
    </row>
    <row r="133" spans="1:5">
      <c r="A133" s="4" t="s">
        <v>786</v>
      </c>
      <c r="B133" s="5" t="n">
        <v>-26397</v>
      </c>
      <c r="C133" s="5" t="n">
        <v>-24667</v>
      </c>
    </row>
    <row r="134" spans="1:5">
      <c r="A134" s="4" t="s">
        <v>130</v>
      </c>
      <c r="B134" s="5" t="n">
        <v>-26397</v>
      </c>
      <c r="C134" s="5" t="n">
        <v>-24667</v>
      </c>
    </row>
    <row r="135" spans="1:5">
      <c r="A135" s="4" t="s">
        <v>131</v>
      </c>
      <c r="B135" s="5" t="n">
        <v>-31</v>
      </c>
      <c r="C135" s="5" t="n">
        <v>-34</v>
      </c>
    </row>
    <row r="136" spans="1:5">
      <c r="A136" s="4" t="s">
        <v>787</v>
      </c>
      <c r="B136" s="5" t="n">
        <v>-13772</v>
      </c>
      <c r="C136" s="5" t="n">
        <v>-13759</v>
      </c>
    </row>
    <row r="137" spans="1:5">
      <c r="A137" s="4" t="s">
        <v>132</v>
      </c>
      <c r="B137" s="5" t="n">
        <v>-490</v>
      </c>
      <c r="C137" s="5" t="n">
        <v>-490</v>
      </c>
    </row>
    <row r="138" spans="1:5">
      <c r="A138" s="4" t="s">
        <v>788</v>
      </c>
      <c r="B138" s="5" t="n">
        <v>-3661</v>
      </c>
      <c r="C138" s="5" t="n">
        <v>-3780</v>
      </c>
    </row>
    <row r="139" spans="1:5">
      <c r="A139" s="4" t="s">
        <v>134</v>
      </c>
      <c r="B139" s="5" t="n">
        <v>-44351</v>
      </c>
      <c r="C139" s="5" t="n">
        <v>-42730</v>
      </c>
    </row>
    <row r="140" spans="1:5">
      <c r="A140" s="3" t="s">
        <v>517</v>
      </c>
    </row>
    <row r="141" spans="1:5">
      <c r="A141" s="4" t="s">
        <v>789</v>
      </c>
      <c r="B141" s="5" t="n">
        <v>-26397</v>
      </c>
      <c r="C141" s="5" t="n">
        <v>-24667</v>
      </c>
    </row>
    <row r="142" spans="1:5">
      <c r="A142" s="4" t="s">
        <v>141</v>
      </c>
      <c r="B142" s="5" t="n">
        <v>-26397</v>
      </c>
      <c r="C142" s="5" t="n">
        <v>-24667</v>
      </c>
    </row>
    <row r="143" spans="1:5">
      <c r="A143" s="4" t="s">
        <v>143</v>
      </c>
      <c r="B143" s="5" t="n">
        <v>-490</v>
      </c>
      <c r="C143" s="5" t="n">
        <v>-490</v>
      </c>
    </row>
    <row r="144" spans="1:5">
      <c r="A144" s="4" t="s">
        <v>790</v>
      </c>
      <c r="B144" s="5" t="n">
        <v>-3692</v>
      </c>
      <c r="C144" s="5" t="n">
        <v>-3814</v>
      </c>
    </row>
    <row r="145" spans="1:5">
      <c r="A145" s="4" t="s">
        <v>145</v>
      </c>
      <c r="B145" s="5" t="n">
        <v>-30579</v>
      </c>
      <c r="C145" s="5" t="n">
        <v>-28971</v>
      </c>
    </row>
    <row r="146" spans="1:5">
      <c r="A146" s="3" t="s">
        <v>785</v>
      </c>
    </row>
    <row r="147" spans="1:5">
      <c r="A147" s="4" t="s">
        <v>151</v>
      </c>
      <c r="B147" s="5" t="n">
        <v>-13772</v>
      </c>
      <c r="C147" s="5" t="n">
        <v>-13759</v>
      </c>
    </row>
    <row r="148" spans="1:5">
      <c r="A148" s="4" t="s">
        <v>152</v>
      </c>
      <c r="B148" s="5" t="n">
        <v>-13772</v>
      </c>
      <c r="C148" s="5" t="n">
        <v>-13759</v>
      </c>
    </row>
    <row r="149" spans="1:5">
      <c r="A149" s="4" t="s">
        <v>153</v>
      </c>
      <c r="B149" s="7" t="n">
        <v>-44351</v>
      </c>
      <c r="C149" s="7" t="n">
        <v>-4273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4T16:51:36Z</dcterms:created>
  <dcterms:modified xmlns:dcterms="http://purl.org/dc/terms/" xmlns:xsi="http://www.w3.org/2001/XMLSchema-instance" xsi:type="dcterms:W3CDTF">2017-04-24T16:51:36Z</dcterms:modified>
</cp:coreProperties>
</file>